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counts Receivable, Net And Ot" sheetId="9" state="visible" r:id="rId9"/>
    <sheet xmlns:r="http://schemas.openxmlformats.org/officeDocument/2006/relationships" name="Inventory" sheetId="10" state="visible" r:id="rId10"/>
    <sheet xmlns:r="http://schemas.openxmlformats.org/officeDocument/2006/relationships" name="Fair Value Of Financial Instrum" sheetId="11" state="visible" r:id="rId11"/>
    <sheet xmlns:r="http://schemas.openxmlformats.org/officeDocument/2006/relationships" name="Equity-Accounted Investments An" sheetId="12" state="visible" r:id="rId12"/>
    <sheet xmlns:r="http://schemas.openxmlformats.org/officeDocument/2006/relationships" name="Goodwill And Intangible Assets," sheetId="13" state="visible" r:id="rId13"/>
    <sheet xmlns:r="http://schemas.openxmlformats.org/officeDocument/2006/relationships" name="Assets And Policyholder Liabili" sheetId="14" state="visible" r:id="rId14"/>
    <sheet xmlns:r="http://schemas.openxmlformats.org/officeDocument/2006/relationships" name="Borrowings" sheetId="15" state="visible" r:id="rId15"/>
    <sheet xmlns:r="http://schemas.openxmlformats.org/officeDocument/2006/relationships" name="Other Payabl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Operating Segments"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Accounts Receivable, Net And _2" sheetId="29" state="visible" r:id="rId29"/>
    <sheet xmlns:r="http://schemas.openxmlformats.org/officeDocument/2006/relationships" name="Inventory (Tables)" sheetId="30" state="visible" r:id="rId30"/>
    <sheet xmlns:r="http://schemas.openxmlformats.org/officeDocument/2006/relationships" name="Fair Value Of Financial Instr_2" sheetId="31" state="visible" r:id="rId31"/>
    <sheet xmlns:r="http://schemas.openxmlformats.org/officeDocument/2006/relationships" name="Equity-Accounted Investments _2" sheetId="32" state="visible" r:id="rId32"/>
    <sheet xmlns:r="http://schemas.openxmlformats.org/officeDocument/2006/relationships" name="Goodwill And Intangible Asset_2" sheetId="33" state="visible" r:id="rId33"/>
    <sheet xmlns:r="http://schemas.openxmlformats.org/officeDocument/2006/relationships" name="Assets And Policyholder Liabi_2" sheetId="34" state="visible" r:id="rId34"/>
    <sheet xmlns:r="http://schemas.openxmlformats.org/officeDocument/2006/relationships" name="Borrowings (Tables)" sheetId="35" state="visible" r:id="rId35"/>
    <sheet xmlns:r="http://schemas.openxmlformats.org/officeDocument/2006/relationships" name="Other Payables (Tables)" sheetId="36" state="visible" r:id="rId36"/>
    <sheet xmlns:r="http://schemas.openxmlformats.org/officeDocument/2006/relationships" name="Capital Structure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Loss) Earnings Per Share (Tabl" sheetId="40" state="visible" r:id="rId40"/>
    <sheet xmlns:r="http://schemas.openxmlformats.org/officeDocument/2006/relationships" name="Supplemental Cash Flow Inform_2"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Operating Segments (Tables)" sheetId="44" state="visible" r:id="rId44"/>
    <sheet xmlns:r="http://schemas.openxmlformats.org/officeDocument/2006/relationships" name="Basis Of Presentation And Sum_3" sheetId="45" state="visible" r:id="rId45"/>
    <sheet xmlns:r="http://schemas.openxmlformats.org/officeDocument/2006/relationships" name="Accounts Receivable, Net And _3" sheetId="46" state="visible" r:id="rId46"/>
    <sheet xmlns:r="http://schemas.openxmlformats.org/officeDocument/2006/relationships" name="Accounts Receivable, Net And _4" sheetId="47" state="visible" r:id="rId47"/>
    <sheet xmlns:r="http://schemas.openxmlformats.org/officeDocument/2006/relationships" name="Accounts Receivable, Net And _5" sheetId="48" state="visible" r:id="rId48"/>
    <sheet xmlns:r="http://schemas.openxmlformats.org/officeDocument/2006/relationships" name="Accounts Receivable, Net And _6" sheetId="49" state="visible" r:id="rId49"/>
    <sheet xmlns:r="http://schemas.openxmlformats.org/officeDocument/2006/relationships" name="Inventory (Narrative) (Details)" sheetId="50" state="visible" r:id="rId50"/>
    <sheet xmlns:r="http://schemas.openxmlformats.org/officeDocument/2006/relationships" name="Inventory (Schedule Of Inventor"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Equity-Accounted Investments _3" sheetId="58" state="visible" r:id="rId58"/>
    <sheet xmlns:r="http://schemas.openxmlformats.org/officeDocument/2006/relationships" name="Equity-Accounted Investments _4" sheetId="59" state="visible" r:id="rId59"/>
    <sheet xmlns:r="http://schemas.openxmlformats.org/officeDocument/2006/relationships" name="Equity-Accounted Investments _5" sheetId="60" state="visible" r:id="rId60"/>
    <sheet xmlns:r="http://schemas.openxmlformats.org/officeDocument/2006/relationships" name="Equity-Accounted Investments _6" sheetId="61" state="visible" r:id="rId61"/>
    <sheet xmlns:r="http://schemas.openxmlformats.org/officeDocument/2006/relationships" name="Equity-Accounted Investments _7" sheetId="62" state="visible" r:id="rId62"/>
    <sheet xmlns:r="http://schemas.openxmlformats.org/officeDocument/2006/relationships" name="Equity-Accounted Investments _8"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Assets And Policyholder Liabi_3" sheetId="69" state="visible" r:id="rId69"/>
    <sheet xmlns:r="http://schemas.openxmlformats.org/officeDocument/2006/relationships" name="Assets And Policyholder Liabi_4" sheetId="70" state="visible" r:id="rId70"/>
    <sheet xmlns:r="http://schemas.openxmlformats.org/officeDocument/2006/relationships" name="Borrowings (Narrative) (Details" sheetId="71" state="visible" r:id="rId71"/>
    <sheet xmlns:r="http://schemas.openxmlformats.org/officeDocument/2006/relationships" name="Borrowings (Summary Of Short-Te" sheetId="72" state="visible" r:id="rId72"/>
    <sheet xmlns:r="http://schemas.openxmlformats.org/officeDocument/2006/relationships" name="Other Payables (Schedule Of Oth" sheetId="73" state="visible" r:id="rId73"/>
    <sheet xmlns:r="http://schemas.openxmlformats.org/officeDocument/2006/relationships" name="Capital Structure (Schedule Of "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Range" sheetId="79" state="visible" r:id="rId79"/>
    <sheet xmlns:r="http://schemas.openxmlformats.org/officeDocument/2006/relationships" name="Stock-Based Compensation (Restr" sheetId="80" state="visible" r:id="rId80"/>
    <sheet xmlns:r="http://schemas.openxmlformats.org/officeDocument/2006/relationships" name="Stock-Based Compensation (Recor" sheetId="81" state="visible" r:id="rId81"/>
    <sheet xmlns:r="http://schemas.openxmlformats.org/officeDocument/2006/relationships" name="(Loss) Earnings Per Share (Narr" sheetId="82" state="visible" r:id="rId82"/>
    <sheet xmlns:r="http://schemas.openxmlformats.org/officeDocument/2006/relationships" name="(Loss) Earnings Per Share (Inco"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upplemental Cash Flow Inform_5" sheetId="86" state="visible" r:id="rId86"/>
    <sheet xmlns:r="http://schemas.openxmlformats.org/officeDocument/2006/relationships" name="Revenue Recognition (Revenue Di" sheetId="87" state="visible" r:id="rId87"/>
    <sheet xmlns:r="http://schemas.openxmlformats.org/officeDocument/2006/relationships" name="Leases (Narrative) (Details)" sheetId="88" state="visible" r:id="rId88"/>
    <sheet xmlns:r="http://schemas.openxmlformats.org/officeDocument/2006/relationships" name="Leases (Supplemental Balance Sh" sheetId="89" state="visible" r:id="rId89"/>
    <sheet xmlns:r="http://schemas.openxmlformats.org/officeDocument/2006/relationships" name="Leases (Maturities Of Operating" sheetId="90" state="visible" r:id="rId90"/>
    <sheet xmlns:r="http://schemas.openxmlformats.org/officeDocument/2006/relationships" name="Leases (Maturities Of Operati_2" sheetId="91" state="visible" r:id="rId91"/>
    <sheet xmlns:r="http://schemas.openxmlformats.org/officeDocument/2006/relationships" name="Operating Segments (Reconciliat" sheetId="92" state="visible" r:id="rId92"/>
    <sheet xmlns:r="http://schemas.openxmlformats.org/officeDocument/2006/relationships" name="Operating Segments (Reconcili_2" sheetId="93" state="visible" r:id="rId93"/>
    <sheet xmlns:r="http://schemas.openxmlformats.org/officeDocument/2006/relationships" name="Operating Segments (Summary Of " sheetId="94" state="visible" r:id="rId94"/>
    <sheet xmlns:r="http://schemas.openxmlformats.org/officeDocument/2006/relationships" name="Commitments And Contingencies (" sheetId="95" state="visible" r:id="rId95"/>
    <sheet xmlns:r="http://schemas.openxmlformats.org/officeDocument/2006/relationships" name="Subsequent Events (Narrative) ("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R &quot;#,##0_);_(&quot;R &quot;(#,##0)"/>
    <numFmt numFmtId="168" formatCode="_(&quot;$ &quot;#,##0.0_);_(&quot;$ &quot;(#,##0.0)"/>
    <numFmt numFmtId="169" formatCode="_(&quot;R &quot;#,##0.0_);_(&quot;R &quot;(#,##0.0)"/>
    <numFmt numFmtId="170" formatCode="_(&quot;€ &quot;#,##0_);_(&quot;€ &quot;(#,##0)"/>
    <numFmt numFmtId="171" formatCode="#,##0.0000_);(#,##0.0000)"/>
    <numFmt numFmtId="172" formatCode="_(&quot;R &quot;#,##0.00_);_(&quot;R &quot;(#,##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6 Months Ended</t>
        </is>
      </c>
    </row>
    <row r="2">
      <c r="B2" s="2" t="inlineStr">
        <is>
          <t>Dec. 31, 2021</t>
        </is>
      </c>
      <c r="C2" s="2" t="inlineStr">
        <is>
          <t>Feb. 07,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 4</t>
        </is>
      </c>
    </row>
    <row r="13">
      <c r="A13" s="4" t="inlineStr">
        <is>
          <t>Entity Address Line Two</t>
        </is>
      </c>
      <c r="B13" s="4" t="inlineStr">
        <is>
          <t>Cnr. Jan Smuts Avenue and Bolton Road</t>
        </is>
      </c>
    </row>
    <row r="14">
      <c r="A14" s="4" t="inlineStr">
        <is>
          <t>Entity Address, City or Town</t>
        </is>
      </c>
      <c r="B14" s="4" t="inlineStr">
        <is>
          <t>Rosebank, Johannesburg</t>
        </is>
      </c>
    </row>
    <row r="15">
      <c r="A15" s="4" t="inlineStr">
        <is>
          <t>Entity Address, Postal Zip Code</t>
        </is>
      </c>
      <c r="B15" s="4" t="inlineStr">
        <is>
          <t>2196</t>
        </is>
      </c>
    </row>
    <row r="16">
      <c r="A16" s="4" t="inlineStr">
        <is>
          <t>Entity Address Country</t>
        </is>
      </c>
      <c r="B16" s="4" t="inlineStr">
        <is>
          <t>ZA</t>
        </is>
      </c>
    </row>
    <row r="17">
      <c r="A17" s="4" t="inlineStr">
        <is>
          <t>Country Region</t>
        </is>
      </c>
      <c r="B17" s="4" t="inlineStr">
        <is>
          <t>27</t>
        </is>
      </c>
    </row>
    <row r="18">
      <c r="A18" s="4" t="inlineStr">
        <is>
          <t>City Area Code</t>
        </is>
      </c>
      <c r="B18" s="4" t="inlineStr">
        <is>
          <t>11</t>
        </is>
      </c>
    </row>
    <row r="19">
      <c r="A19" s="4" t="inlineStr">
        <is>
          <t>Local Phone Number</t>
        </is>
      </c>
      <c r="B19" s="4" t="inlineStr">
        <is>
          <t>343-2000</t>
        </is>
      </c>
    </row>
    <row r="20">
      <c r="A20" s="4" t="inlineStr">
        <is>
          <t>Title of 12(b) Security</t>
        </is>
      </c>
      <c r="B20" s="4" t="inlineStr">
        <is>
          <t>Common stock, par value $0.001 per share</t>
        </is>
      </c>
    </row>
    <row r="21">
      <c r="A21" s="4" t="inlineStr">
        <is>
          <t>Trading Symbol</t>
        </is>
      </c>
      <c r="B21" s="4" t="inlineStr">
        <is>
          <t>UEP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7687092</v>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2</t>
        </is>
      </c>
    </row>
    <row r="33">
      <c r="A33" s="4" t="inlineStr">
        <is>
          <t>Entity Central Index Key</t>
        </is>
      </c>
      <c r="B33" s="4" t="inlineStr">
        <is>
          <t>000104151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Dec. 31, 2021</t>
        </is>
      </c>
    </row>
    <row r="3">
      <c r="A3" s="3" t="inlineStr">
        <is>
          <t>Inventory [Abstract]</t>
        </is>
      </c>
    </row>
    <row r="4">
      <c r="A4" s="4" t="inlineStr">
        <is>
          <t>Inventory</t>
        </is>
      </c>
      <c r="B4" s="4" t="inlineStr">
        <is>
          <t>3. Inventory The Company’s inventory comprised the following categories as of December 31, 2021, and June 30, 2021 December 31, June 30, 2021 2020 Finished goods $ 20,005 $ 22,361 $ 20,005 $ 22,361 As of December 31, 2021 and June 30, 2021, respectively finished goods includes $ 14.5 million and $ 16.5 million of Cell C airtime inventory that was previously classified as finished goods subject to sale restrictions. In support of Cell C’s liquidity position, the Company has limited the resale of this airtime to its own distribution channels until such time as Cell C’s recapitalisation process is conclu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1</t>
        </is>
      </c>
    </row>
    <row r="3">
      <c r="A3" s="3" t="inlineStr">
        <is>
          <t>Fair Value Of Financial Instruments [Abstract]</t>
        </is>
      </c>
    </row>
    <row r="4">
      <c r="A4" s="4" t="inlineStr">
        <is>
          <t>Fair Value Of Financial Instruments</t>
        </is>
      </c>
      <c r="B4" s="4" t="inlineStr">
        <is>
          <t>4.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most of its revenues and incurs a significant amount of its expenses in ZAR. The U.S. dollar has fluctuated significantly against the ZAR over the past three years. As exchange rates are outside the Company’s control, there can be no assurance that future fluctuations will not adversely affect the Company’s results of operations and financial condition. 4. Fair value of financial instruments (continued) Risk management (continued) Interest rate risk As a result of its normal borrowing activities, the Company’s operating results are exposed to fluctuations in interest rates, which it manages primarily through regular financing activities. The Company generally maintains investments in cash equivalents and held to maturity investments and has occasionally invested in marketable securitie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December 31, 2021, and June 30, 2021, and valued Cell C at $ 0.0 (zero) at December 31, 2021, and June 30, 2021. The Company believes the Cell C business plan utilized in the Company’s valuation is reasonable based on the current performance and the expected changes in Cell C’s business model. The Company incorporates the payments under Cell C’s lease liabilities into the cash flow forecasts and assumes that Cell C’s deferred tax assets would be utilized over the forecast period. The Company utilized the latest revised business plan provided by Cell C management for the period ended December 31, 2025, for the December 31, 2021 valuation, and an earlier version of the business plan for the period ended December 31, 2025 for the June 30, 2021 valuation. 4. Fair value of financial instruments (continued) Financial instruments (continued) Asset measured at fair value using significant unobservable inputs – investment in Cell C (continued) The following key valuation inputs were used as of December 31, 2021 and June 30, 2021: Weighted Average Cost of Capital ("WACC"): Between 18% and 24% over the period of the forecast Long term growth rate: 3% ( 3% as of June 30, 2021) Marketability discount: 10% Minority discount: 15% Net adjusted external debt - December 31, 2021: (1) ZAR 11.5 billion ($ 0.7 billion), no lease liabilities included Net adjusted external debt - June 30, 2021: (2) ZAR 11.2 billion ($ 0.8 billion), no lease liabilities included (1) translated from ZAR to U.S. dollars at exchange rates applicable as of December 31, 2021. (2) translated from ZAR to U.S. dollars at exchange rates applicable as of June 30, 2021. The following table presents the impact on the carrying value of the Company’s Cell C investment of a 4.2% increase and 3.2% decrease in the WACC rate and the EBITDA margins used in the Cell C valuation on December 31, 2021, all amounts translated at exchange rates applicable as of December 31, 2021: Sensitivity for fair value of Cell C investment 4.2% increase 3.1% decrease WACC rate $ - $ 294 EBITDA margin $ 400 $ - The fair value of the Cell C shares as of December 31, 2021, represented 0% of the Company’s total assets, including these shares. The Company expects to hold these shares for an extended period of time and that there will be short-term equity price volatility with respect to these shares particularly given the current situation of Cell C’s business. Derivative transactions - Foreign exchange contracts As part of the Company’s risk management strategy, the Company enters into derivative transactions to mitigate exposures to foreign currencies in respect of operational cost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outstanding foreign exchange contracts as of December 31, 2021. The Company’s outstanding foreign exchange contracts as of June 30,2021, were as follows: Notional amount ('000) Strike price Fair market Maturity EUR 5.7 USD 1.1911 USD 1.1859 July 02, 2021 Derivative transactions - Foreign exchange option contracts The Company holds a significant amount of U.S. dollars and intends to use a portion of these funds to settle part of the purchase consideration related to the Connect Group acquisition. The purchase consideration will be settled in ZAR. Accordingly, the Company entered into foreign exchange option contracts with FirstRand Bank Limited acting through Rand Merchant Bank division (“RMB”) in November 2021 in order to manage the risk of currency volatility and to fix the ZAR amount to be utilized for part of the purchase consideration settlement. These foreign exchange option contracts, also known as synthetic forwards, are over-the-counter derivative transactions (Level 2). The Company purchased foreign currency put options and sold foreign currency call options at the same strike price. The strike price of the synthetic forwards on the date of entering into the contracts was equal to the exchange rate of a traditional forward exchange contract at that time. The Company expects to record a realized currency gain if the USD/ ZAR spot price on the maturity date is below the strike price because, as the holder of the put options, the Company would exercise the put option and receive a higher rate of exchange compared to the spot price. The call options sold would be out-of-the-money on the maturity date and would expire unexercised. On the other hand, the Company expects to incur a realized currency loss if the USD/ ZAR spot price on the maturity date is above the strike price because the put options would be out-of-the-money and would expire unexercised, but RMB would exercise its call options and the Company would be required to deliver USD at a lower ZAR rate than the spot price. 4. Fair value of financial instruments (continued) Financial instruments Derivative transactions - Foreign exchange option contracts (continued) The Company has marked-to-market the synthetic forwards as of December 31, 2021, using a Black-Scholes option pricing model which determines the respective fair value of the options utilizing current market parameters, and recorded an unrealized loss of $ 2.4 million, which is included in the caption unrealized loss related to fair value adjustment to currency options in the Company’s unaudited condensed consolidated statements of operations for the three and six months ended December 31, 2021. RMB’s long-term credit rating is “BB”. The Company uses quoted prices in active markets for similar assets and liabilities to determine fair value of the foreign exchange option contracts (Level 2). The Company’s outstanding foreign exchange option contracts as of December 31, 2021, were as follows: Notional amount ('000) Strike price Fair market Maturity Purchased put options USD 30,000,000.0 ZAR 15.5570 ZAR 15.3841 February 24, 2022 USD 20,000,000.0 ZAR 15.6470 ZAR 15.4430 February 24, 2022 USD 20,000,000.0 ZAR 15.4361 ZAR 15.2997 February 24, 2022 USD 20,000,000.0 ZAR 15.8745 ZAR 15.5762 February 24, 2022 USD 30,000,000.0 ZAR 16.0158 ZAR 15.6474 February 24, 2022 Sold call options USD 30,000,000.0 ZAR 15.5570 ZAR 16.2020 February 24, 2022 USD 20,000,000.0 ZAR 15.6470 ZAR 16.2339 February 24, 2022 USD 20,000,000.0 ZAR 15.4361 ZAR 16.1645 February 24, 2022 USD 20,000,000.0 ZAR 15.8745 ZAR 16.3301 February 24, 2022 USD 30,000,000.0 ZAR 16.0158 ZAR 16.4013 February 24, 2022 The following table presents the Company’s assets measured at fair value on a recurring basis as of December 31, 2021,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342 - - 342 Fixed maturity investments (included in cash and cash equivalents) 2,453 - - 2,453 Total assets at fair value $ 2,795 $ - $ - $ 2,795 Liabilities Foreign exchange options - 2,343 - 2,343 Total liabilities at fair value $ - $ 2,343 $ - $ 2,343 4. Fair value of financial instruments (continued) The following table presents the Company’s assets measured at fair value on a recurring basis as of June 30, 2021,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381 - - 381 Fixed maturity investments (included in cash and cash equivalents) 3,158 - - 3,158 Total assets at fair value $ 3,539 $ - $ - $ 3,539 There have been no transfers in or out of Level 3 during the three and six months ended December 31, 2021 and 2020, respectively. There was no movement in the carrying value of assets measured at fair value on a recurring basis, and categorized within Level 3, during the three and six months ended December 31, 2021 and 2020. Summarized below is the movement in the carrying value of assets and liabilities measured at fair value on a recurring basis, and categorized within Level 3, during the six months ended December 31, 2021: Carrying value Assets Balance as of June 30, 2021 $ - Foreign currency adjustment (1) - Balance as of December 31, 2021 $ - (1) The foreign currency adjustment represents the effects of the fluctuations between the ZAR and the U.S. dollar on the carrying value. Summarized below is the movement in the carrying value of assets and liabilities measured at fair value on a recurring basis, and categorized within Level 3, during the six months ended December 31, 2020: Carrying value Assets Balance as of June 30, 2020 $ - Foreign currency adjustment (1) - Balance as of December 31, 2020 $ - (1) The foreign currency adjustment represents the effects of the fluctuations between the ZAR and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5 for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6 Months Ended</t>
        </is>
      </c>
    </row>
    <row r="2">
      <c r="B2" s="2" t="inlineStr">
        <is>
          <t>Dec. 31, 2021</t>
        </is>
      </c>
    </row>
    <row r="3">
      <c r="A3" s="3" t="inlineStr">
        <is>
          <t>Equity-Accounted Investments And Other Long-Term Assets [Abstract]</t>
        </is>
      </c>
    </row>
    <row r="4">
      <c r="A4" s="4" t="inlineStr">
        <is>
          <t>Equity-Accounted Investments And Other Long-Term Assets</t>
        </is>
      </c>
      <c r="B4" s="4" t="inlineStr">
        <is>
          <t xml:space="preserve">5. Equity-accounted investments and other long-term assets Refer to Note 8 to the Company’s audited consolidated financial statements included in its Annual Report on Form 10-K for the year ended June 30, 2021, for additional information regarding its equity-accounted investments and other long-term assets. Equity-accounted investments The Company’s ownership percentage in its equity-accounted investments as of December 31, 2021, and June 30, 2021, was as follows: December 31, June 30, 2021 2021 Finbond Group Limited (“Finbond”) 31.5 % 31.5 % Carbon Tech Limited (“Carbon”) 25.0 % 25.0 % SmartSwitch Namibia (Pty) Ltd (“SmartSwitch Namibia”) 50.0 % 50.0 % Finbond As of December 31, 2021, the Company owned 268,820,933 shares in Finbond representing approximately 31.5% of its issued and outstanding ordinary shares. Finbond is listed on the Johannesburg Stock Exchange (“JSE”) and its closing price on December 31, 2021, the last trading day of the month, was ZAR 0.99 per share. The market value, using the December 31, 2021, closing price, of the Company’s holding in Finbond on December 31, 2021, was ZAR 266.1 million ($ 16.7 million translated at exchange rates applicable as of December 31, 2021). Summarized below is the movement in equity-accounted investments and loans provided to equity-accounted investments during the six months ended December 31, 2021: Finbond Other (1) Total Investment in equity Balance as of June 30, 2021 $ 9,822 $ 182 $ 10,004 Stock-based compensation 9 - 9 Comprehensive loss: ( 1,800) - ( 1,800) Other comprehensive loss ( 644) - ( 644) Equity accounted loss ( 1,156) - ( 1,156) Share of net loss ( 1,156) - ( 1,156) Dividends received - ( 137) ( 137) Foreign currency adjustment (2) ( 852) ( 7) ( 859) Balance as of December 31, 2021 $ 7,179 $ 38 $ 7,217 Equity Loans Total Carrying amount as of : June 30, 2021 $ 10,004 $ - $ 10,004 December 31, 2021 $ 7,217 $ - $ 7,217 (1) Includes Carbon and SmartSwitch Namibia. (2) The foreign currency adjustment represents the effects of the fluctuations of the ZAR, Nigerian naira and Namibian dollar against the U.S. dollar on the carrying value. 5. Equity-accounted investments and other long-term assets (continued) Other long-term assets Summarized below is the breakdown of other long-term assets as of December 31, 2021, and June 30, 2021: December 31, June 30, 2021 2021 Total equity investments $ 76,297 $ 76,297 Investment in 15% of Cell C, at fair value (Note 4) - - Investment in 10% of MobiKwik (June 30, 2021: 12%) 76,297 76,297 Investment in 87.5% of CPS (1) - - Total held to maturity investments - - Investment in 7.625% of Cedar Cellular Investment 1 (RF) (Pty) Ltd 8.625% notes (2) - - Long-term portion of amount due related to sale of interest in Bank Frick (3) - 3,890 Policy holder assets under investment contracts (Note 7) 342 381 Reinsurance assets under insurance contracts (Note 7) 1,182 1,298 Total other long-term assets $ 77,821 $ 81,866 (1) On October 16, 2020, the High Court of South Africa, Gauteng Division, Pretoria ordered that CPS be placed into liquidation. (2) The note is included in accounts receivable, net and other receivables as of December 31, 2021 (refer to Note 2). (3) Long-term portion of amount due related to sale of interest in Bank Frick as of June 30, 2021, represents the amount due from the purchaser in July 2022 and is included in accounts receivable, net, and other receivables as of December 31, 2021 (refer to Note 2). MobiKwik In October 2021, the Company converted its 310,781 shares of compulsorily convertible cumulative preferences shares to 6,215,620 equity shares in anticipation of MobiKwik’s initial public offering. The Company’s investment percentage remained unchanged following the conversion. The Company’s investment percentage as of December 31, 2021, was 10.2% following an issuance in December 2021, which the Company did not consider as an observable orderly transaction because it was made to an existing shareholder (i.e., a related party to MobiKwik), as well as the issuance of shares into an Employee Share Option Plan. There was no change in the fair value of MobiKwik during the three and six months ended December 31, 2021. In early November 2020, MobiKwik entered into an agreement to raise additional capital through the issuance of additional shares to a new shareholder at a valuation of $ 135.54 per share. The Company used this valuation as the basis for its adjustment to increase the carrying value in its investment in MobiKwik in the unaudited condensed consolidated statement of operations by $ 15.1 million from $ 27.0 million to $ 42.1 million as of December 31, 2020. The change in the fair value of MobiKwik during the three and six months ended December 31, 2020, of $ 15.1 million, respectively, is included in the caption “Change in fair value of equity securities” in the unaudited condensed consolidated statement of operations for the three and six months ended December 31, 2020. Summarized below are the components of the Company’s equity securities without readily determinable fair value and held to maturity investments as of December 31, 2021: Cost basis Unrealized holding Unrealized holding Carrying gains losses value Equity securities: Investment in MobiKwik $ 26,993 $ 49,304 $ - $ 76,297 Investment in CPS - - - - Held to maturity: Investment in Cedar Cellular notes (Note 2) - - - - Total $ 26,993 $ 49,304 $ - $ 76,297 5. Equity-accounted investments and other long-term assets (continued) Other long-term assets (continued) Summarized below are the components of the Company’s equity securities without readily determinable fair value and held to maturity investments as of June 30, 2021: Cost basis Unrealized holding Unrealized holding Carrying gains losses value Equity securities: Investment in MobiKwik $ 26,993 $ 49,304 $ - $ 76,297 Investment in CPS - - - - Held to maturity: Investment in Cedar Cellular notes - - - - Total $ 26,993 $ 49,304 $ - $ 76,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6 Months Ended</t>
        </is>
      </c>
    </row>
    <row r="2">
      <c r="B2" s="2" t="inlineStr">
        <is>
          <t>Dec. 31, 2021</t>
        </is>
      </c>
    </row>
    <row r="3">
      <c r="A3" s="3" t="inlineStr">
        <is>
          <t>Goodwill And Intangible Assets, Net [Abstract]</t>
        </is>
      </c>
    </row>
    <row r="4">
      <c r="A4" s="4" t="inlineStr">
        <is>
          <t>Goodwill And Intangible Assets, Net</t>
        </is>
      </c>
      <c r="B4" s="4" t="inlineStr">
        <is>
          <t xml:space="preserve">6. Goodwill and intangible assets, net Goodwill Summarized below is the movement in the carrying value of goodwill for the six months ended December 31, 2021: Gross value Accumulated impairment Carrying value Balance as of June 30, 2021 $ 42,949 $ ( 13,796) $ 29,153 Foreign currency adjustment (1) ( 3,732) 818 ( 2,914) Balance as of December 31, 2021 $ 39,217 $ ( 12,978) $ 26,239 (1) The foreign currency adjustment represents the effects of the fluctuations between the ZAR and the U.S. dollar on the carrying value. Refer to Note 17 for additional information regarding changes to the Company’s reportable segments during the three months ended December 31, 2021. Goodwill has been allocated to the Company’s reportable segments as follows: Consumer Merchant Other Carrying value Balance as of June 30, 2021 $ - $ 28,496 $ 657 $ 29,153 Foreign currency adjustment (1) - ( 2,914) - ( 2,914) Balance as of December 31, 2021 $ - $ 25,582 $ 657 $ 26,239 (1) The foreign currency adjustment represents the effects of the fluctuations between the ZAR and the U.S. dollar on the carrying value. 6. Goodwill and intangible assets, net (continued) Intangible assets, net Carrying value and amortization of intangible assets Summarized below is the carrying value and accumulated amortization of intangible assets as of December 31, 2021, and June 30, 2021: As of December 31, 2021 As of June 30, 2021 Gross carrying value Accumulated amortization Net carrying value Gross carrying value Accumulated amortization Net carrying value Finite-lived intangible assets: Customer relationships $ 9,282 $ ( 9,282) $ - $ 10,340 $ ( 10,340) $ - Software and unpatented technology 1,549 ( 1,549) - 1,726 ( 1,726) - FTS patent 2,405 ( 2,405) - 2,679 ( 2,679) - Trademarks 1,809 ( 1,521) 288 2,015 ( 1,658) 357 Total finite-lived intangible assets $ 15,045 $ ( 14,757) $ 288 $ 16,760 $ ( 16,403) $ 357 Aggregate amortization expense on the finite-lived intangible assets for each of the three months ended December 31, 2021 and 2020, was approximately $ 0.1 million. Aggregate amortization expense on the finite-lived intangible assets for the six months ended December 31, 2021 and 2020, was approximately $ 0.1 million and $ 0.2 million, respectively. Future estimated annual amortization expense for the next five fiscal years and thereafter, assuming exchange rates that prevailed on December 31, 2021, is presented in the table below. Actual amortization expense in future periods could differ from this estimate as a result of acquisitions, changes in useful lives, exchange rate fluctuations and other relevant factors. Fiscal 2022 $ 65 Fiscal 2023 65 Fiscal 2024 64 Fiscal 2025 64 Fiscal 2026 64 Total future estimated annual amortization expense $ 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6 Months Ended</t>
        </is>
      </c>
    </row>
    <row r="2">
      <c r="B2" s="2" t="inlineStr">
        <is>
          <t>Dec. 31, 2021</t>
        </is>
      </c>
    </row>
    <row r="3">
      <c r="A3" s="3" t="inlineStr">
        <is>
          <t>Assets And Policyholder Liabilities Under Insurance And Investment Contracts [Abstract]</t>
        </is>
      </c>
    </row>
    <row r="4">
      <c r="A4" s="4" t="inlineStr">
        <is>
          <t>Assets And Policyholder Liabilities Under Insurance And Investment Contracts</t>
        </is>
      </c>
      <c r="B4" s="4" t="inlineStr">
        <is>
          <t>7. Assets and policyholder liabilities under insurance and investment contracts Reinsurance assets and policyholder liabilities under insurance contracts Summarized below is the movement in reinsurance assets and policyholder liabilities under insurance contracts during the six months ended December 31, 2021: Reinsurance Assets (1) Insurance contracts (2) Balance as of June 30, 2021 $ 1,298 $ ( 2,011) Increase in policy holder benefits under insurance contracts 1,248 5,853 Claims and decrease in policyholders’ benefits under insurance contracts ( 1,230) ( 5,936) Foreign currency adjustment (3) ( 134) 211 Balance as of December 31, 2021 $ 1,182 $ ( 1,883)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six months ended December 31, 2021: Assets (1) Investment contracts (2) Balance as of June 30, 2021 $ 381 $ ( 381) Increase in policy holder benefits under investment contracts 114 ( 114) Claims and decrease in policyholders’ benefits under investment contracts ( 114) 114 Foreign currency adjustment (3) ( 39) 39 Balance as of December 31, 2021 $ 342 $ ( 342) (1) Included in other long-term assets (refer to Note 5);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1</t>
        </is>
      </c>
    </row>
    <row r="3">
      <c r="A3" s="3" t="inlineStr">
        <is>
          <t>Borrowings [Abstract]</t>
        </is>
      </c>
    </row>
    <row r="4">
      <c r="A4" s="4" t="inlineStr">
        <is>
          <t>Borrowings</t>
        </is>
      </c>
      <c r="B4" s="4" t="inlineStr">
        <is>
          <t>8. Borrowings Refer to Note 11 to the Company’s audited consolidated financial statements included in its Annual Report on Form 10-K for the year ended June 30, 2021, for additional information regarding its borrowings. South Africa July 2017 Facilities, as amended, comprising long-term borrowings (all repaid) and a short-term facility (Facility E) Available short-term facility - Facility E As of December 31, 2021, the aggregate amount of the Company’s short-term South African overdraft facility with RMB was ZAR 1.4 billion ($ 87.9 million, translated at exchange rates applicable as of December 31, 2021). As of December 31, 2021, the Company had utilized approximately ZAR 0.8 billion ($ 48.0 million) of this overdraft facility. This overdraft facility may only be used to fund ATMs and therefore the overdraft utilized and converted to cash to fund the Company’s ATMs is considered restricted cash. The interest rate on this facility is equal to the prime rate. The prime rate on December 31, 2021, was 7.25%, and increased to 7.50% on January 28, 2022, following an increase in the South African repo rate. Nedbank facility, comprising short-term facilities As of December 31, 2021, the aggregate amount of the Company’s short-term South African credit facility with Nedbank Limited was ZAR 406.6 million ($ 25.5 million). The credit facility comprises an overdraft facility of up to ZAR 250.0 million ($ 15.7 million), which may only be used to fund mobile ATMs and indirect and derivative facilities of up to ZAR 156.6 million ($ 9.8 million), which include guarantees, letters of credit and forward exchange contracts. The Company has entered into cession and pledge agreements with Nedbank related to certain of its Nedbank credit facilities (the indirect and derivative facility) and the Company has ceded and pledged certain bank accounts to Nedbank. The funds included in these bank accounts are restricted as they may not be withdrawn without the express permission of Nedbank. These funds, of ZAR 156.6 million ($ 9.8 million translated at exchange rates applicable as of December 31, 2021), are included within the caption restricted cash related to ATM funding and credit facilities to the Company’s unaudited condensed consolidated balance sheet as of December 31, 2021. As of December 31, 2021, the interest rate on the overdraft facility was 6.10%, and increased to 6.35%, on January 28, 2022, following an increase in the South African repo rate. As of December 31, 2021 and June 30, 2021, the Company had utilized approximately ZAR 156.6 million ($ 9.8 million) and ZAR 156.6 million ($ 10.9 million), respectively, of its indirect and derivative facilities of ZAR 156.6 million (June 30, 2021: ZAR 156.6 million) to enable the bank to issue guarantees, letters of credit and forward exchange contracts, in order for the Company to honor its obligations to third parties requiring such guarantees (refer to Note 19). Movement in short-term credit facilities Summarized below are the Company’s short-term facilities as of December 31, 2021, and the movement in the Company’s short-term facilities from as of June 30, 2021 to as of December 31, 2021, as well as the respective interest rates applied to the borrowings as of December 31, 2021: South Africa Total RMB Nedbank Short-term facilities available as of December 31, 2021 $ 87,881 $ 25,520 $ 113,401 Overdraft restricted as to use for ATM funding only 87,881 15,693 103,574 Indirect and derivative facilities - 9,827 9,827 Interest rate (%), based on South African prime rate 7.25 Interest rate (%), based on South African prime rate less 1.15% 6.10 Movement in utilized overdraft facilities: Balance as of June 30, 2021 14,245 - 14,245 Utilized 310,001 1,349 311,350 Repaid ( 270,354) ( 1,322) ( 271,676) Foreign currency adjustment (1) ( 5,932) ( 27) ( 5,959) Balance as of December 31, 2021 47,960 - 47,960 Restricted as to use for ATM funding only 47,960 - 47,960 Movement in utilized indirect and derivative facilities: Balance as of June 30, 2021 (2) - 10,947 10,947 Foreign currency adjustment (1) - ( 1,120) ( 1,120) Balance as of December 31, 2021 (2) $ - $ 9,827 $ 9,827 (1) Represents the effects of the fluctuations between the ZAR and the U.S. doll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Dec. 31, 2021</t>
        </is>
      </c>
    </row>
    <row r="3">
      <c r="A3" s="3" t="inlineStr">
        <is>
          <t>Other Payables [Abstract]</t>
        </is>
      </c>
    </row>
    <row r="4">
      <c r="A4" s="4" t="inlineStr">
        <is>
          <t>Other Payables</t>
        </is>
      </c>
      <c r="B4" s="4" t="inlineStr">
        <is>
          <t>9. Other payables Summarized below is the breakdown of other payables as of December 31, 2021, and June 30, 2021: December 31, June 30, 2021 2021 Accruals $ 10,080 $ 7,501 Provisions 4,598 5,343 Other 13,802 13,288 Value-added tax payable 713 435 Payroll-related payables 935 884 Participating merchants' settlement obligation 120 137 $ 30,248 $ 27,588 Other includes transactions-switching funds payable, deferred income, client deposits and other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Dec. 31, 2021</t>
        </is>
      </c>
    </row>
    <row r="3">
      <c r="A3" s="3" t="inlineStr">
        <is>
          <t>Capital Structure [Abstract]</t>
        </is>
      </c>
    </row>
    <row r="4">
      <c r="A4" s="4" t="inlineStr">
        <is>
          <t>Capital Structure</t>
        </is>
      </c>
      <c r="B4" s="4" t="inlineStr">
        <is>
          <t xml:space="preserve">10. Capital structure The following table presents a reconciliation between the number of shares, net of treasury, presented in the unaudited condensed consolidated statement of changes in equity during the six months ended December 31, 2021 and 2020, respectively, and the number of shares, net of treasury, excluding non-vested equity shares that have not vested during the six months ended December 31, 2021 and 2020, respectively: December 31, December 31, 2021 2020 Number of shares, net of treasury: Statement of changes in equity 57,657,172 56,614,559 Non-vested equity shares that have not vested as of end of period 1,010,612 294,000 Number of shares, net of treasury, excluding non-vested equity shares that have not vested 56,646,560 56,320,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Dec. 31, 2021</t>
        </is>
      </c>
    </row>
    <row r="3">
      <c r="A3" s="3" t="inlineStr">
        <is>
          <t>Accumulated Other Comprehensive Loss [Abstract]</t>
        </is>
      </c>
    </row>
    <row r="4">
      <c r="A4" s="4" t="inlineStr">
        <is>
          <t>Accumulated Other Comprehensive Loss</t>
        </is>
      </c>
      <c r="B4" s="4" t="inlineStr">
        <is>
          <t>11. Accumulated other comprehensive loss The table below presents the change in accumulated other comprehensive (loss) income per component during the three months ended December 31, 2021: Three months ended December 31, 2021 Accumulated foreign currency translation reserve Total Balance as of October 1, 2021 $ ( 152,278) $ ( 152,278) Movement in foreign currency translation reserve ( 5,601) ( 5,601) Balance as of December 31, 2021 $ ( 157,879) $ ( 157,879) 11. Accumulated other comprehensive loss (continued) The table below presents the change in accumulated other comprehensive (loss) income per component during the three months ended December 31, 2020: Three months ended December 31, 2020 Accumulated foreign currency translation reserve Total Balance as of October 1, 2020 $ ( 161,245) $ ( 161,245) Movement in foreign currency translation reserve 20,003 20,003 Balance as of December 31, 2020 $ ( 141,242) $ ( 141,242) The table below presents the change in accumulated other comprehensive (loss) income per component during the six months ended December 31, 2021: Six months ended December 31, 2021 Accumulated foreign currency translation reserve Total Balance as of July 1, 2021 $ ( 145,721) $ ( 145,721) Movement in foreign currency translation reserve related to equity-accounted investment ( 644) ( 644) Movement in foreign currency translation reserve ( 11,514) ( 11,514) Balance as of December 31, 2021 $ ( 157,879) $ ( 157,879) The table below presents the change in accumulated other comprehensive (loss) income per component during the six months ended December 31, 2020: a Six months ended December 31, 2020 Accumulated foreign currency translation reserve Total Balance as of July 1, 2020 $ ( 169,075) $ ( 169,075) Movement in foreign currency translation reserve related to equity-accounted investment 1,688 1,688 Movement in foreign currency translation reserve 26,145 26,145 Balance as of December 31, 2020 $ ( 141,242) $ ( 141,242) There were reclassifications from accumulated other comprehensive loss to comprehensive (loss) income during the three and six month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1</t>
        </is>
      </c>
    </row>
    <row r="3">
      <c r="A3" s="3" t="inlineStr">
        <is>
          <t>Stock-Based Compensation [Abstract]</t>
        </is>
      </c>
    </row>
    <row r="4">
      <c r="A4" s="4" t="inlineStr">
        <is>
          <t>Stock-Based Compensation</t>
        </is>
      </c>
      <c r="B4" s="4" t="inlineStr">
        <is>
          <t>12. Stock-based compensation The Company’s Amended and Restated 2015 Stock Incentive Plan and the vesting terms of certain stock-based awards granted are described in Note 16 to the Company’s audited consolidated financial statements included in its Annual Report on Form 10-K for the year ended June 30, 2021. Stock option and restricted stock activity Options The following table summarizes stock option activity for the six months ended December 31, 2021 and 2020 : Number of shares Weighted average exercise price ($) Weighted average remaining contractual term (in years) Aggregate intrinsic value ($'000) Weighted average grant date fair value ($) Outstanding - June 30, 2021 1,294,832 3.93 7.68 1,624 1.45 Exercised ( 242,853) 3.05 - 457 - Forfeited ( 85,000) 3.48 - - 1.34 Outstanding - December 31, 2021 966,979 4.19 6.76 1,056 1.53 Outstanding - June 30, 2020 1,331,651 5.83 7.56 - 2.01 Granted – August 2020 150,000 3.50 3.00 166 1.11 Granted – November 2020 560,000 3.01 10.00 691 1.23 Exercised ( 5,834) 3.07 - 21 - Forfeited ( 456,033) 7.03 - - 2.26 Outstanding - December 31, 2020 1,579,784 4.28 8.04 2,104 1.59 No stock options were awarded during the three and six months ended December 31, 2021. The Company awarded 560,000 stock options to employees during the three and six months ended December 31, 2020. On August 5, 2020, the Company granted one of its non-employee directors, Mr. Ali Mazanderani, in his capacity as a consultant to the Company, 150,000 stock options with an exercise price of $ 3.50. These stock options are subject to the non-employee director’s continuous service through the applicable vesting date, and half of the options vest on each of the first and second anniversaries of the grant date. No stock options were forfeited during the three months ended December 31, 2021. Employees forfeited 85,000 stock options during the six months ended December 31, 2021. During the six months ended December 31, 2020, the Company’s former chief executive officer forfeited 250,034 stock options with strike prices ranging from $ 6.20 to $ 11.23 per share following his separation from the Company. Employees forfeited 205,999 stock options during the three and six months ended December 31, 2020. The fair value of each option is estimated on the date of grant using the Cox Ross Rubinstein binomial model that uses the assumptions noted in the following table. The estimated expected volatility is calculated based on the Company’s 750-day volatility. The estimated expected life of the option was determined based on the historical behavior of employees who were granted options with similar terms. The table below presents the range of assumptions used to value stock options granted during the six months ended December 31, 2020: Six months ended December 31, 2020 Expected volatility 62 % Expected life (in years) 3 Risk-free rate 0.19 % 12. Stock-based compensation (continued) Stock option and restricted stock activity (continued) Options (continued) The following table presents stock options vested and expected to vest as of December 31, 2021: Number of shares Weighted average exercise price ($) Weighted average remaining contractual term (in years) Aggregate intrinsic value ($’000) Vested and expecting to vest - December 31, 2021 966,979 4.19 6.76 1,056 These options have an exercise price range of $ 3.01 to $ 11.23. The following table presents stock options that are exercisable as of December 31, 2021: Number of shares Weighted average exercise price ($) Weighted average remaining contractual term (in years) Aggregate intrinsic value ($’000) Exercisable - December 31, 2021 487,842 5.26 6.09 151 During the three months ended December 31, 2021 and 2020, respectively, 145,015 and 181,333 stock options became exercisable. During the six months ended December 31, 2021 and 2020, respectively, 376,348 and 337,666 stock options became exercisable. The Company issues new shares to satisfy stock option exercises. Restricted stock The following table summarizes restricted stock activity for the six months ended December 31, 2021 and 2020: Number of shares of restricted stock Weighted average grant date fair value ($’000) Non-vested – June 30, 2021 384,560 1,123 Total granted 656,052 3,190 Granted – July 2021 234,608 963 Granted – August 2021 44,986 192 Granted – November and December 2021 326,158 1,766 Granted – December 2021 50,300 269 Total granted and vested - November and December 2021 - - Granted - November and December 2021 71,647 393 Vested - November and December 2021 ( 71,647) 393 Forfeitures ( 30,000) ( 160) Non-vested – December 31, 2021 1,010,612 4,629 Non-vested – June 30, 2020 1,115,500 5,354 Total vested ( 311,300) ( 1,037) Vested – August 2020 ( 244,500) ( 812) Vested – September 2020 - accelerated vesting ( 66,800) ( 225) Forfeitures ( 510,200) ( 1,766) Non-vested – December 31, 2020 294,000 994 12. Stock-based compensation (continued) Stock option and restricted stock activity (continued) Restricted stock (continued) On June 30, 2021, the Company entered into employment agreements with Mr. Chris G.B. Meyer, under which Mr. Meyer was appointed Group Chief Executive Officer of the Company effective July 1, 2021. Mr. Meyer was awarded 117,304 shares of restricted stock on July 1, 2021, which were subject to time-based vesting and vest in full on June 30, 2024, subject to Mr. Meyer’s continued service to the Company through June 30, 2024. In addition, under the terms of Mr. Meyer’s engagement, the Company’s Remuneration Committee also awarded Mr. Meyer 117,304 shares of restricted stock which include performance conditions and which only vest on June 30, 2024 if the performance conditions are met and Mr. Meyer remains employed with the Company through June 30, 2024. Vesting of half of these awards, or 58,652 shares of restricted stock, is subject to the Company achieving its three-year financial services plan during the specific measurement period from June 30, 2021, to June 30, 2024, and the other half is subject to share price growth targets, and only vest if the Company’s share price is $ 8.14 or higher on June 30, 2024. In August 2021 and December 2021, the Company awarded 44,986 and 50,300 shares of restricted stock, respectively, to employees which have time and performance-based (market conditions related to share price performance) vesting conditions. Upon joining the Company, each of Messrs. Meyer and Lincoln C. Mali, where entitled to receive an award of shares of restricted stock which were subject to them purchasing an agreed value of shares (“matching awards”) in the market during a prescribed period of time. However, these executives were unable to purchase shares in the market during that period due to a Company-imposed insider-trading restriction placed on them. On November 15, 2021, the Company amended the terms of these awards in order to put the executives into an economically equivalent position, as follows: (i) assume that the executives would have purchased their agreed allocation within their first 30 days post commencement of employment had they not been embargoed; (ii) require the executives to fulfill their agreed allocations within a short period following release of the Company’s Quarterly Report on Form 10-Q for the three months ended September 30, 2021; (iii) to the extent that the price per share actually paid is greater than the 30-day volume-weighted average price (“VWAP”) in their respective first months of employment, award the executives a top-up (“top up awards”) which amounts to the after-tax difference between (a) number of shares purchased at the 30-day VWAP in their respective first months of employment and (b) number of shares purchased at the actual share price paid. The top-up will be settled as follows: (a) 55% in shares of the Company’s common stock and (b) 45%, at the election of the executive, as either shares of the Company’s common stock or cash. The top up awards were not subject to any vesting conditions and vested immediately; and (iv) adjust the initial matching awards to the aggregate number of shares acquired in terms of (ii) and (iii). The matching awards vest ratably over a period of three years commencing on the first anniversary of the grant of the matching awards. The executives acquired shares during November and December 2021, and the Company granted the executives 326,158 matching awards and 71,647 top up awards. Except as discussed above, no shares of restricted stock vested during the three months ended December 31, 2021. During the three and six months ended December 31, 2021, 30,000 shares of restricted stock were forfeited by an executive officer as the market condition (related to share price performance) was not achieved During the six months ended December 31, 2020, 244,500 shares of restricted stock with time-based vesting conditions vested. In connection with the Company’s former chief executive officer’s separation, the Company agreed to accelerate the vesting of 66,800 shares of restricted stock which were granted in February 2020, and which were subject to time-based vesting. These shares of restricted stock vested on September 30, 2020. The 510,200 shares of restricted stock that were forfeited during the six months ended December 31, 2020, includes 375,200 shares of restricted stock forfeited by the Company’s former chief executive officer upon his separation from the Company and 30,000 shares of restricted stock forfeited by an executive officer as the market condition (related to share price performance) was not achieved. 12. Stock-based compensation (continued) Stock-based compensation charge and unrecognized compensation cost The Company recorded a stock-based compensation charge, net during the three months ended December 31, 2021 and 2020, of $ 0.8 million and $ 0.2 million, respectively, which comprised: Total charge Allocated to cost of goods sold, IT processing, servicing and support Allocated to selling, general and administration Three months ended December 31, 2021 Stock-based compensation charge $ 788 $ - $ 788 Total - three months ended December 31, 2021 $ 788 $ - $ 788 Three months ended December 31, 2020 Stock-based compensation charge $ 246 $ - $ 246 Reversal of stock compensation charge related to stock options and restricted stock forfeited ( 14) - ( 14) Total - three months ended December 31, 2020 $ 232 $ - $ 232 The Company recorded a stock-based compensation charge, net during the six months ended December 31, 2021 and 2020, of $ 1.1 million and $ 0.6 million respectively, which comprised: a Total charge Allocated to cost of goods sold, IT processing, servicing and support Allocated to selling, general and administration Six months ended December 31, 2021 Stock-based compensation charge $ 1,132 $ - $ 1,132 Reversal of stock compensation charge related to stock options forfeited ( 35) - ( 35) Total - six months ended December 31, 2021 $ 1,097 $ - $ 1,097 Six months ended December 31, 2020 Stock-based compensation charge $ 928 $ - $ 928 Reversal of stock compensation charge related to stock options and restricted stock forfeited ( 297) - ( 297) Total - six months ended December 31, 2020 $ 631 $ - $ 631 The stock-based compensation charges have been allocated to selling, general and administration based on the allocation of the cash compensation paid to the relevant employees. As of December 31, 2021, the total unrecognized compensation cost related to stock options was approximately $ 0.4 million, which the Company expects to recognize over approximately two years. As of December 31, 2021, the total unrecognized compensation cost related to restricted stock awards was approximately $ 4.0 million, which the Company expects to recognize over approximately three years. As of December 31, 2021, and June 30, 2021, respectively, the Company recorded a deferred tax asset of approximately $ 0.4 million and $ 0.1 million, related to the stock-based compensation charge recognized related to employees of Net1. As of December 31, 2021, and June 30, 2021, respectively, the Company recorded a valuation allowance of approximately $ 0.4 million and $ 0.1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182356</v>
      </c>
      <c r="C3" s="6" t="n">
        <v>198572</v>
      </c>
    </row>
    <row r="4">
      <c r="A4" s="4" t="inlineStr">
        <is>
          <t>Restricted cash related to ATM funding and credit facilities (Note 8)</t>
        </is>
      </c>
      <c r="B4" s="5" t="n">
        <v>57788</v>
      </c>
      <c r="C4" s="5" t="n">
        <v>25193</v>
      </c>
    </row>
    <row r="5">
      <c r="A5" s="4" t="inlineStr">
        <is>
          <t>Accounts receivable, net and other receivables (Note 2)</t>
        </is>
      </c>
      <c r="B5" s="5" t="n">
        <v>20701</v>
      </c>
      <c r="C5" s="5" t="n">
        <v>26583</v>
      </c>
    </row>
    <row r="6">
      <c r="A6" s="4" t="inlineStr">
        <is>
          <t>Finance loans receivable, net (Note 2)</t>
        </is>
      </c>
      <c r="B6" s="5" t="n">
        <v>21571</v>
      </c>
      <c r="C6" s="5" t="n">
        <v>21142</v>
      </c>
    </row>
    <row r="7">
      <c r="A7" s="4" t="inlineStr">
        <is>
          <t>Inventory (Note 3)</t>
        </is>
      </c>
      <c r="B7" s="5" t="n">
        <v>20005</v>
      </c>
      <c r="C7" s="5" t="n">
        <v>22361</v>
      </c>
    </row>
    <row r="8">
      <c r="A8" s="4" t="inlineStr">
        <is>
          <t>Total current assets before settlement assets</t>
        </is>
      </c>
      <c r="B8" s="5" t="n">
        <v>302421</v>
      </c>
      <c r="C8" s="5" t="n">
        <v>293851</v>
      </c>
    </row>
    <row r="9">
      <c r="A9" s="4" t="inlineStr">
        <is>
          <t>Settlement assets</t>
        </is>
      </c>
      <c r="B9" s="5" t="n">
        <v>369</v>
      </c>
      <c r="C9" s="5" t="n">
        <v>466</v>
      </c>
    </row>
    <row r="10">
      <c r="A10" s="4" t="inlineStr">
        <is>
          <t>Total current assets</t>
        </is>
      </c>
      <c r="B10" s="5" t="n">
        <v>302790</v>
      </c>
      <c r="C10" s="5" t="n">
        <v>294317</v>
      </c>
    </row>
    <row r="11">
      <c r="A11" s="4" t="inlineStr">
        <is>
          <t>PROPERTY, PLANT AND EQUIPMENT, net of accumulated depreciation of - December: $34,643 June: $38,535</t>
        </is>
      </c>
      <c r="B11" s="5" t="n">
        <v>5389</v>
      </c>
      <c r="C11" s="5" t="n">
        <v>7492</v>
      </c>
    </row>
    <row r="12">
      <c r="A12" s="4" t="inlineStr">
        <is>
          <t>OPERATING LEASE RIGHT-OF-USE (Note 16)</t>
        </is>
      </c>
      <c r="B12" s="5" t="n">
        <v>3611</v>
      </c>
      <c r="C12" s="5" t="n">
        <v>4519</v>
      </c>
    </row>
    <row r="13">
      <c r="A13" s="4" t="inlineStr">
        <is>
          <t>EQUITY-ACCOUNTED INVESTMENTS (Note 5)</t>
        </is>
      </c>
      <c r="B13" s="5" t="n">
        <v>7217</v>
      </c>
      <c r="C13" s="5" t="n">
        <v>10004</v>
      </c>
    </row>
    <row r="14">
      <c r="A14" s="4" t="inlineStr">
        <is>
          <t>GOODWILL (Note 6)</t>
        </is>
      </c>
      <c r="B14" s="5" t="n">
        <v>26239</v>
      </c>
      <c r="C14" s="5" t="n">
        <v>29153</v>
      </c>
    </row>
    <row r="15">
      <c r="A15" s="4" t="inlineStr">
        <is>
          <t>INTANGIBLE ASSETS, NET (Note 6)</t>
        </is>
      </c>
      <c r="B15" s="5" t="n">
        <v>288</v>
      </c>
      <c r="C15" s="5" t="n">
        <v>357</v>
      </c>
    </row>
    <row r="16">
      <c r="A16" s="4" t="inlineStr">
        <is>
          <t>DEFERRED INCOME TAXES</t>
        </is>
      </c>
      <c r="B16" s="5" t="n">
        <v>868</v>
      </c>
      <c r="C16" s="5" t="n">
        <v>622</v>
      </c>
    </row>
    <row r="17">
      <c r="A17" s="4" t="inlineStr">
        <is>
          <t>OTHER LONG-TERM ASSETS, including reinsurance assets (Note 5 and 7)</t>
        </is>
      </c>
      <c r="B17" s="5" t="n">
        <v>77821</v>
      </c>
      <c r="C17" s="5" t="n">
        <v>81866</v>
      </c>
    </row>
    <row r="18">
      <c r="A18" s="4" t="inlineStr">
        <is>
          <t>TOTAL ASSETS</t>
        </is>
      </c>
      <c r="B18" s="5" t="n">
        <v>424223</v>
      </c>
      <c r="C18" s="5" t="n">
        <v>428330</v>
      </c>
    </row>
    <row r="19">
      <c r="A19" s="3" t="inlineStr">
        <is>
          <t>CURRENT LIABILITIES</t>
        </is>
      </c>
    </row>
    <row r="20">
      <c r="A20" s="4" t="inlineStr">
        <is>
          <t>Short-term credit facilities for ATM funding (Note 8)</t>
        </is>
      </c>
      <c r="B20" s="5" t="n">
        <v>47960</v>
      </c>
      <c r="C20" s="5" t="n">
        <v>14245</v>
      </c>
    </row>
    <row r="21">
      <c r="A21" s="4" t="inlineStr">
        <is>
          <t>Accounts payable</t>
        </is>
      </c>
      <c r="B21" s="5" t="n">
        <v>3539</v>
      </c>
      <c r="C21" s="5" t="n">
        <v>7113</v>
      </c>
    </row>
    <row r="22">
      <c r="A22" s="4" t="inlineStr">
        <is>
          <t>Other payables (Note 9)</t>
        </is>
      </c>
      <c r="B22" s="5" t="n">
        <v>30248</v>
      </c>
      <c r="C22" s="5" t="n">
        <v>27588</v>
      </c>
    </row>
    <row r="23">
      <c r="A23" s="4" t="inlineStr">
        <is>
          <t>Operating lease liability - current (Note 16)</t>
        </is>
      </c>
      <c r="B23" s="5" t="n">
        <v>2516</v>
      </c>
      <c r="C23" s="5" t="n">
        <v>2822</v>
      </c>
    </row>
    <row r="24">
      <c r="A24" s="4" t="inlineStr">
        <is>
          <t>Income taxes payable</t>
        </is>
      </c>
      <c r="B24" s="5" t="n">
        <v>271</v>
      </c>
      <c r="C24" s="5" t="n">
        <v>256</v>
      </c>
    </row>
    <row r="25">
      <c r="A25" s="4" t="inlineStr">
        <is>
          <t>Total current liabilities before settlement obligations</t>
        </is>
      </c>
      <c r="B25" s="5" t="n">
        <v>84534</v>
      </c>
      <c r="C25" s="5" t="n">
        <v>52024</v>
      </c>
    </row>
    <row r="26">
      <c r="A26" s="4" t="inlineStr">
        <is>
          <t>Settlement obligations</t>
        </is>
      </c>
      <c r="B26" s="5" t="n">
        <v>369</v>
      </c>
      <c r="C26" s="5" t="n">
        <v>466</v>
      </c>
    </row>
    <row r="27">
      <c r="A27" s="4" t="inlineStr">
        <is>
          <t>Total current liabilities</t>
        </is>
      </c>
      <c r="B27" s="5" t="n">
        <v>84903</v>
      </c>
      <c r="C27" s="5" t="n">
        <v>52490</v>
      </c>
    </row>
    <row r="28">
      <c r="A28" s="4" t="inlineStr">
        <is>
          <t>DEFERRED INCOME TAXES</t>
        </is>
      </c>
      <c r="B28" s="5" t="n">
        <v>10402</v>
      </c>
      <c r="C28" s="5" t="n">
        <v>10415</v>
      </c>
    </row>
    <row r="29">
      <c r="A29" s="4" t="inlineStr">
        <is>
          <t>OPERATING LEASE LIABILITY - LONG TERM (Note 16)</t>
        </is>
      </c>
      <c r="B29" s="5" t="n">
        <v>1281</v>
      </c>
      <c r="C29" s="5" t="n">
        <v>1890</v>
      </c>
    </row>
    <row r="30">
      <c r="A30" s="4" t="inlineStr">
        <is>
          <t>OTHER LONG-TERM LIABILITIES, including insurance policy liabilities (Note 7)</t>
        </is>
      </c>
      <c r="B30" s="5" t="n">
        <v>2391</v>
      </c>
      <c r="C30" s="5" t="n">
        <v>2576</v>
      </c>
    </row>
    <row r="31">
      <c r="A31" s="4" t="inlineStr">
        <is>
          <t>TOTAL LIABILITIES</t>
        </is>
      </c>
      <c r="B31" s="5" t="n">
        <v>98977</v>
      </c>
      <c r="C31" s="5" t="n">
        <v>67371</v>
      </c>
    </row>
    <row r="32">
      <c r="A32" s="4" t="inlineStr">
        <is>
          <t>REDEEMABLE COMMON STOCK</t>
        </is>
      </c>
      <c r="B32" s="5" t="n">
        <v>84979</v>
      </c>
      <c r="C32" s="5" t="n">
        <v>84979</v>
      </c>
    </row>
    <row r="33">
      <c r="A33" s="3" t="inlineStr">
        <is>
          <t>EQUITY</t>
        </is>
      </c>
    </row>
    <row r="34">
      <c r="A34" s="4" t="inlineStr">
        <is>
          <t>COMMON STOCK (Note 10 ) Authorized: 200,000,000 with $0.001 par value; Issued and outstanding shares, net of treasury - December: 57,657,172 June: 56,716,620</t>
        </is>
      </c>
      <c r="B34" s="5" t="n">
        <v>80</v>
      </c>
      <c r="C34" s="5" t="n">
        <v>80</v>
      </c>
    </row>
    <row r="35">
      <c r="A35" s="4" t="inlineStr">
        <is>
          <t>PREFERRED STOCK Authorized shares: 50,000,000 with $0.001 par value; Issued and outstanding shares, net of treasury: December: - June: -</t>
        </is>
      </c>
      <c r="B35" s="4" t="inlineStr">
        <is>
          <t xml:space="preserve"> </t>
        </is>
      </c>
      <c r="C35" s="4" t="inlineStr">
        <is>
          <t xml:space="preserve"> </t>
        </is>
      </c>
    </row>
    <row r="36">
      <c r="A36" s="4" t="inlineStr">
        <is>
          <t>ADDITIONAL PAID-IN-CAPITAL</t>
        </is>
      </c>
      <c r="B36" s="5" t="n">
        <v>303804</v>
      </c>
      <c r="C36" s="5" t="n">
        <v>301959</v>
      </c>
    </row>
    <row r="37">
      <c r="A37" s="4" t="inlineStr">
        <is>
          <t>TREASURY SHARES, AT COST: December: 24,891,292 June: 24,891,292</t>
        </is>
      </c>
      <c r="B37" s="5" t="n">
        <v>-286951</v>
      </c>
      <c r="C37" s="5" t="n">
        <v>-286951</v>
      </c>
    </row>
    <row r="38">
      <c r="A38" s="4" t="inlineStr">
        <is>
          <t>ACCUMULATED OTHER COMPREHENSIVE LOSS (Note 11)</t>
        </is>
      </c>
      <c r="B38" s="5" t="n">
        <v>-157879</v>
      </c>
      <c r="C38" s="5" t="n">
        <v>-145721</v>
      </c>
    </row>
    <row r="39">
      <c r="A39" s="4" t="inlineStr">
        <is>
          <t>RETAINED EARNINGS</t>
        </is>
      </c>
      <c r="B39" s="5" t="n">
        <v>381213</v>
      </c>
      <c r="C39" s="5" t="n">
        <v>406613</v>
      </c>
    </row>
    <row r="40">
      <c r="A40" s="4" t="inlineStr">
        <is>
          <t>TOTAL NET1 EQUITY</t>
        </is>
      </c>
      <c r="B40" s="5" t="n">
        <v>240267</v>
      </c>
      <c r="C40" s="5" t="n">
        <v>275980</v>
      </c>
    </row>
    <row r="41">
      <c r="A41" s="4" t="inlineStr">
        <is>
          <t>NON-CONTROLLING INTEREST</t>
        </is>
      </c>
      <c r="B41" s="5" t="n">
        <v>0</v>
      </c>
      <c r="C41" s="5" t="n">
        <v>0</v>
      </c>
    </row>
    <row r="42">
      <c r="A42" s="4" t="inlineStr">
        <is>
          <t>TOTAL EQUITY</t>
        </is>
      </c>
      <c r="B42" s="5" t="n">
        <v>240267</v>
      </c>
      <c r="C42" s="5" t="n">
        <v>275980</v>
      </c>
    </row>
    <row r="43">
      <c r="A43" s="4" t="inlineStr">
        <is>
          <t>TOTAL LIABILITIES, REDEEMABLE COMMON STOCK AND SHAREHOLDERS' EQUITY</t>
        </is>
      </c>
      <c r="B43" s="6" t="n">
        <v>424223</v>
      </c>
      <c r="C43" s="6" t="n">
        <v>428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6 Months Ended</t>
        </is>
      </c>
    </row>
    <row r="2">
      <c r="B2" s="2" t="inlineStr">
        <is>
          <t>Dec. 31, 2021</t>
        </is>
      </c>
    </row>
    <row r="3">
      <c r="A3" s="3" t="inlineStr">
        <is>
          <t>(Loss) Earnings Per Share [Abstract]</t>
        </is>
      </c>
    </row>
    <row r="4">
      <c r="A4" s="4" t="inlineStr">
        <is>
          <t>(Loss) Earnings Per Share</t>
        </is>
      </c>
      <c r="B4" s="4" t="inlineStr">
        <is>
          <t>13.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months ended December 31, 2021 and 2020. Accordingly, the two-class method presented below does not include the impact of any redemption. The Company’s redeemable common stock is described in Note 13 to the Company’s audited consolidated financial statements included in its Annual Report on Form 10-K for the year ended June 30, 2021.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three months ended December 31, 2021 and 2020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ompany has excluded employee stock options to purchase 199,218 and 165,218 shares of common stock from the calculation of diluted loss per share during the three and six months ended December 31, 2021, because the effect would be antidilutive. The calculation of diluted (loss) earnings per share includes the dilutive effect of a portion of the restricted stock granted to employees in May 2018, September 2018, February 2020, May 2021, July 2021, August 2021, November 2021, and December 2021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6 to the Company’s audited consolidated financial statements included in its Annual Report on Form 10-K for the year ended June 30, 2021. 13. (Loss) Earnings per share (continued) The following table presents net loss attributable to Net1 and the share data used in the basic and diluted (loss) earnings per share computations using the two-class method: Three months ended Six months ended December 31, December 31, 2021 2020 2021 2020 (in thousands except (in thousands except percent and percent and per share data) per share data) Numerator: Net loss attributable to Net1 $ ( 12,406) $ ( 4,534) $ ( 25,400) $ ( 33,492) Undistributed (loss) earnings ( 12,406) ( 4,534) ( 25,400) ( 33,492) Percent allocated to common shareholders (Calculation 1) 99% 99% 99% 99% Numerator for loss per share: basic and diluted $ ( 12,234) $ ( 4,508) $ ( 25,080) $ ( 33,098) Denominator Denominator for basic (loss) earnings per share: weighted-average common shares outstanding 56,413 56,317 56,373 56,211 Effect of dilutive securities: Denominator for diluted (loss) earnings per share: adjusted weighted average common shares outstanding and assuming conversion 56,413 56,317 56,373 56,211 Loss per share: Basic $ ( 0.22) $ ( 0.08) $ ( 0.44) $ ( 0.59) Diluted $ ( 0.22) $ ( 0.08) $ ( 0.44) $ ( 0.59) (Calculation 1) Basic weighted-average common shares outstanding (A) 56,413 56,317 56,373 56,211 Basic weighted-average common shares outstanding and unvested restricted shares expected to vest (B) 57,204 56,641 57,093 56,880 Percent allocated to common shareholders (A) / (B) 99% 99% 99% 99% Options to purchase shares of the Company’s common stock at prices ranging from $ to $ per share were outstanding during the three and six months ended December 31, 2021, respectively, but were not included in the computation of diluted (loss) earnings per share because the options’ exercise price was greater than the average market price of the Company’s common stock. Options to purchase shares of the Company’s common stock at prices ranging from $ to $ per share were outstanding during the three and six months ended December 31, 2020, respectively, but were not included in the computation of diluted (loss) earnings per share because the options’ exercise price was greater than the average market price of the Company’s common stock. The options, which expire at various dates through November 4, 2030, were still outstanding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Dec. 31, 2021</t>
        </is>
      </c>
    </row>
    <row r="3">
      <c r="A3" s="3" t="inlineStr">
        <is>
          <t>Supplemental Cash Flow Information [Abstract]</t>
        </is>
      </c>
    </row>
    <row r="4">
      <c r="A4" s="4" t="inlineStr">
        <is>
          <t>Supplemental Cash Flow Information</t>
        </is>
      </c>
      <c r="B4" s="4" t="inlineStr">
        <is>
          <t xml:space="preserve">14. Supplemental cash flow information The following table presents supplemental cash flow disclosures for the three and six months ended December 31, 2021 and 2020: Three months ended Six months ended December 31, December 31, 2021 2020 2021 2020 Cash received from interest $ 306 $ 714 $ 688 $ 1,209 Cash paid for interest $ 876 $ 636 $ 1,680 $ 1,544 Cash paid for income taxes $ 279 $ 765 $ 290 $ 16,171 14. Supplemental cash flow information (continued) Disaggregation of cash, cash equivalents and restricted cash Cash, cash equivalents and restricted cash included on the Company’s unaudited condensed consolidated statement of cash flows includes restricted cash related to cash withdrawn from the Company’s various debt facilities to fund ATMs. This cash may only be used to fund ATMs and is considered restricted as to use and therefore is classified as restricted cash. Cash, cash equivalents and restricted cash also includes cash in certain bank accounts that have been ceded to Nedbank. As this cash has been pledged and ceded it may not be drawn and is considered restricted as to use and therefore is classified as restricted cash as well. Refer to Note 8 for additional information regarding the Company’s facilities. The following table presents the disaggregation of cash, cash equivalents and restricted cash as of December 31, 2021 and 2020, and June 30, 2021: December 31, 2021 December 31, 2020 June 30, 2021 Cash and cash equivalents $ 182,356 $ 206,251 $ 198,572 Restricted cash 57,788 60,803 25,193 Cash, cash equivalents and restricted cash $ 240,144 $ 267,054 $ 223,765 Leases The following table presents supplemental cash flow disclosure related to leases for the three and six months ended December 31, 2021 and 2020: Three months ended December 31, Six months ended December 31, 2021 2020 2021 2020 Cash paid for amounts included in the measurement of lease liabilities Operating cash flows from operating leases $ 838 $ 1,007 $ 1,763 $ 1,879 Right-of-use assets obtained in exchange for lease obligations Operating leases $ 514 $ 90 $ 1,018 $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1</t>
        </is>
      </c>
    </row>
    <row r="3">
      <c r="A3" s="3" t="inlineStr">
        <is>
          <t>Revenue Recognition [Abstract]</t>
        </is>
      </c>
    </row>
    <row r="4">
      <c r="A4" s="4" t="inlineStr">
        <is>
          <t>Revenue Recognition</t>
        </is>
      </c>
      <c r="B4" s="4" t="inlineStr">
        <is>
          <t>15. Revenue recognition Disaggregation of revenue The following table presents the Company’s revenue disaggregated by major revenue streams, including a reconciliation to operating segments for the three months ended December 31, 2021: Consumer Merchant Other Total Processing fees $ 7,801 $ 8,489 $ 396 $ 16,686 South Africa 7,801 8,489 - 16,290 Rest of world - - 396 396 Technology products 80 3,021 - 3,101 Telecom products and services - 2,030 - 2,030 Lending revenue 5,181 - - 5,181 Insurance revenue 2,034 - - 2,034 Account holder fees 1,378 - - 1,378 Other 165 539 - 704 Total revenue, derived from the following geographic locations 16,639 14,079 396 31,114 South Africa 16,639 14,079 - 30,718 Rest of world $ - $ - $ 396 $ 396 Consumer Merchant Other Total Processing fees $ 7,697 $ 6,755 $ 878 $ 15,330 South Africa (1) 7,697 6,755 - 14,452 Rest of world - - 878 878 Technology products 71 5,010 - 5,081 Telecom products and services - 3,148 - 3,148 Lending revenue 5,288 - - 5,288 Insurance revenue 1,613 - - 1,613 Account holder fees 1,273 - - 1,273 Other 317 255 - 572 Total revenue, derived from the following geographic locations 16,259 15,168 878 32,305 South Africa 16,259 15,168 - 31,427 Rest of world $ - $ - $ 878 $ 878 The following table presents the Company’s revenue disaggregated by major revenue streams, including a reconciliation to operating segments for the six months ended December 31, 2021: Consumer Merchant Other Total Processing fees $ 15,460 $ 16,497 $ 823 $ 32,780 South Africa 15,460 16,497 - 31,957 Rest of world - - 823 823 Technology products 212 7,974 - 8,186 Telecom products and services - 4,307 - 4,307 Lending revenue 10,557 - - 10,557 Insurance revenue 4,227 - - 4,227 Account holder fees 2,821 - - 2,821 Other 526 2,214 - 2,740 Total revenue, derived from the following geographic locations 33,803 30,992 823 65,618 South Africa 33,803 30,992 - 64,795 Rest of world $ - $ - $ 823 $ 823 The following table presents the Company’s revenue disaggregated by major revenue streams, including a reconciliation to operating segments for the six months ended December 31, 2020: Consumer Merchant Other Total Processing fees $ 16,139 $ 13,686 $ 2,434 $ 32,259 South Africa (1) 16,139 13,686 - 29,825 Rest of world - - 2,434 2,434 Technology products 71 11,544 - 11,615 Telecom products and services - 7,570 - 7,570 Lending revenue 9,488 - - 9,488 Insurance revenue 3,070 - - 3,070 Account holder fees 2,456 - - 2,456 Other 407 576 - 983 Total revenue, derived from the following geographic locations 31,631 33,376 2,434 67,441 South Africa 31,631 33,376 - 65,007 Rest of world $ - $ - $ 2,434 $ 2,4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16.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the three months ended December 31, 2021 and 2020 was $ 0.8 million and $ 1.0 million, respectively. The Company’s operating lease expense during the six months ended December 31, 2021 and 2020 was $ 1.8 million and $ 1.9 million, respectively. The Company does not have any significant leases that have not commenced as of December 31, 2021 . The Company has also entered into short-term leasing arrangements, primarily for the lease of branch locations and other locations, to operate its financial services business in South Africa. The Company’s short-term lease expense during the three months ended December 31, 2021 and 2020 , was $ 1.3 million and $ 0.9 million, respectively. The Company’s short-term lease expense during the six months ended December 31, 2021 and 2020 , was $ 2.6 million and $ 2.0 million, respectively. The following table presents supplemental balance sheet disclosure related to the Company’s right-of-use assets and its operating lease liabilities as of December 31, 2021 and June 30, 2021 : December 31, June 30, 2021 2021 Right of use assets obtained in exchange for lease obligations: Weighted average remaining lease term (years) 2.91 3.94 Weighted average discount rate (percent) 9.6 9.3 The maturities of the Company’s operating lease liabilities as of December 31, 2021, are presented below: Maturities of operating lease liabilities Year ended June 30, 2022 (excluding six months to December 31, 2021) $ 1,635 2023 1,573 2024 712 2025 202 2026 - Thereafter - Total undiscounted operating lease liabilities 4,122 Less imputed interest 325 Total operating lease liabilities, included in 3,797 Operating lease liability - current 2,516 Operating lease liability - long-term $ 1,2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1</t>
        </is>
      </c>
    </row>
    <row r="3">
      <c r="A3" s="3" t="inlineStr">
        <is>
          <t>Operating Segments [Abstract]</t>
        </is>
      </c>
    </row>
    <row r="4">
      <c r="A4" s="4" t="inlineStr">
        <is>
          <t>Operating Segments</t>
        </is>
      </c>
      <c r="B4" s="4" t="inlineStr">
        <is>
          <t>17. Operating segments Change to internal reporting structure and restatement of previously reported information During November 2021, the Company’s chief operating decision maker changed the Company’s operating and internal reporting structures following the establishment of a new management team and the Company’s decision to focus primarily on the South African market. The chief operating decision maker has decided to analyze the Company’s operating performance primarily based on operational lines which group financial services provided to customers (consumers) into the Consumer operating segment and goods and services provided to corporate and other juristic entities into the Merchant operating segment. Reallocation of certain activities among operating segments During the second quarter of fiscal 2022, the Company reorganized its operating segments by combining financial services provided to consumers (primarily individuals) from the Financial services operating segment with processing activities provided for customers within the Consumer operating segment, and by allocating processing activities performed for merchants (primarily corporate and juristic customers) from the Processing operating segment to the Merchant operating segment. Sales of hardware and licenses to customers (primarily corporate entities) included in the Technology operating segment have been allocated to the Merchant operating segment. Lastly, processing activities performed outside of South Africa have been allocated from the Processing operating segment to the Other operating segment. Segment results for the three and six months ended December 31, 2021, reflect these changes to the operating segments. Previously reported information has been restated. 17. Operating segments (continued)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The Company currently has three reportable segments: Consumer, Merchant and Other. Consumer and Merchant operate mainly within South Africa and certain of the Company’s current and legacy activities outside of South Africa have been allocated to our Other operating segment. The Company’s reportable segments offer different products and services and require different resources and marketing strategies but share the Company’s assets. The Consumer segment includes activities related to the provision of financial services to customers, including a bank account, loans and insurance products. The Company charges monthly administration fees for all bank accounts. Customers that have a bank account managed by the Company are issued cards that can be utilized to withdraw funds at an ATM or to transact at a merchant point of sale device (“POS”). The Company earns processing fees from transactions processed for these customers. The Company also earns fees on transactions performed by other banks’ customers utilizing its ATM or POS. The Company provides short-term loans to customers in South Africa for which it earns initiation and monthly service fees. The Company writes life insurance contracts, primarily funeral-benefit policies, and policy holders pay the Company a monthly insurance premium. The Merchant segment includes activities related to the provision of goods and services provided to corporate and other juristic entities. The Company earns fees from processing activities performed for its customers and revenue generated from the distribution of prepaid airtime. The Company provides its customers with transaction processing services that involve the collection, transmittal and retrieval of all transaction data. This segment also includes sales of hardware and licenses to customers. Hardware includes the sale of POS devices, SIM cards and other consumables which can occur on an ad hoc basis. Licenses include the right to use certain technology developed by the Company. The Other segment includes our operations outside South Africa and IPG’s processing activities for the applicable period through to the year ended June 30, 2021. Corporate/Eliminations includes the Company’s head office cost center and the amortization of acquisition-related intangible assets. 17. Operating segments (continued) Operating segments (continued) The reconciliation of the reportable segment’s revenue to revenue from external customers for the three months ended December 31, 2021 and 2020, is as follows: Revenue Reportable Segment Inter-segment From external customers Consumer $ 16,639 $ - $ 16,639 Merchant 14,102 23 14,079 Other 396 - 396 Total for the three months ended December 31, 2021 $ 31,137 $ 23 $ 31,114 Consumer $ 16,259 $ - $ 16,259 Merchant 15,206 38 15,168 Other 878 - 878 Total for the three months ended December 31, 2020 $ 32,343 $ 38 $ 32,305 The reconciliation of the reportable segment’s revenue to revenue from external customers for the six months ended December 31, 2021 and 2020, is as follows: Revenue Reportable Segment Inter-segment From external customers Consumer $ 33,803 $ - $ 33,803 Merchant 31,174 182 30,992 Other 823 - 823 Total for the six months ended December 31, 2021 $ 65,800 $ 182 $ 65,618 Consumer $ 31,631 $ - $ 31,631 Merchant 33,452 76 33,376 Other 2,434 - 2,434 Total for the six months ended December 31, 2020 $ 67,517 $ 76 $ 67,441 The Company evaluates segment performance based on segment earnings before interest, tax, depreciation and amortization (“EBITDA”), adjusted for items mentioned in the next sentence (“Segment Adjusted EBITDA”). The Company does not allocate depreciation and amortization, impairment of goodwill or other intangible assets, certain lease charges (“Lease adjustments”), non-recurring items (including gains or losses on disposal of investments, fair value adjustments to equity securities, fair value adjustments to currency options), interest income, interest expense, income tax expense or loss from equity-accounted investments to its reportable segments. The Lease adjustments reflects lease charge excluded from the calculation of Segment Adjusted EBITDA and are therefore reported as a reconciling item to reconcile the reportable segments Segment Adjusted EBITDA to the Company’s loss before income tax expense. 17. Operating segments (continued) Operating segments (continued) The reconciliation of the reportable segments measures of profit or loss to income before income taxes for the three and six months ended December 31, 2021 and 2020, is as follows: Three months ended Six months ended December 31, December 31, 2021 2020 2021 2020 Reportable segments measure of profit or loss $ ( 3,633) $ ( 8,326) $ ( 11,059) $ ( 14,557) Operating loss: Corporate/Eliminations ( 4,235) ( 4,743) ( 6,215) ( 7,539) Lease adjustments ( 833) ( 1,062) ( 1,757) ( 1,887) Depreciation and amortization ( 726) ( 1,074) ( 1,621) ( 1,997) Change in fair value of equity securities - 15,128 - 15,128 Unrealized loss related to fair value adjustment to currency options ( 2,429) - ( 2,429) - Loss on disposal of equity-accounted investment - Bank Frick - ( 13) - ( 13) Interest income 313 717 702 1,328 Interest expense ( 765) ( 677) ( 1,581) ( 1,424) Loss before income taxes $ ( 12,308) $ ( 50) $ ( 23,960) $ ( 10,961) The following tables summarize supplemental segment information for the three and six months ended December 31, 2021 and 2020: Three months ended Six months ended December 31, December 31, 2021 2020 2021 2020 Revenues Consumer $ 16,639 $ 16,259 $ 33,803 $ 31,631 Merchant 14,102 15,206 31,174 33,452 Other 396 878 823 2,434 Total 31,137 32,343 65,800 67,517 EBITDA Consumer ( 4,551) ( 5,214) ( 14,005) ( 11,785) Merchant 795 1,227 2,680 4,198 Other 123 ( 4,339) 266 ( 6,970) Segment Adjusted EBITDA ( 3,633) ( 8,326) ( 11,059) ( 14,557) Corporate/Eliminations ( 4,235) ( 4,743) ( 6,215) ( 7,539) Subtotal ( 7,868) ( 13,069) ( 17,274) ( 22,096) Less: Lease adjustments 833 1,062 1,757 1,887 Less: Depreciation and amortization 726 1,074 1,621 1,997 Total operating loss ( 9,427) ( 15,205) ( 20,652) ( 25,980) Depreciation and amortization Consumer 499 804 1,151 1,477 Merchant 196 163 406 311 Other 15 19 30 40 Subtotal: Operating segments 710 986 1,587 1,828 Corporate/Eliminations 16 88 34 169 Total 726 1,074 1,621 1,997 Expenditures for long-lived assets Consumer 168 3,002 810 3,244 Merchant 20 21 76 31 Other 1 - 1 23 Subtotal: Operating segments 189 3,023 887 3,298 Corporate/Eliminations - - - - Total $ 189 $ 3,023 $ 887 $ 3,298 17. Operating segments (continued) Operating segments (continued)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1</t>
        </is>
      </c>
    </row>
    <row r="3">
      <c r="A3" s="3" t="inlineStr">
        <is>
          <t>Income Tax [Abstract]</t>
        </is>
      </c>
    </row>
    <row r="4">
      <c r="A4" s="4" t="inlineStr">
        <is>
          <t>Income Tax</t>
        </is>
      </c>
      <c r="B4" s="4" t="inlineStr">
        <is>
          <t>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six months ended December 31, 2021, the Company’s effective tax rate was impacted by the tax effect of the change in the fair value of our equity securities (refer to Note 5), the tax expense recorded by the Company’s profitable South African operations, non-deductible expenses, the on-going losses incurred by certain of the Company’s South African businesses and the associated valuation allowances created related to the deferred tax assets recognized regarding net operating losses incurred by these entities (including the unrealized loss on the foreign currency options (refer to Note 4)). For the three months ended December 31, 2020, the Company’s effective tax rate was impacted by the tax effect of the change in the fair value of our equity securities (refer to Note 5), which is at a lower tax rate than the South African statutory rate, which was partially offset by th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For the six months ended December 31, 2020, the Company’s effective tax rate was impacted by the tax effect of the change in fair value referred to abov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which was partially offset by the reversal of the deferred tax liability related to one of the Company’s equity-accounted investments following its impairment (refer to Note 5). Uncertain tax positions The Company had no significant uncertain tax positions during the three months ended December 31, 2021,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December 31, 2021, the Company’s South African subsidiaries are no longer subject to income tax examination by the South African Revenue Service for periods before June 30, 2017.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Abstract]</t>
        </is>
      </c>
    </row>
    <row r="4">
      <c r="A4" s="4" t="inlineStr">
        <is>
          <t>Commitments And Contingencies</t>
        </is>
      </c>
      <c r="B4" s="4" t="inlineStr">
        <is>
          <t>19.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56.6 million ($ 9.8 million, translated at exchange rates applicable as of December 31, 2021) thereby utilizing part of the Company’s short-term facilities. The Company pays commission of between 0.4% per annum to 1.82% per annum of the face value of these guarantees and does not recover any of the commission from third parties. 19. Commitments and contingencies (continued) Guarantees (continued) The Company has not recognized any obligation related to these guarantees in its consolidated balance sheet as of December 31, 2021. The maximum potential amount that the Company could pay under these guarantees is ZAR 156.6 million ($ 9.8 million, translated at exchange rates applicable as of December 31, 2021). As discussed in Note 8, the Company has ceded and pledged certain bank accounts to Nedbank as security for these guarantees with an aggregate value of ZAR 156.6 million ($ 9.8 million translated at exchange rates applicable as of December 31, 2021). The guarantees have reduced the amount available under its indirect and derivative facilities in the Company’s short-term credit facility described in Note 8.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20. Subsequent events Commencement of financial services restructuring in January 2022 The Company has incurred significant losses since its contract to distribute social grants expired in September 2018. A strategic imperative for the Company is to return its South African financial services business to breakeven and then profitability as soon as possible. As part of a cost optimization process completed in late calendar 2021, the Company performed a review of its labor structure and determined that a number of its defined employee roles would need to be terminated due to redundancy. The Company therefore determined to embark on a retrenchment process pursuant to Section 189A of the South African Labour Relations Act (“Labour Act”). The Section 189A process requires an employer, before retrenching, to consult with any person affected by the retrenchment process for 60 days and the Company commenced this process on January 10, 2022. Depending on the nature and outcome of the retrenchment process, the Company expects to incur cash costs during the third quarter of fiscal 2022 of between ZAR 85.0 million to ZAR 105.0 million, or USD 5.5 million to USD 6.7 million at the USD/ ZAR exchange rate of USD 1: ZAR 15.57, principally consisting of severance and related payments. This process, along with significant other operational cost savings initiatives, are designed to support the sustainability of the financial services business in the long-term. Agreement to acquire a controlling interest in the Connect Group – January 2022 definitive loan agreements signed On October 31, 2021, the Company entered into a Sale of Shares Agreement (the “Sale Agreement”) with the Sellers (as defined in the Sale Agreement), Cash Connect Management Solutions Proprietary Limited (“CCMS”), Ovobix (RF) Proprietary Limited (“Ovobix”), Luxiano 227 Proprietary Limited (“Luxiano”) and K2021477132 (South Africa) Proprietary Limited (“K2021” and together with CCMS, Ovobix and Luxiano, the “Target Companies”). Pursuant to the Sale Agreement, and subject to its terms and conditions, the Company’s wholly-owned subsidiary, Net1 SA, agreed to acquire, and the Sellers agreed to sell, all of the outstanding equity interests and certain claims in the Target Companies. The Company has guaranteed the performance of Net1 SA’s obligations under the Sale Agreement. Subject to the terms and conditions set forth in the Sale Agreement, at the closing of the transaction, the Sellers shall receive consideration of ZAR 3.7 billion, after deducting an aggregate amount of ZAR 175.9 million representing awards to certain members of management, subject to certain adjustments. The ZAR 3.7 billion includes 3,065,883 shares of common stock to be issued in three tranches on each of the first, second and third anniversaries of the closing. The Sale Agreement also includes a purchase price escalator that is intended to reflect an assumed increase in Enterprise Value (as defined in the Sale Agreement) from March 1, 2021, through closing at the rate of 3.05% per annum. The Sale Agreement includes customary covenants from the Sellers, including (i) to conduct the business in the ordinary course during the period between the execution of the Sale Agreement and the closing of the transactions contemplated thereby, and (ii) not to engage in certain kinds of transactions during such period. The closing of the transaction is subject to customary closing conditions, including (i) approval from the competition authorities of South Africa, Namibia and Botswana, (ii) exchange control approval from the financial surveillance department of the South African Reserve Bank, and (iii) obtaining certain third-party consents. In addition, the closing of the transaction is subject to entry into definitive agreements by Net1 SA for an aggregate of ZAR 2.35 billion in debt financing to be provided by Rand Merchant Bank and satisfying the conditions precedent for funding thereunder, of which ZAR 1.1 billion relates to the financing agreements described below and ZAR 1.25 billion related to finance agreements signed between CCMS and RMB. The definitive loan agreements were entered into on January 24, 2022 but remain subject to conditions precedent. 20. Subsequent events (continued) Agreement to acquire a controlling interest in the Connect Group – January 2022 definitive loan agreements signed (continued) On January 24, 2022, Net1, through Net1 SA, entered into a Fourth Amendment and Restatement Agreement, which includes, among other agreements, an Amended and Restated Common Terms Agreement, a Senior Facility G Agreement and a Senior Facility H Agreement (collectively, the “Loan Documents”) with RMB and Main Street 1692 (RF) Proprietary Limited (“Debt Guarantor”), a South African company incorporated for the sole purpose of holding collateral for the benefit of the Lenders and acting as debt guarantor, and certain other parties. Net1 agreed to guarantee the obligations of Net1 SA to the Lenders. The Loan Documents will become effective upon closing the transaction to acquire the Target Companies. The Loan Documents contain customary covenants that require Net1 SA to maintain a specified total asset cover ratio, maintain group cash balances (as defined in the Loan Documents) above ZAR 300.0 million, and restrict the ability of Net1,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Pursuant to the Senior Facility G Agreement, Net1 SA may borrow up to an aggregate of ZAR 750.0 million (“Facility G”) for the sole purposes of funding the acquisition of the Target Companies and paying transaction costs. Facility G is required to be repaid on the date which is 18 months after the first utilization of Facility G. Interest on Facility G is payable quarterly in arrears based on the 3-month Johannesburg Interbank Agreed Rate (“JIBAR”) in effect from time to time plus a margin of (i) 3.00% per annum for the first nine months occurring after the effective date (as defined in the Loan Documents); and then (ii) from the date after the nine month period in (i), (x) 2.50% per annum if the Facility G balance outstanding is less than or equal to ZAR 250.0 million, or (y) 3.00% per annum if the Facility G balance is between ZAR 250.0 million to ZAR 450.0 million, or (z) 3.50% per annum if the Facility G balance is greater than ZAR 450.0 million. The JIBAR rate was 3.89% on January 24, 2022. Net1 SA will pay a non-refundable deal origination fee of ZAR 11.25 million to the Lenders related to Facility G. Pursuant to the Senior Facility H Agreement (“Facility H Agreement”), Net1 SA may borrow up to an aggregate of ZAR 350.0 million (“Facility H”) for the sole purposes of funding the acquisition of the Target Companies and paying transaction costs. Facility H is required to be repaid on the date which is 18 months after the first utilization of Facility H. Interest on Facility H is payable quarterly in arrears based on JIBAR in effect from time to time plus a margin of 2.00% per annum and increase by a further 2.00% per annum in the event of default (as defined in the Loan Documents). Net1 SA will pay a non-refundable deal origination fee of ZAR 5.25 million to the Lenders related to Facility H. The Facility H Agreement provides the Lenders with a right to discuss the capitalization of the Net1 group with its management and Value Capital Partners Proprietary Limited (“VCP”) if Net1’s market capitalization on the NASDAQ Stock Market (based on the closing price on the NASDAQ Stock Market) on any day falls below the USD equivalent of ZAR 3.250 billion. VCP is required to maintain an asset cover ratio above 5.00:1.00, calculated as the total VCP investment fund net asset value (as defined in the Facility H agreement) divided by the Facility H borrowings outstanding, measured as of March, June, September and December each year (as applicable) (each a “Measurement Date”). The Lenders require Net1 SA to deliver a compliance certificate procured from VCP as of each applicable Measurement Date, which shows the computation of the asset cover ratio. If certain conditions related to Net1 SA’s debt financing are not satisfied by their respective due dates for fulfilment for any reason, Net1 SA agreed to pay to the Sellers an amount of ZAR 50,000,000. If certain undertakings by the Sellers are not completed by their respective due dates for fulfilment for any reason and the Sale Agreement is terminated, the Seller responsible for such failure will pay to Net1 SA an amount of ZAR 50,000,000. The Sale Agreement may be terminated under certain customary and limited circumstances at any time prior to the closing of the transactions contemplated thereb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6 Months Ended</t>
        </is>
      </c>
    </row>
    <row r="2">
      <c r="B2" s="2" t="inlineStr">
        <is>
          <t>Dec. 31, 2021</t>
        </is>
      </c>
    </row>
    <row r="3">
      <c r="A3" s="3" t="inlineStr">
        <is>
          <t>Basis Of Presentation And Summary Of Significant Accounting Policies [Abstract]</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21 and 2020,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1.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t>
        </is>
      </c>
    </row>
    <row r="5">
      <c r="A5" s="4" t="inlineStr">
        <is>
          <t>Impact Of COVID-19 On The Company's Business</t>
        </is>
      </c>
      <c r="B5" s="4" t="inlineStr">
        <is>
          <t xml:space="preserve">Impact of COVID-19 on the Company’s business The Company’s business has been, and continues to be, impacted by government restrictions and quarantines related to COVID-19. South Africa operates with a five-level COVID-19 alert system, with Level 1 being the least restrictive and Level 5 being the most restrictive. South Africa is currently at adjusted Level 1, which has a limited impact on the Company’s businesses. The South African government commenced its vaccination program in early calendar 2021, and the latest statistics indicate that around 40% of the population is fully vaccinated. During the recent fourth wave, which started in December 2021, South Africa remained on adjusted level 1.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July 2021 civil unrest in South Africa Two of South Africa’s nine provinces experienced significant civil unrest in July 2021 resulting in mass looting, loss of life, disruption of transport and supply routes, and widespread destruction of property. In total 337 South Africans lost their lives in the unrest - fortunately none of the Company’s employees were injured or harmed. There was widespread damage to bank and ATM infrastructure in the affected provinces. In total approximately 1,800 ATMs and 300 branches were damaged, and the Banking Association of South Africa (“BASA”), estimates that total damage to banking infrastructure amounted to ZAR 1.6 billion. The South African Special Risks Insurance Association (“SASRIA”), a public enterprise and a non-life insurance company that provides coverage for damage caused by special risks such as politically motivated malicious acts, riots, strikes, terrorism and public disorders, estimates that the total damage to property across South Africa will be in the order of between ZAR 19.0 and ZAR 20.0 billion. The Company suffered damage at 19 of its branches and to 173 ATMs. The disruption and related closure of branches also impacted the Company’s efforts to grow EPE customer numbers. The Company also saw an impact on transaction volumes through its ATMs with July 2021 volumes 13% lower than June 2021, and August 2021 3% lower than July 2021. The Company estimates that it will cost approximately ZAR 40.0 million to repair its branches and damaged ATMs and to replace ATMs that have been destroyed. The Company believes that these losses suffered through destruction of property will be fully covered under its various insurance policies, through the government backed SASRIA cover, and received ZAR 26.0 million from SASRIA during the three and six months ended December 31, 2021. As a result of the disruption to ATM coverage and availability, BASA and South Africa’s banks agreed that the fee which customers pay to utilize other banks’ ATMs would be waived for August and September 2021. The Company lost transaction fee revenue of approximately ZAR 6.0. million ($ 0.4 million) during the six months ended December 31, 2021, as a result of this decision. 1. Basis of Presentation and Summary of Significant Accounting Policies (continued) </t>
        </is>
      </c>
    </row>
    <row r="6">
      <c r="A6" s="4" t="inlineStr">
        <is>
          <t>Recent Accounting Pronouncements Adopted</t>
        </is>
      </c>
      <c r="B6" s="4" t="inlineStr">
        <is>
          <t>Recent accounting pronouncements adopted In August 2018, the Financial Accounting Standards Board (“FASB”) issued guidance regarding Disclosure Framework: Changes to the Disclosure Requirements for Fair Value Measurement. The guidance modifies the disclosure requirements related to fair value measurement. The guidance became effective for the Company beginning July 1, 2021. The adoption of this guidance did not have a material impact on the Company’s financial statements or its footnote disclosures.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e guidance became effective for the Company beginning July 1, 2021. The adoption of this guidance did not have a material impact on the Company’s financial statements or its footnote disclosures. Recent accounting pronouncements not yet adopted as of December 31, 2021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6 Months Ended</t>
        </is>
      </c>
    </row>
    <row r="2">
      <c r="B2" s="2" t="inlineStr">
        <is>
          <t>Dec. 31, 2021</t>
        </is>
      </c>
    </row>
    <row r="3">
      <c r="A3" s="3" t="inlineStr">
        <is>
          <t>Accounts Receivable, Net And Other Receivables And Finance Loans Receivable, Net [Abstract]</t>
        </is>
      </c>
    </row>
    <row r="4">
      <c r="A4" s="4" t="inlineStr">
        <is>
          <t>Schedule Of Accounts Receivable, Net And Other Receivables</t>
        </is>
      </c>
      <c r="B4" s="4" t="inlineStr">
        <is>
          <t xml:space="preserve"> December 31, June 30, 2021 2021 Accounts receivable, trade, net $ 8,807 $ 10,493 Accounts receivable, trade, gross 9,231 10,760 Allowance for doubtful accounts receivable, end of period 424 267 Beginning of period 267 253 Reversed to statement of operations ( 1) ( 182) Charged to statement of operations 201 232 Utilized ( 3) ( 59) Foreign currency adjustment ( 40) 23 Current portion of amount outstanding related to sale of interest in Bank Frick 3,890 7,500 Loans provided to Carbon - - Current portion of total held to maturity investments - - Investment in 7.625% of Cedar Cellular Investment 1 (RF) (Pty) Ltd 8.625% notes - - Other receivables 8,004 8,590 Total accounts receivable, net and other receivables $ 20,701 $ 26,583 </t>
        </is>
      </c>
    </row>
    <row r="5">
      <c r="A5" s="4" t="inlineStr">
        <is>
          <t>Summary Of Contractual Maturity Of Investment</t>
        </is>
      </c>
      <c r="B5"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 0.0 million).</t>
        </is>
      </c>
    </row>
    <row r="6">
      <c r="A6" s="4" t="inlineStr">
        <is>
          <t>Schedule Of Finance Loans Receivable, Net</t>
        </is>
      </c>
      <c r="B6" s="4" t="inlineStr">
        <is>
          <t xml:space="preserve"> December 31, June 30, 2021 2021 Microlending finance loans receivable, net $ 21,571 $ 21,142 Microlending finance loans receivable, gross 23,968 23,491 Allowance for doubtful finance loans receivable, end of period 2,397 2,349 Beginning of period 2,349 1,858 Reversed to statement of operations - ( 1,004) Charged to statement of operations 926 2,060 Utilized ( 619) ( 967) Foreign currency adjustment ( 259) 402 Total finance loans receivable, net $ 21,571 $ 21,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Jun. 30, 2021</t>
        </is>
      </c>
    </row>
    <row r="2">
      <c r="A2" s="3" t="inlineStr">
        <is>
          <t>Condensed Consolidated Balance Sheets [Abstract]</t>
        </is>
      </c>
    </row>
    <row r="3">
      <c r="A3" s="4" t="inlineStr">
        <is>
          <t>Property, plant and equipment, accumulated depreciation</t>
        </is>
      </c>
      <c r="B3" s="6" t="n">
        <v>34643</v>
      </c>
      <c r="C3" s="6" t="n">
        <v>38535</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57657172</v>
      </c>
      <c r="C6" s="5" t="n">
        <v>56716620</v>
      </c>
    </row>
    <row r="7">
      <c r="A7" s="4" t="inlineStr">
        <is>
          <t>Common stock, shares outstanding</t>
        </is>
      </c>
      <c r="B7" s="5" t="n">
        <v>57657172</v>
      </c>
      <c r="C7" s="5" t="n">
        <v>56716620</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891292</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1</t>
        </is>
      </c>
    </row>
    <row r="3">
      <c r="A3" s="3" t="inlineStr">
        <is>
          <t>Inventory [Abstract]</t>
        </is>
      </c>
    </row>
    <row r="4">
      <c r="A4" s="4" t="inlineStr">
        <is>
          <t>Schedule Of Inventory</t>
        </is>
      </c>
      <c r="B4" s="4" t="inlineStr">
        <is>
          <t xml:space="preserve"> December 31, June 30, 2021 2020 Finished goods $ 20,005 $ 22,361 $ 20,005 $ 22,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1</t>
        </is>
      </c>
    </row>
    <row r="3">
      <c r="A3" s="3" t="inlineStr">
        <is>
          <t>Fair Value Of Financial Instruments [Abstract]</t>
        </is>
      </c>
    </row>
    <row r="4">
      <c r="A4" s="4" t="inlineStr">
        <is>
          <t>Schedule Of Key Valuation Inputs Used To Measure Fair Value Of Investment In Cell C</t>
        </is>
      </c>
      <c r="B4" s="4" t="inlineStr">
        <is>
          <t xml:space="preserve"> Weighted Average Cost of Capital ("WACC"): Between 18% and 24% over the period of the forecast Long term growth rate: 3% ( 3% as of June 30, 2021) Marketability discount: 10% Minority discount: 15% Net adjusted external debt - December 31, 2021: (1) ZAR 11.5 billion ($ 0.7 billion), no lease liabilities included Net adjusted external debt - June 30, 2021: (2) ZAR 11.2 billion ($ 0.8 billion), no lease liabilities included (1) translated from ZAR to U.S. dollars at exchange rates applicable as of December 31, 2021. (2) translated from ZAR to U.S. dollars at exchange rates applicable as of June 30, 2021.</t>
        </is>
      </c>
    </row>
    <row r="5">
      <c r="A5" s="4" t="inlineStr">
        <is>
          <t>Schedule Of Impact On Carrying Value Of Cell C Investment</t>
        </is>
      </c>
      <c r="B5" s="4" t="inlineStr">
        <is>
          <t xml:space="preserve"> Sensitivity for fair value of Cell C investment 4.2% increase 3.1% decrease WACC rate $ - $ 294 EBITDA margin $ 400 $ - </t>
        </is>
      </c>
    </row>
    <row r="6">
      <c r="A6" s="4" t="inlineStr">
        <is>
          <t>Schedule Of Outstanding Foreign Exchange Contracts</t>
        </is>
      </c>
      <c r="B6" s="4" t="inlineStr">
        <is>
          <t>The Company’s outstanding foreign exchange contracts as of June 30,2021, were as follows: Notional amount ('000) Strike price Fair market Maturity EUR 5.7 USD 1.1911 USD 1.1859 July 02, 2021 The Company’s outstanding foreign exchange option contracts as of December 31, 2021, were as follows: Notional amount ('000) Strike price Fair market Maturity Purchased put options USD 30,000,000.0 ZAR 15.5570 ZAR 15.3841 February 24, 2022 USD 20,000,000.0 ZAR 15.6470 ZAR 15.4430 February 24, 2022 USD 20,000,000.0 ZAR 15.4361 ZAR 15.2997 February 24, 2022 USD 20,000,000.0 ZAR 15.8745 ZAR 15.5762 February 24, 2022 USD 30,000,000.0 ZAR 16.0158 ZAR 15.6474 February 24, 2022 Sold call options USD 30,000,000.0 ZAR 15.5570 ZAR 16.2020 February 24, 2022 USD 20,000,000.0 ZAR 15.6470 ZAR 16.2339 February 24, 2022 USD 20,000,000.0 ZAR 15.4361 ZAR 16.1645 February 24, 2022 USD 20,000,000.0 ZAR 15.8745 ZAR 16.3301 February 24, 2022 USD 30,000,000.0 ZAR 16.0158 ZAR 16.4013 February 24, 2022</t>
        </is>
      </c>
    </row>
    <row r="7">
      <c r="A7" s="4" t="inlineStr">
        <is>
          <t>Fair Value Of Assets And Liabilities Measured On Recurring Basis</t>
        </is>
      </c>
      <c r="B7"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342 - - 342 Fixed maturity investments (included in cash and cash equivalents) 2,453 - - 2,453 Total assets at fair value $ 2,795 $ - $ - $ 2,795 Liabilities Foreign exchange options - 2,343 - 2,343 Total liabilities at fair value $ - $ 2,343 $ - $ 2,343 Quoted Price in Active Markets for Identical Assets (Level 1) Significant Other Observable Inputs (Level 2) Significant Unobservable Inputs (Level 3) Total Assets Investment in Cell C $ - $ - $ - $ - Related to insurance business Cash and cash equivalents (included in other long-term assets) 381 - - 381 Fixed maturity investments (included in cash and cash equivalents) 3,158 - - 3,158 Total assets at fair value $ 3,539 $ - $ - $ 3,539 </t>
        </is>
      </c>
    </row>
    <row r="8">
      <c r="A8" s="4" t="inlineStr">
        <is>
          <t>Carrying Value Of Assets And Liabilities Measured On Recurring Basis</t>
        </is>
      </c>
      <c r="B8" s="4" t="inlineStr">
        <is>
          <t xml:space="preserve"> Carrying value Assets Balance as of June 30, 2021 $ - Foreign currency adjustment (1) - Balance as of December 31, 2021 $ - (1) The foreign currency adjustment represents the effects of the fluctuations between the ZAR and the U.S. dollar on the carrying value. Carrying value Assets Balance as of June 30, 2020 $ - Foreign currency adjustment (1) - Balance as of December 31, 2020 $ - (1) The foreign currency adjustment represents the effects of the fluctuations between the ZAR and the U.S. dollar on the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 (Tables)</t>
        </is>
      </c>
      <c r="B1" s="2" t="inlineStr">
        <is>
          <t>6 Months Ended</t>
        </is>
      </c>
    </row>
    <row r="2">
      <c r="B2" s="2" t="inlineStr">
        <is>
          <t>Dec. 31, 2021</t>
        </is>
      </c>
    </row>
    <row r="3">
      <c r="A3" s="3" t="inlineStr">
        <is>
          <t>Equity-Accounted Investments And Other Long-Term Assets [Abstract]</t>
        </is>
      </c>
    </row>
    <row r="4">
      <c r="A4" s="4" t="inlineStr">
        <is>
          <t>Ownership Percentage Of Equity-Accounted Investments</t>
        </is>
      </c>
      <c r="B4" s="4" t="inlineStr">
        <is>
          <t xml:space="preserve"> December 31, June 30, 2021 2021 Finbond Group Limited (“Finbond”) 31.5 % 31.5 % Carbon Tech Limited (“Carbon”) 25.0 % 25.0 % SmartSwitch Namibia (Pty) Ltd (“SmartSwitch Namibia”) 50.0 % 50.0 % </t>
        </is>
      </c>
    </row>
    <row r="5">
      <c r="A5" s="4" t="inlineStr">
        <is>
          <t>Summary Of Movement In Equity-Accounted Investments</t>
        </is>
      </c>
      <c r="B5" s="4" t="inlineStr">
        <is>
          <t xml:space="preserve"> Finbond Other (1) Total Investment in equity Balance as of June 30, 2021 $ 9,822 $ 182 $ 10,004 Stock-based compensation 9 - 9 Comprehensive loss: ( 1,800) - ( 1,800) Other comprehensive loss ( 644) - ( 644) Equity accounted loss ( 1,156) - ( 1,156) Share of net loss ( 1,156) - ( 1,156) Dividends received - ( 137) ( 137) Foreign currency adjustment (2) ( 852) ( 7) ( 859) Balance as of December 31, 2021 $ 7,179 $ 38 $ 7,217 Equity Loans Total Carrying amount as of : June 30, 2021 $ 10,004 $ - $ 10,004 December 31, 2021 $ 7,217 $ - $ 7,217 (1) Includes Carbon and SmartSwitch Namibia. (2) The foreign currency adjustment represents the effects of the fluctuations of the ZAR, Nigerian naira and Namibian dollar against the U.S. dollar on the carrying value. 5. Equity-accounted investments and other long-term assets (continued)</t>
        </is>
      </c>
    </row>
    <row r="6">
      <c r="A6" s="4" t="inlineStr">
        <is>
          <t>Summary Of Other Long-Term Asset</t>
        </is>
      </c>
      <c r="B6" s="4" t="inlineStr">
        <is>
          <t xml:space="preserve"> December 31, June 30, 2021 2021 Total equity investments $ 76,297 $ 76,297 Investment in 15% of Cell C, at fair value (Note 4) - - Investment in 10% of MobiKwik (June 30, 2021: 12%) 76,297 76,297 Investment in 87.5% of CPS (1) - - Total held to maturity investments - - Investment in 7.625% of Cedar Cellular Investment 1 (RF) (Pty) Ltd 8.625% notes (2) - - Long-term portion of amount due related to sale of interest in Bank Frick (3) - 3,890 Policy holder assets under investment contracts (Note 7) 342 381 Reinsurance assets under insurance contracts (Note 7) 1,182 1,298 Total other long-term assets $ 77,821 $ 81,866 (1) On October 16, 2020, the High Court of South Africa, Gauteng Division, Pretoria ordered that CPS be placed into liquidation. (2) The note is included in accounts receivable, net and other receivables as of December 31, 2021 (refer to Note 2). (3) Long-term portion of amount due related to sale of interest in Bank Frick as of June 30, 2021, represents the amount due from the purchaser in July 2022 and is included in accounts receivable, net, and other receivables as of December 31, 2021 (refer to Note 2).</t>
        </is>
      </c>
    </row>
    <row r="7">
      <c r="A7" s="4" t="inlineStr">
        <is>
          <t>Summary Of Unrealized Gain (Loss) On Investments</t>
        </is>
      </c>
      <c r="B7" s="4" t="inlineStr">
        <is>
          <t xml:space="preserve"> 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6 Months Ended</t>
        </is>
      </c>
    </row>
    <row r="2">
      <c r="B2" s="2" t="inlineStr">
        <is>
          <t>Dec. 31, 2021</t>
        </is>
      </c>
    </row>
    <row r="3">
      <c r="A3" s="3" t="inlineStr">
        <is>
          <t>Goodwill And Intangible Assets, Net [Abstract]</t>
        </is>
      </c>
    </row>
    <row r="4">
      <c r="A4" s="4" t="inlineStr">
        <is>
          <t>Summary Of Movement In Carrying Value Of Goodwill</t>
        </is>
      </c>
      <c r="B4" s="4" t="inlineStr">
        <is>
          <t xml:space="preserve"> Gross value Accumulated impairment Carrying value Balance as of June 30, 2021 $ 42,949 $ ( 13,796) $ 29,153 Foreign currency adjustment (1) ( 3,732) 818 ( 2,914) Balance as of December 31, 2021 $ 39,217 $ ( 12,978) $ 26,239 (1) The foreign currency adjustment represents the effects of the fluctuations between the ZAR and the U.S. dollar on the carrying value.</t>
        </is>
      </c>
    </row>
    <row r="5">
      <c r="A5" s="4" t="inlineStr">
        <is>
          <t>Goodwill Allocated To Reportable Segments</t>
        </is>
      </c>
      <c r="B5" s="4" t="inlineStr">
        <is>
          <t xml:space="preserve"> Consumer Merchant Other Carrying value Balance as of June 30, 2021 $ - $ 28,496 $ 657 $ 29,153 Foreign currency adjustment (1) - ( 2,914) - ( 2,914) Balance as of December 31, 2021 $ - $ 25,582 $ 657 $ 26,239 (1) The foreign currency adjustment represents the effects of the fluctuations between the ZAR and the U.S. dollar on the carrying value.</t>
        </is>
      </c>
    </row>
    <row r="6">
      <c r="A6" s="4" t="inlineStr">
        <is>
          <t>Carrying Value And Accumulated Amortization Of Intangible Assets</t>
        </is>
      </c>
      <c r="B6" s="4" t="inlineStr">
        <is>
          <t xml:space="preserve"> As of December 31, 2021 As of June 30, 2021 Gross carrying value Accumulated amortization Net carrying value Gross carrying value Accumulated amortization Net carrying value Finite-lived intangible assets: Customer relationships $ 9,282 $ ( 9,282) $ - $ 10,340 $ ( 10,340) $ - Software and unpatented technology 1,549 ( 1,549) - 1,726 ( 1,726) - FTS patent 2,405 ( 2,405) - 2,679 ( 2,679) - Trademarks 1,809 ( 1,521) 288 2,015 ( 1,658) 357 Total finite-lived intangible assets $ 15,045 $ ( 14,757) $ 288 $ 16,760 $ ( 16,403) $ 357 </t>
        </is>
      </c>
    </row>
    <row r="7">
      <c r="A7" s="4" t="inlineStr">
        <is>
          <t>Future Estimated Annual Amortization Expense</t>
        </is>
      </c>
      <c r="B7" s="4" t="inlineStr">
        <is>
          <t xml:space="preserve"> Fiscal 2022 $ 65 Fiscal 2023 65 Fiscal 2024 64 Fiscal 2025 64 Fiscal 2026 64 Total future estimated annual amortization expense $ 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6 Months Ended</t>
        </is>
      </c>
    </row>
    <row r="2">
      <c r="B2" s="2" t="inlineStr">
        <is>
          <t>Dec. 31, 2021</t>
        </is>
      </c>
    </row>
    <row r="3">
      <c r="A3" s="3" t="inlineStr">
        <is>
          <t>Assets And Policyholder Liabilities Under Insurance And Investment Contracts [Abstract]</t>
        </is>
      </c>
    </row>
    <row r="4">
      <c r="A4" s="4" t="inlineStr">
        <is>
          <t>Summary Of Movement In Reinsurance Assets And Policyholder Liabilities Under Insurance Contracts</t>
        </is>
      </c>
      <c r="B4" s="4" t="inlineStr">
        <is>
          <t xml:space="preserve"> Reinsurance Assets (1) Insurance contracts (2) Balance as of June 30, 2021 $ 1,298 $ ( 2,011) Increase in policy holder benefits under insurance contracts 1,248 5,853 Claims and decrease in policyholders’ benefits under insurance contracts ( 1,230) ( 5,936) Foreign currency adjustment (3) ( 134) 211 Balance as of December 31, 2021 $ 1,182 $ ( 1,883)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1 $ 381 $ ( 381) Increase in policy holder benefits under investment contracts 114 ( 114) Claims and decrease in policyholders’ benefits under investment contracts ( 114) 114 Foreign currency adjustment (3) ( 39) 39 Balance as of December 31, 2021 $ 342 $ ( 342)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Dec. 31, 2021</t>
        </is>
      </c>
    </row>
    <row r="3">
      <c r="A3" s="3" t="inlineStr">
        <is>
          <t>Borrowings [Abstract]</t>
        </is>
      </c>
    </row>
    <row r="4">
      <c r="A4" s="4" t="inlineStr">
        <is>
          <t>Summary Of Short-Term Credit Facilities</t>
        </is>
      </c>
      <c r="B4" s="4" t="inlineStr">
        <is>
          <t xml:space="preserve"> South Africa Total RMB Nedbank Short-term facilities available as of December 31, 2021 $ 87,881 $ 25,520 $ 113,401 Overdraft restricted as to use for ATM funding only 87,881 15,693 103,574 Indirect and derivative facilities - 9,827 9,827 Interest rate (%), based on South African prime rate 7.25 Interest rate (%), based on South African prime rate less 1.15% 6.10 Movement in utilized overdraft facilities: Balance as of June 30, 2021 14,245 - 14,245 Utilized 310,001 1,349 311,350 Repaid ( 270,354) ( 1,322) ( 271,676) Foreign currency adjustment (1) ( 5,932) ( 27) ( 5,959) Balance as of December 31, 2021 47,960 - 47,960 Restricted as to use for ATM funding only 47,960 - 47,960 Movement in utilized indirect and derivative facilities: Balance as of June 30, 2021 (2) - 10,947 10,947 Foreign currency adjustment (1) - ( 1,120) ( 1,120) Balance as of December 31, 2021 (2) $ - $ 9,827 $ 9,827 (1) Represents the effects of the fluctuations between the ZAR and the U.S. doll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Dec. 31, 2021</t>
        </is>
      </c>
    </row>
    <row r="3">
      <c r="A3" s="3" t="inlineStr">
        <is>
          <t>Other Payables [Abstract]</t>
        </is>
      </c>
    </row>
    <row r="4">
      <c r="A4" s="4" t="inlineStr">
        <is>
          <t>Schedule Of Other Payables</t>
        </is>
      </c>
      <c r="B4" s="4" t="inlineStr">
        <is>
          <t xml:space="preserve"> December 31, June 30, 2021 2021 Accruals $ 10,080 $ 7,501 Provisions 4,598 5,343 Other 13,802 13,288 Value-added tax payable 713 435 Payroll-related payables 935 884 Participating merchants' settlement obligation 120 137 $ 30,248 $ 27,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6 Months Ended</t>
        </is>
      </c>
    </row>
    <row r="2">
      <c r="B2" s="2" t="inlineStr">
        <is>
          <t>Dec. 31, 2021</t>
        </is>
      </c>
    </row>
    <row r="3">
      <c r="A3" s="3" t="inlineStr">
        <is>
          <t>Capital Structure [Abstract]</t>
        </is>
      </c>
    </row>
    <row r="4">
      <c r="A4" s="4" t="inlineStr">
        <is>
          <t>Schedule Of Number Of Shares, Net Of Treasury</t>
        </is>
      </c>
      <c r="B4" s="4" t="inlineStr">
        <is>
          <t xml:space="preserve"> December 31, December 31, 2021 2020 Number of shares, net of treasury: Statement of changes in equity 57,657,172 56,614,559 Non-vested equity shares that have not vested as of end of period 1,010,612 294,000 Number of shares, net of treasury, excluding non-vested equity shares that have not vested 56,646,560 56,320,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Dec. 31, 2021</t>
        </is>
      </c>
    </row>
    <row r="3">
      <c r="A3" s="3" t="inlineStr">
        <is>
          <t>Accumulated Other Comprehensive Loss [Abstract]</t>
        </is>
      </c>
    </row>
    <row r="4">
      <c r="A4" s="4" t="inlineStr">
        <is>
          <t>Change In Accumulated Other Comprehensive (Loss) Income Per Component</t>
        </is>
      </c>
      <c r="B4" s="4" t="inlineStr">
        <is>
          <t xml:space="preserve"> Three months ended December 31, 2021 Accumulated foreign currency translation reserve Total Balance as of October 1, 2021 $ ( 152,278) $ ( 152,278) Movement in foreign currency translation reserve ( 5,601) ( 5,601) Balance as of December 31, 2021 $ ( 157,879) $ ( 157,879) Three months ended December 31, 2020 Accumulated foreign currency translation reserve Total Balance as of October 1, 2020 $ ( 161,245) $ ( 161,245) Movement in foreign currency translation reserve 20,003 20,003 Balance as of December 31, 2020 $ ( 141,242) $ ( 141,242) Six months ended December 31, 2021 Accumulated foreign currency translation reserve Total Balance as of July 1, 2021 $ ( 145,721) $ ( 145,721) Movement in foreign currency translation reserve related to equity-accounted investment ( 644) ( 644) Movement in foreign currency translation reserve ( 11,514) ( 11,514) Balance as of December 31, 2021 $ ( 157,879) $ ( 157,879) a Six months ended December 31, 2020 Accumulated foreign currency translation reserve Total Balance as of July 1, 2020 $ ( 169,075) $ ( 169,075) Movement in foreign currency translation reserve related to equity-accounted investment 1,688 1,688 Movement in foreign currency translation reserve 26,145 26,145 Balance as of December 31, 2020 $ ( 141,242) $ ( 14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Dec. 31, 2021</t>
        </is>
      </c>
    </row>
    <row r="3">
      <c r="A3" s="3" t="inlineStr">
        <is>
          <t>Stock-Based Compensation [Abstract]</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1 1,294,832 3.93 7.68 1,624 1.45 Exercised ( 242,853) 3.05 - 457 - Forfeited ( 85,000) 3.48 - - 1.34 Outstanding - December 31, 2021 966,979 4.19 6.76 1,056 1.53 Outstanding - June 30, 2020 1,331,651 5.83 7.56 - 2.01 Granted – August 2020 150,000 3.50 3.00 166 1.11 Granted – November 2020 560,000 3.01 10.00 691 1.23 Exercised ( 5,834) 3.07 - 21 - Forfeited ( 456,033) 7.03 - - 2.26 Outstanding - December 31, 2020 1,579,784 4.28 8.04 2,104 1.59 Number of shares Weighted average exercise price ($) Weighted average remaining contractual term (in years) Aggregate intrinsic value ($’000) Vested and expecting to vest - December 31, 2021 966,979 4.19 6.76 1,056 Number of shares Weighted average exercise price ($) Weighted average remaining contractual term (in years) Aggregate intrinsic value ($’000) Exercisable - December 31, 2021 487,842 5.26 6.09 151 </t>
        </is>
      </c>
    </row>
    <row r="5">
      <c r="A5" s="4" t="inlineStr">
        <is>
          <t>Schedule Of Range Of Assumptions Used To Value Stock Options Granted</t>
        </is>
      </c>
      <c r="B5" s="4" t="inlineStr">
        <is>
          <t xml:space="preserve"> Six months ended December 31, 2020 Expected volatility 62 % Expected life (in years) 3 Risk-free rate 0.19 %</t>
        </is>
      </c>
    </row>
    <row r="6">
      <c r="A6" s="4" t="inlineStr">
        <is>
          <t>Restricted Stock Activity</t>
        </is>
      </c>
      <c r="B6" s="4" t="inlineStr">
        <is>
          <t xml:space="preserve"> Number of shares of restricted stock Weighted average grant date fair value ($’000) Non-vested – June 30, 2021 384,560 1,123 Total granted 656,052 3,190 Granted – July 2021 234,608 963 Granted – August 2021 44,986 192 Granted – November and December 2021 326,158 1,766 Granted – December 2021 50,300 269 Total granted and vested - November and December 2021 - - Granted - November and December 2021 71,647 393 Vested - November and December 2021 ( 71,647) 393 Forfeitures ( 30,000) ( 160) Non-vested – December 31, 2021 1,010,612 4,629 Non-vested – June 30, 2020 1,115,500 5,354 Total vested ( 311,300) ( 1,037) Vested – August 2020 ( 244,500) ( 812) Vested – September 2020 - accelerated vesting ( 66,800) ( 225) Forfeitures ( 510,200) ( 1,766) Non-vested – December 31, 2020 294,000 994 </t>
        </is>
      </c>
    </row>
    <row r="7">
      <c r="A7" s="4" t="inlineStr">
        <is>
          <t>Recorded Net Stock Compensation Charge</t>
        </is>
      </c>
      <c r="B7" s="4" t="inlineStr">
        <is>
          <t xml:space="preserve"> Total charge Allocated to cost of goods sold, IT processing, servicing and support Allocated to selling, general and administration Three months ended December 31, 2021 Stock-based compensation charge $ 788 $ - $ 788 Total - three months ended December 31, 2021 $ 788 $ - $ 788 Three months ended December 31, 2020 Stock-based compensation charge $ 246 $ - $ 246 Reversal of stock compensation charge related to stock options and restricted stock forfeited ( 14) - ( 14) Total - three months ended December 31, 2020 $ 232 $ - $ 232 a Total charge Allocated to cost of goods sold, IT processing, servicing and support Allocated to selling, general and administration Six months ended December 31, 2021 Stock-based compensation charge $ 1,132 $ - $ 1,132 Reversal of stock compensation charge related to stock options forfeited ( 35) - ( 35) Total - six months ended December 31, 2021 $ 1,097 $ - $ 1,097 Six months ended December 31, 2020 Stock-based compensation charge $ 928 $ - $ 928 Reversal of stock compensation charge related to stock options and restricted stock forfeited ( 297) - ( 297) Total - six months ended December 31, 2020 $ 631 $ - $ 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 [Abstract]</t>
        </is>
      </c>
    </row>
    <row r="4">
      <c r="A4" s="4" t="inlineStr">
        <is>
          <t>REVENUE (Note 15)</t>
        </is>
      </c>
      <c r="B4" s="6" t="n">
        <v>31114</v>
      </c>
      <c r="C4" s="6" t="n">
        <v>32305</v>
      </c>
      <c r="D4" s="6" t="n">
        <v>65618</v>
      </c>
      <c r="E4" s="6" t="n">
        <v>67441</v>
      </c>
    </row>
    <row r="5">
      <c r="A5" s="3" t="inlineStr">
        <is>
          <t>EXPENSE</t>
        </is>
      </c>
    </row>
    <row r="6">
      <c r="A6" s="4" t="inlineStr">
        <is>
          <t>Cost of goods sold, IT processing, servicing and support</t>
        </is>
      </c>
      <c r="B6" s="5" t="n">
        <v>20580</v>
      </c>
      <c r="C6" s="5" t="n">
        <v>24339</v>
      </c>
      <c r="D6" s="5" t="n">
        <v>44787</v>
      </c>
      <c r="E6" s="5" t="n">
        <v>50799</v>
      </c>
    </row>
    <row r="7">
      <c r="A7" s="4" t="inlineStr">
        <is>
          <t>Selling, general and administration</t>
        </is>
      </c>
      <c r="B7" s="5" t="n">
        <v>17746</v>
      </c>
      <c r="C7" s="5" t="n">
        <v>22097</v>
      </c>
      <c r="D7" s="5" t="n">
        <v>38188</v>
      </c>
      <c r="E7" s="5" t="n">
        <v>40625</v>
      </c>
    </row>
    <row r="8">
      <c r="A8" s="4" t="inlineStr">
        <is>
          <t>Depreciation and amortization</t>
        </is>
      </c>
      <c r="B8" s="5" t="n">
        <v>726</v>
      </c>
      <c r="C8" s="5" t="n">
        <v>1074</v>
      </c>
      <c r="D8" s="5" t="n">
        <v>1621</v>
      </c>
      <c r="E8" s="5" t="n">
        <v>1997</v>
      </c>
    </row>
    <row r="9">
      <c r="A9" s="4" t="inlineStr">
        <is>
          <t>Transaction costs related to Connect Group acquisition</t>
        </is>
      </c>
      <c r="B9" s="5" t="n">
        <v>1489</v>
      </c>
      <c r="C9" s="5" t="n">
        <v>0</v>
      </c>
      <c r="D9" s="5" t="n">
        <v>1674</v>
      </c>
      <c r="E9" s="5" t="n">
        <v>0</v>
      </c>
    </row>
    <row r="10">
      <c r="A10" s="4" t="inlineStr">
        <is>
          <t>OPERATING LOSS</t>
        </is>
      </c>
      <c r="B10" s="5" t="n">
        <v>-9427</v>
      </c>
      <c r="C10" s="5" t="n">
        <v>-15205</v>
      </c>
      <c r="D10" s="5" t="n">
        <v>-20652</v>
      </c>
      <c r="E10" s="5" t="n">
        <v>-25980</v>
      </c>
    </row>
    <row r="11">
      <c r="A11" s="4" t="inlineStr">
        <is>
          <t>CHANGE IN FAIR VALUE OF EQUITY SECURITIES (Note 4 and 5)</t>
        </is>
      </c>
      <c r="B11" s="5" t="n">
        <v>0</v>
      </c>
      <c r="C11" s="5" t="n">
        <v>15128</v>
      </c>
      <c r="D11" s="5" t="n">
        <v>0</v>
      </c>
      <c r="E11" s="5" t="n">
        <v>15128</v>
      </c>
    </row>
    <row r="12">
      <c r="A12" s="4" t="inlineStr">
        <is>
          <t>UNREALIZED LOSS RELATED TO FAIR VALUE ADJUSTMENT TO CURRENCY OPTIONS (Note 4)</t>
        </is>
      </c>
      <c r="B12" s="5" t="n">
        <v>2429</v>
      </c>
      <c r="C12" s="5" t="n">
        <v>0</v>
      </c>
      <c r="D12" s="5" t="n">
        <v>2429</v>
      </c>
      <c r="E12" s="5" t="n">
        <v>0</v>
      </c>
    </row>
    <row r="13">
      <c r="A13" s="4" t="inlineStr">
        <is>
          <t>LOSS ON DISPOSAL OF EQUITY-ACCOUNTED INVESTMENT (Note 5)</t>
        </is>
      </c>
      <c r="B13" s="5" t="n">
        <v>0</v>
      </c>
      <c r="C13" s="5" t="n">
        <v>13</v>
      </c>
      <c r="D13" s="5" t="n">
        <v>0</v>
      </c>
      <c r="E13" s="5" t="n">
        <v>13</v>
      </c>
    </row>
    <row r="14">
      <c r="A14" s="4" t="inlineStr">
        <is>
          <t>INTEREST INCOME</t>
        </is>
      </c>
      <c r="B14" s="5" t="n">
        <v>313</v>
      </c>
      <c r="C14" s="5" t="n">
        <v>717</v>
      </c>
      <c r="D14" s="5" t="n">
        <v>702</v>
      </c>
      <c r="E14" s="5" t="n">
        <v>1328</v>
      </c>
    </row>
    <row r="15">
      <c r="A15" s="4" t="inlineStr">
        <is>
          <t>INTEREST EXPENSE</t>
        </is>
      </c>
      <c r="B15" s="5" t="n">
        <v>765</v>
      </c>
      <c r="C15" s="5" t="n">
        <v>677</v>
      </c>
      <c r="D15" s="5" t="n">
        <v>1581</v>
      </c>
      <c r="E15" s="5" t="n">
        <v>1424</v>
      </c>
    </row>
    <row r="16">
      <c r="A16" s="4" t="inlineStr">
        <is>
          <t>LOSS BEFORE INCOME TAX EXPENSE</t>
        </is>
      </c>
      <c r="B16" s="5" t="n">
        <v>-12308</v>
      </c>
      <c r="C16" s="5" t="n">
        <v>-50</v>
      </c>
      <c r="D16" s="5" t="n">
        <v>-23960</v>
      </c>
      <c r="E16" s="5" t="n">
        <v>-10961</v>
      </c>
    </row>
    <row r="17">
      <c r="A17" s="4" t="inlineStr">
        <is>
          <t>INCOME TAX EXPENSE (Note 18)</t>
        </is>
      </c>
      <c r="B17" s="5" t="n">
        <v>98</v>
      </c>
      <c r="C17" s="5" t="n">
        <v>3468</v>
      </c>
      <c r="D17" s="5" t="n">
        <v>284</v>
      </c>
      <c r="E17" s="5" t="n">
        <v>2378</v>
      </c>
    </row>
    <row r="18">
      <c r="A18" s="4" t="inlineStr">
        <is>
          <t>NET LOSS BEFORE LOSS FROM EQUITY-ACCOUNTED INVESTMENTS</t>
        </is>
      </c>
      <c r="B18" s="5" t="n">
        <v>-12406</v>
      </c>
      <c r="C18" s="5" t="n">
        <v>-3518</v>
      </c>
      <c r="D18" s="5" t="n">
        <v>-24244</v>
      </c>
      <c r="E18" s="5" t="n">
        <v>-13339</v>
      </c>
    </row>
    <row r="19">
      <c r="A19" s="4" t="inlineStr">
        <is>
          <t>LOSS FROM EQUITY-ACCOUNTED INVESTMENTS (Note 5)</t>
        </is>
      </c>
      <c r="B19" s="5" t="n">
        <v>0</v>
      </c>
      <c r="C19" s="5" t="n">
        <v>-1016</v>
      </c>
      <c r="D19" s="5" t="n">
        <v>-1156</v>
      </c>
      <c r="E19" s="5" t="n">
        <v>-20153</v>
      </c>
    </row>
    <row r="20">
      <c r="A20" s="4" t="inlineStr">
        <is>
          <t>NET LOSS ATTRIBUTABLE TO NET1</t>
        </is>
      </c>
      <c r="B20" s="6" t="n">
        <v>-12406</v>
      </c>
      <c r="C20" s="6" t="n">
        <v>-4534</v>
      </c>
      <c r="D20" s="6" t="n">
        <v>-25400</v>
      </c>
      <c r="E20" s="6" t="n">
        <v>-33492</v>
      </c>
    </row>
    <row r="21">
      <c r="A21" s="3" t="inlineStr">
        <is>
          <t>Net loss per share, in United States dollars (Note 13):</t>
        </is>
      </c>
    </row>
    <row r="22">
      <c r="A22" s="4" t="inlineStr">
        <is>
          <t>Basic loss attributable to Net1 shareholders</t>
        </is>
      </c>
      <c r="B22" s="8" t="n">
        <v>-0.22</v>
      </c>
      <c r="C22" s="8" t="n">
        <v>-0.08</v>
      </c>
      <c r="D22" s="8" t="n">
        <v>-0.44</v>
      </c>
      <c r="E22" s="8" t="n">
        <v>-0.59</v>
      </c>
    </row>
    <row r="23">
      <c r="A23" s="4" t="inlineStr">
        <is>
          <t>Diluted loss attributable to Net1 shareholders</t>
        </is>
      </c>
      <c r="B23" s="8" t="n">
        <v>-0.22</v>
      </c>
      <c r="C23" s="8" t="n">
        <v>-0.08</v>
      </c>
      <c r="D23" s="8" t="n">
        <v>-0.44</v>
      </c>
      <c r="E23" s="8"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Dec. 31, 2021</t>
        </is>
      </c>
    </row>
    <row r="3">
      <c r="A3" s="3" t="inlineStr">
        <is>
          <t>(Loss) Earnings Per Share [Abstract]</t>
        </is>
      </c>
    </row>
    <row r="4">
      <c r="A4" s="4" t="inlineStr">
        <is>
          <t>Income From Continuing Operations And Share Data Used In Basic And Diluted Earnings Per Share Computations</t>
        </is>
      </c>
      <c r="B4" s="4" t="inlineStr">
        <is>
          <t xml:space="preserve"> Three months ended Six months ended December 31, December 31, 2021 2020 2021 2020 (in thousands except (in thousands except percent and percent and per share data) per share data) Numerator: Net loss attributable to Net1 $ ( 12,406) $ ( 4,534) $ ( 25,400) $ ( 33,492) Undistributed (loss) earnings ( 12,406) ( 4,534) ( 25,400) ( 33,492) Percent allocated to common shareholders (Calculation 1) 99% 99% 99% 99% Numerator for loss per share: basic and diluted $ ( 12,234) $ ( 4,508) $ ( 25,080) $ ( 33,098) Denominator Denominator for basic (loss) earnings per share: weighted-average common shares outstanding 56,413 56,317 56,373 56,211 Effect of dilutive securities: Denominator for diluted (loss) earnings per share: adjusted weighted average common shares outstanding and assuming conversion 56,413 56,317 56,373 56,211 Loss per share: Basic $ ( 0.22) $ ( 0.08) $ ( 0.44) $ ( 0.59) Diluted $ ( 0.22) $ ( 0.08) $ ( 0.44) $ ( 0.59) (Calculation 1) Basic weighted-average common shares outstanding (A) 56,413 56,317 56,373 56,211 Basic weighted-average common shares outstanding and unvested restricted shares expected to vest (B) 57,204 56,641 57,093 56,880 Percent allocated to common shareholders (A) / (B) 99% 99% 99%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Dec. 31, 2021</t>
        </is>
      </c>
    </row>
    <row r="3">
      <c r="A3" s="3" t="inlineStr">
        <is>
          <t>Supplemental Cash Flow Information [Abstract]</t>
        </is>
      </c>
    </row>
    <row r="4">
      <c r="A4" s="4" t="inlineStr">
        <is>
          <t>Schedule Of Supplemental Cash Flow Disclosures</t>
        </is>
      </c>
      <c r="B4" s="4" t="inlineStr">
        <is>
          <t xml:space="preserve"> Three months ended Six months ended December 31, December 31, 2021 2020 2021 2020 Cash received from interest $ 306 $ 714 $ 688 $ 1,209 Cash paid for interest $ 876 $ 636 $ 1,680 $ 1,544 Cash paid for income taxes $ 279 $ 765 $ 290 $ 16,171 </t>
        </is>
      </c>
    </row>
    <row r="5">
      <c r="A5" s="4" t="inlineStr">
        <is>
          <t>Schedule Of Disaggregation Of Cash, Cash Equivalents And Restricted Cash</t>
        </is>
      </c>
      <c r="B5" s="4" t="inlineStr">
        <is>
          <t xml:space="preserve"> December 31, 2021 December 31, 2020 June 30, 2021 Cash and cash equivalents $ 182,356 $ 206,251 $ 198,572 Restricted cash 57,788 60,803 25,193 Cash, cash equivalents and restricted cash $ 240,144 $ 267,054 $ 223,765 </t>
        </is>
      </c>
    </row>
    <row r="6">
      <c r="A6" s="4" t="inlineStr">
        <is>
          <t>Supplemental Cash Flow Disclosure Related To Leases</t>
        </is>
      </c>
      <c r="B6" s="4" t="inlineStr">
        <is>
          <t xml:space="preserve"> Three months ended December 31, Six months ended December 31, 2021 2020 2021 2020 Cash paid for amounts included in the measurement of lease liabilities Operating cash flows from operating leases $ 838 $ 1,007 $ 1,763 $ 1,879 Right-of-use assets obtained in exchange for lease obligations Operating leases $ 514 $ 90 $ 1,018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1</t>
        </is>
      </c>
    </row>
    <row r="3">
      <c r="A3" s="3" t="inlineStr">
        <is>
          <t>Revenue Recognition [Abstract]</t>
        </is>
      </c>
    </row>
    <row r="4">
      <c r="A4" s="4" t="inlineStr">
        <is>
          <t>Revenue Disaggregated By Major Revenue Streams</t>
        </is>
      </c>
      <c r="B4" s="4" t="inlineStr">
        <is>
          <t xml:space="preserve"> Consumer Merchant Other Total Processing fees $ 7,801 $ 8,489 $ 396 $ 16,686 South Africa 7,801 8,489 - 16,290 Rest of world - - 396 396 Technology products 80 3,021 - 3,101 Telecom products and services - 2,030 - 2,030 Lending revenue 5,181 - - 5,181 Insurance revenue 2,034 - - 2,034 Account holder fees 1,378 - - 1,378 Other 165 539 - 704 Total revenue, derived from the following geographic locations 16,639 14,079 396 31,114 South Africa 16,639 14,079 - 30,718 Rest of world $ - $ - $ 396 $ 396 Consumer Merchant Other Total Processing fees $ 7,697 $ 6,755 $ 878 $ 15,330 South Africa (1) 7,697 6,755 - 14,452 Rest of world - - 878 878 Technology products 71 5,010 - 5,081 Telecom products and services - 3,148 - 3,148 Lending revenue 5,288 - - 5,288 Insurance revenue 1,613 - - 1,613 Account holder fees 1,273 - - 1,273 Other 317 255 - 572 Total revenue, derived from the following geographic locations 16,259 15,168 878 32,305 South Africa 16,259 15,168 - 31,427 Rest of world $ - $ - $ 878 $ 878 Consumer Merchant Other Total Processing fees $ 15,460 $ 16,497 $ 823 $ 32,780 South Africa 15,460 16,497 - 31,957 Rest of world - - 823 823 Technology products 212 7,974 - 8,186 Telecom products and services - 4,307 - 4,307 Lending revenue 10,557 - - 10,557 Insurance revenue 4,227 - - 4,227 Account holder fees 2,821 - - 2,821 Other 526 2,214 - 2,740 Total revenue, derived from the following geographic locations 33,803 30,992 823 65,618 South Africa 33,803 30,992 - 64,795 Rest of world $ - $ - $ 823 $ 823 Consumer Merchant Other Total Processing fees $ 16,139 $ 13,686 $ 2,434 $ 32,259 South Africa (1) 16,139 13,686 - 29,825 Rest of world - - 2,434 2,434 Technology products 71 11,544 - 11,615 Telecom products and services - 7,570 - 7,570 Lending revenue 9,488 - - 9,488 Insurance revenue 3,070 - - 3,070 Account holder fees 2,456 - - 2,456 Other 407 576 - 983 Total revenue, derived from the following geographic locations 31,631 33,376 2,434 67,441 South Africa 31,631 33,376 - 65,007 Rest of world $ - $ - $ 2,434 $ 2,4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upplemental Balance Sheet Disclosure Related To Right-of-use Assets And Operating Leases Liabilities</t>
        </is>
      </c>
      <c r="B4" s="4" t="inlineStr">
        <is>
          <t xml:space="preserve"> December 31, June 30, 2021 2021 Right of use assets obtained in exchange for lease obligations: Weighted average remaining lease term (years) 2.91 3.94 Weighted average discount rate (percent) 9.6 9.3 </t>
        </is>
      </c>
    </row>
    <row r="5">
      <c r="A5" s="4" t="inlineStr">
        <is>
          <t>Maturities Of Operating Lease Liability</t>
        </is>
      </c>
      <c r="B5" s="4" t="inlineStr">
        <is>
          <t xml:space="preserve"> Maturities of operating lease liabilities Year ended June 30, 2022 (excluding six months to December 31, 2021) $ 1,635 2023 1,573 2024 712 2025 202 2026 - Thereafter - Total undiscounted operating lease liabilities 4,122 Less imputed interest 325 Total operating lease liabilities, included in 3,797 Operating lease liability - current 2,516 Operating lease liability - long-term $ 1,2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Dec. 31, 2021</t>
        </is>
      </c>
    </row>
    <row r="3">
      <c r="A3" s="3" t="inlineStr">
        <is>
          <t>Operating Segments [Abstract]</t>
        </is>
      </c>
    </row>
    <row r="4">
      <c r="A4" s="4" t="inlineStr">
        <is>
          <t>Reconciliation Of Reportable Segments Revenue</t>
        </is>
      </c>
      <c r="B4" s="4" t="inlineStr">
        <is>
          <t xml:space="preserve"> Revenue Reportable Segment Inter-segment From external customers Consumer $ 16,639 $ - $ 16,639 Merchant 14,102 23 14,079 Other 396 - 396 Total for the three months ended December 31, 2021 $ 31,137 $ 23 $ 31,114 Consumer $ 16,259 $ - $ 16,259 Merchant 15,206 38 15,168 Other 878 - 878 Total for the three months ended December 31, 2020 $ 32,343 $ 38 $ 32,305 Revenue Reportable Segment Inter-segment From external customers Consumer $ 33,803 $ - $ 33,803 Merchant 31,174 182 30,992 Other 823 - 823 Total for the six months ended December 31, 2021 $ 65,800 $ 182 $ 65,618 Consumer $ 31,631 $ - $ 31,631 Merchant 33,452 76 33,376 Other 2,434 - 2,434 Total for the six months ended December 31, 2020 $ 67,517 $ 76 $ 67,441</t>
        </is>
      </c>
    </row>
    <row r="5">
      <c r="A5" s="4" t="inlineStr">
        <is>
          <t>Reconciliation Of Reportable Segments Measure Of Profit Or Loss To Loss Before Income Tax (Benefit) Expense</t>
        </is>
      </c>
      <c r="B5" s="4" t="inlineStr">
        <is>
          <t xml:space="preserve"> Three months ended Six months ended December 31, December 31, 2021 2020 2021 2020 Reportable segments measure of profit or loss $ ( 3,633) $ ( 8,326) $ ( 11,059) $ ( 14,557) Operating loss: Corporate/Eliminations ( 4,235) ( 4,743) ( 6,215) ( 7,539) Lease adjustments ( 833) ( 1,062) ( 1,757) ( 1,887) Depreciation and amortization ( 726) ( 1,074) ( 1,621) ( 1,997) Change in fair value of equity securities - 15,128 - 15,128 Unrealized loss related to fair value adjustment to currency options ( 2,429) - ( 2,429) - Loss on disposal of equity-accounted investment - Bank Frick - ( 13) - ( 13) Interest income 313 717 702 1,328 Interest expense ( 765) ( 677) ( 1,581) ( 1,424) Loss before income taxes $ ( 12,308) $ ( 50) $ ( 23,960) $ ( 10,961)</t>
        </is>
      </c>
    </row>
    <row r="6">
      <c r="A6" s="4" t="inlineStr">
        <is>
          <t>Summary Of Segment Information</t>
        </is>
      </c>
      <c r="B6" s="4" t="inlineStr">
        <is>
          <t xml:space="preserve"> Three months ended Six months ended December 31, December 31, 2021 2020 2021 2020 Revenues Consumer $ 16,639 $ 16,259 $ 33,803 $ 31,631 Merchant 14,102 15,206 31,174 33,452 Other 396 878 823 2,434 Total 31,137 32,343 65,800 67,517 EBITDA Consumer ( 4,551) ( 5,214) ( 14,005) ( 11,785) Merchant 795 1,227 2,680 4,198 Other 123 ( 4,339) 266 ( 6,970) Segment Adjusted EBITDA ( 3,633) ( 8,326) ( 11,059) ( 14,557) Corporate/Eliminations ( 4,235) ( 4,743) ( 6,215) ( 7,539) Subtotal ( 7,868) ( 13,069) ( 17,274) ( 22,096) Less: Lease adjustments 833 1,062 1,757 1,887 Less: Depreciation and amortization 726 1,074 1,621 1,997 Total operating loss ( 9,427) ( 15,205) ( 20,652) ( 25,980) Depreciation and amortization Consumer 499 804 1,151 1,477 Merchant 196 163 406 311 Other 15 19 30 40 Subtotal: Operating segments 710 986 1,587 1,828 Corporate/Eliminations 16 88 34 169 Total 726 1,074 1,621 1,997 Expenditures for long-lived assets Consumer 168 3,002 810 3,244 Merchant 20 21 76 31 Other 1 - 1 23 Subtotal: Operating segments 189 3,023 887 3,298 Corporate/Eliminations - - - - Total $ 189 $ 3,023 $ 887 $ 3,2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Basis Of Presentation And Summary Of Significant Accounting Policies (Narrative) (Details) - South Africa [Member] - July 2021 Civil Unrest In South Africa [Member] R in Millions, $ in Millions</t>
        </is>
      </c>
      <c r="B1" s="2" t="inlineStr">
        <is>
          <t>1 Months Ended</t>
        </is>
      </c>
      <c r="C1" s="2" t="inlineStr">
        <is>
          <t>3 Months Ended</t>
        </is>
      </c>
      <c r="E1" s="2" t="inlineStr">
        <is>
          <t>6 Months Ended</t>
        </is>
      </c>
    </row>
    <row r="2">
      <c r="B2" s="2" t="inlineStr">
        <is>
          <t>Jul. 31, 2021ZAR (R)Item</t>
        </is>
      </c>
      <c r="C2" s="2" t="inlineStr">
        <is>
          <t>Dec. 31, 2021USD ($)</t>
        </is>
      </c>
      <c r="D2" s="2" t="inlineStr">
        <is>
          <t>Dec. 31, 2021ZAR (R)</t>
        </is>
      </c>
      <c r="E2" s="2" t="inlineStr">
        <is>
          <t>Dec. 31, 2021USD ($)</t>
        </is>
      </c>
      <c r="F2" s="2" t="inlineStr">
        <is>
          <t>Dec. 31, 2021ZAR (R)</t>
        </is>
      </c>
    </row>
    <row r="3">
      <c r="A3" s="4" t="inlineStr">
        <is>
          <t>Number of ATMs suffered damage | Item</t>
        </is>
      </c>
      <c r="B3" s="5" t="n">
        <v>173</v>
      </c>
    </row>
    <row r="4">
      <c r="A4" s="4" t="inlineStr">
        <is>
          <t>Number of branches suffered damage | Item</t>
        </is>
      </c>
      <c r="B4" s="5" t="n">
        <v>19</v>
      </c>
    </row>
    <row r="5">
      <c r="A5" s="4" t="inlineStr">
        <is>
          <t>Cost estimates to repair branches and damaged ATMs and to replace completely destroyed ATMs | R</t>
        </is>
      </c>
      <c r="B5" s="9" t="n">
        <v>40</v>
      </c>
    </row>
    <row r="6">
      <c r="A6" s="4" t="inlineStr">
        <is>
          <t>Proceeds from insurance settlements | R</t>
        </is>
      </c>
      <c r="D6" s="9" t="n">
        <v>26</v>
      </c>
      <c r="F6" s="9" t="n">
        <v>26</v>
      </c>
    </row>
    <row r="7">
      <c r="A7" s="4" t="inlineStr">
        <is>
          <t>July 2021 Compared To June 2021 [Member]</t>
        </is>
      </c>
    </row>
    <row r="8">
      <c r="A8" s="4" t="inlineStr">
        <is>
          <t>Percentage decrease in ATMs transaction volume</t>
        </is>
      </c>
      <c r="B8" s="4" t="inlineStr">
        <is>
          <t>13.00%</t>
        </is>
      </c>
    </row>
    <row r="9">
      <c r="A9" s="4" t="inlineStr">
        <is>
          <t>August 2021 Compared To July 2021 [Member]</t>
        </is>
      </c>
    </row>
    <row r="10">
      <c r="A10" s="4" t="inlineStr">
        <is>
          <t>Percentage decrease in ATMs transaction volume</t>
        </is>
      </c>
      <c r="B10" s="4" t="inlineStr">
        <is>
          <t>3.00%</t>
        </is>
      </c>
    </row>
    <row r="11">
      <c r="A11" s="4" t="inlineStr">
        <is>
          <t>Waiver Of Customers Pay To Utilize Other Bank's ATMs For August And September 2021 [Member]</t>
        </is>
      </c>
    </row>
    <row r="12">
      <c r="A12" s="4" t="inlineStr">
        <is>
          <t>Lost transaction fee revenue</t>
        </is>
      </c>
      <c r="C12" s="10" t="n">
        <v>0.4</v>
      </c>
      <c r="D12" s="9" t="n">
        <v>6</v>
      </c>
      <c r="E12" s="10" t="n">
        <v>0.4</v>
      </c>
      <c r="F12" s="9" t="n">
        <v>6</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counts Receivable, Net And Other Receivables And Finance Loans Receivable, Net (Narrative) (Details) - USD ($) $ in Thousands</t>
        </is>
      </c>
      <c r="B1" s="2" t="inlineStr">
        <is>
          <t>1 Months Ended</t>
        </is>
      </c>
    </row>
    <row r="2">
      <c r="B2" s="2" t="inlineStr">
        <is>
          <t>Oct. 31, 2021</t>
        </is>
      </c>
      <c r="C2" s="2" t="inlineStr">
        <is>
          <t>Jul. 31, 2022</t>
        </is>
      </c>
      <c r="D2" s="2" t="inlineStr">
        <is>
          <t>Dec. 31, 2021</t>
        </is>
      </c>
      <c r="E2" s="2" t="inlineStr">
        <is>
          <t>Jun. 30, 2021</t>
        </is>
      </c>
      <c r="F2" s="2" t="inlineStr">
        <is>
          <t>Jun. 30, 2020</t>
        </is>
      </c>
    </row>
    <row r="3">
      <c r="A3" s="3" t="inlineStr">
        <is>
          <t>Accounts, Notes, Loans and Financing Receivable [Line Items]</t>
        </is>
      </c>
    </row>
    <row r="4">
      <c r="A4" s="4" t="inlineStr">
        <is>
          <t>Remaining receivable amount</t>
        </is>
      </c>
      <c r="D4" s="6" t="n">
        <v>20701</v>
      </c>
      <c r="E4" s="6" t="n">
        <v>26583</v>
      </c>
    </row>
    <row r="5">
      <c r="A5" s="4" t="inlineStr">
        <is>
          <t>Accounts receivable, trade, gross</t>
        </is>
      </c>
      <c r="D5" s="6" t="n">
        <v>9231</v>
      </c>
      <c r="E5" s="5" t="n">
        <v>10760</v>
      </c>
    </row>
    <row r="6">
      <c r="A6" s="4" t="inlineStr">
        <is>
          <t>Cedar Cellular [Member]</t>
        </is>
      </c>
    </row>
    <row r="7">
      <c r="A7" s="3" t="inlineStr">
        <is>
          <t>Accounts, Notes, Loans and Financing Receivable [Line Items]</t>
        </is>
      </c>
    </row>
    <row r="8">
      <c r="A8" s="4" t="inlineStr">
        <is>
          <t>Equity ownership percentage</t>
        </is>
      </c>
      <c r="D8" s="4" t="inlineStr">
        <is>
          <t>7.625%</t>
        </is>
      </c>
    </row>
    <row r="9">
      <c r="A9" s="4" t="inlineStr">
        <is>
          <t>Cedar Cellular [Member] | 8.625% Notes [Member]</t>
        </is>
      </c>
    </row>
    <row r="10">
      <c r="A10" s="3" t="inlineStr">
        <is>
          <t>Accounts, Notes, Loans and Financing Receivable [Line Items]</t>
        </is>
      </c>
    </row>
    <row r="11">
      <c r="A11" s="4" t="inlineStr">
        <is>
          <t>Interest rate</t>
        </is>
      </c>
      <c r="D11" s="4" t="inlineStr">
        <is>
          <t>8.625%</t>
        </is>
      </c>
    </row>
    <row r="12">
      <c r="A12" s="4" t="inlineStr">
        <is>
          <t>Carbon Loan [Member]</t>
        </is>
      </c>
    </row>
    <row r="13">
      <c r="A13" s="3" t="inlineStr">
        <is>
          <t>Accounts, Notes, Loans and Financing Receivable [Line Items]</t>
        </is>
      </c>
    </row>
    <row r="14">
      <c r="A14" s="4" t="inlineStr">
        <is>
          <t>Accounts receivable, trade, gross</t>
        </is>
      </c>
      <c r="F14" s="6" t="n">
        <v>3000</v>
      </c>
    </row>
    <row r="15">
      <c r="A15" s="4" t="inlineStr">
        <is>
          <t>Allowance for doubtful loans receivable</t>
        </is>
      </c>
      <c r="E15" s="5" t="n">
        <v>3000</v>
      </c>
    </row>
    <row r="16">
      <c r="A16" s="4" t="inlineStr">
        <is>
          <t>Net1 Korea [Member]</t>
        </is>
      </c>
    </row>
    <row r="17">
      <c r="A17" s="3" t="inlineStr">
        <is>
          <t>Accounts, Notes, Loans and Financing Receivable [Line Items]</t>
        </is>
      </c>
    </row>
    <row r="18">
      <c r="A18" s="4" t="inlineStr">
        <is>
          <t>Consideration received</t>
        </is>
      </c>
      <c r="F18" s="6" t="n">
        <v>237200</v>
      </c>
    </row>
    <row r="19">
      <c r="A19" s="4" t="inlineStr">
        <is>
          <t>Bank Frick [Member]</t>
        </is>
      </c>
    </row>
    <row r="20">
      <c r="A20" s="3" t="inlineStr">
        <is>
          <t>Accounts, Notes, Loans and Financing Receivable [Line Items]</t>
        </is>
      </c>
    </row>
    <row r="21">
      <c r="A21" s="4" t="inlineStr">
        <is>
          <t>Proceeds from sale of equity method investments</t>
        </is>
      </c>
      <c r="B21" s="6" t="n">
        <v>7500</v>
      </c>
    </row>
    <row r="22">
      <c r="A22" s="4" t="inlineStr">
        <is>
          <t>Bank Frick [Member] | Forecast [Member]</t>
        </is>
      </c>
    </row>
    <row r="23">
      <c r="A23" s="3" t="inlineStr">
        <is>
          <t>Accounts, Notes, Loans and Financing Receivable [Line Items]</t>
        </is>
      </c>
    </row>
    <row r="24">
      <c r="A24" s="4" t="inlineStr">
        <is>
          <t>Remaining receivable amount</t>
        </is>
      </c>
      <c r="C24" s="6" t="n">
        <v>3900</v>
      </c>
    </row>
    <row r="25">
      <c r="A25" s="4" t="inlineStr">
        <is>
          <t>Cedar Cellular [Member] | 8.625% Notes [Member] | Cedar Cellular [Member]</t>
        </is>
      </c>
    </row>
    <row r="26">
      <c r="A26" s="3" t="inlineStr">
        <is>
          <t>Accounts, Notes, Loans and Financing Receivable [Line Items]</t>
        </is>
      </c>
    </row>
    <row r="27">
      <c r="A27" s="4" t="inlineStr">
        <is>
          <t>Carrying value of investment in a note</t>
        </is>
      </c>
      <c r="D27" s="6" t="n">
        <v>0</v>
      </c>
      <c r="E2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6 Months Ended</t>
        </is>
      </c>
      <c r="C1" s="2" t="inlineStr">
        <is>
          <t>12 Months Ended</t>
        </is>
      </c>
    </row>
    <row r="2">
      <c r="B2" s="2" t="inlineStr">
        <is>
          <t>Dec. 31, 2021</t>
        </is>
      </c>
      <c r="C2" s="2" t="inlineStr">
        <is>
          <t>Jun. 30, 2021</t>
        </is>
      </c>
    </row>
    <row r="3">
      <c r="A3" s="3" t="inlineStr">
        <is>
          <t>Accounts, Notes, Loans and Financing Receivable [Line Items]</t>
        </is>
      </c>
    </row>
    <row r="4">
      <c r="A4" s="4" t="inlineStr">
        <is>
          <t>Accounts receivable, trade, net</t>
        </is>
      </c>
      <c r="B4" s="6" t="n">
        <v>8807</v>
      </c>
      <c r="C4" s="6" t="n">
        <v>10493</v>
      </c>
    </row>
    <row r="5">
      <c r="A5" s="4" t="inlineStr">
        <is>
          <t>Accounts receivable, trade, gross</t>
        </is>
      </c>
      <c r="B5" s="5" t="n">
        <v>9231</v>
      </c>
      <c r="C5" s="5" t="n">
        <v>10760</v>
      </c>
    </row>
    <row r="6">
      <c r="A6" s="4" t="inlineStr">
        <is>
          <t>Allowance for doubtful accounts receivable, end of period</t>
        </is>
      </c>
      <c r="B6" s="5" t="n">
        <v>424</v>
      </c>
      <c r="C6" s="5" t="n">
        <v>267</v>
      </c>
    </row>
    <row r="7">
      <c r="A7" s="4" t="inlineStr">
        <is>
          <t>Beginning of period</t>
        </is>
      </c>
      <c r="B7" s="5" t="n">
        <v>267</v>
      </c>
      <c r="C7" s="5" t="n">
        <v>253</v>
      </c>
    </row>
    <row r="8">
      <c r="A8" s="4" t="inlineStr">
        <is>
          <t>Reversed to statement of operations</t>
        </is>
      </c>
      <c r="B8" s="5" t="n">
        <v>-1</v>
      </c>
      <c r="C8" s="5" t="n">
        <v>-182</v>
      </c>
    </row>
    <row r="9">
      <c r="A9" s="4" t="inlineStr">
        <is>
          <t>Charged to statement of operations</t>
        </is>
      </c>
      <c r="B9" s="5" t="n">
        <v>201</v>
      </c>
      <c r="C9" s="5" t="n">
        <v>232</v>
      </c>
    </row>
    <row r="10">
      <c r="A10" s="4" t="inlineStr">
        <is>
          <t>Utilized</t>
        </is>
      </c>
      <c r="B10" s="5" t="n">
        <v>-3</v>
      </c>
      <c r="C10" s="5" t="n">
        <v>-59</v>
      </c>
    </row>
    <row r="11">
      <c r="A11" s="4" t="inlineStr">
        <is>
          <t>Foreign currency adjustment</t>
        </is>
      </c>
      <c r="B11" s="5" t="n">
        <v>-40</v>
      </c>
      <c r="C11" s="5" t="n">
        <v>23</v>
      </c>
    </row>
    <row r="12">
      <c r="A12" s="4" t="inlineStr">
        <is>
          <t>Other receivables</t>
        </is>
      </c>
      <c r="B12" s="5" t="n">
        <v>8004</v>
      </c>
      <c r="C12" s="5" t="n">
        <v>8590</v>
      </c>
    </row>
    <row r="13">
      <c r="A13" s="4" t="inlineStr">
        <is>
          <t>Total accounts receivable, net and other receivables</t>
        </is>
      </c>
      <c r="B13" s="5" t="n">
        <v>20701</v>
      </c>
      <c r="C13" s="5" t="n">
        <v>26583</v>
      </c>
    </row>
    <row r="14">
      <c r="A14" s="4" t="inlineStr">
        <is>
          <t>Accounts Receivable [Member] | Held To Maturity Investments[Member]</t>
        </is>
      </c>
    </row>
    <row r="15">
      <c r="A15" s="3" t="inlineStr">
        <is>
          <t>Accounts, Notes, Loans and Financing Receivable [Line Items]</t>
        </is>
      </c>
    </row>
    <row r="16">
      <c r="A16" s="4" t="inlineStr">
        <is>
          <t>Accounts receivable, trade, gross</t>
        </is>
      </c>
      <c r="B16" s="5" t="n">
        <v>0</v>
      </c>
      <c r="C16" s="5" t="n">
        <v>0</v>
      </c>
    </row>
    <row r="17">
      <c r="A17" s="4" t="inlineStr">
        <is>
          <t>Accounts Receivable [Member] | Investment in 7.625% of Cedar Cellular Investment 1 (RF) (Pty) Ltd 8.625% notes</t>
        </is>
      </c>
    </row>
    <row r="18">
      <c r="A18" s="3" t="inlineStr">
        <is>
          <t>Accounts, Notes, Loans and Financing Receivable [Line Items]</t>
        </is>
      </c>
    </row>
    <row r="19">
      <c r="A19" s="4" t="inlineStr">
        <is>
          <t>Accounts receivable, trade, gross</t>
        </is>
      </c>
      <c r="B19" s="5" t="n">
        <v>0</v>
      </c>
      <c r="C19" s="5" t="n">
        <v>0</v>
      </c>
    </row>
    <row r="20">
      <c r="A20" s="4" t="inlineStr">
        <is>
          <t>Bank Frick [Member] | Accounts Receivable [Member]</t>
        </is>
      </c>
    </row>
    <row r="21">
      <c r="A21" s="3" t="inlineStr">
        <is>
          <t>Accounts, Notes, Loans and Financing Receivable [Line Items]</t>
        </is>
      </c>
    </row>
    <row r="22">
      <c r="A22" s="4" t="inlineStr">
        <is>
          <t>Loan provided</t>
        </is>
      </c>
      <c r="B22" s="5" t="n">
        <v>3890</v>
      </c>
      <c r="C22" s="5" t="n">
        <v>7500</v>
      </c>
    </row>
    <row r="23">
      <c r="A23" s="4" t="inlineStr">
        <is>
          <t>Carbon [Member] | Accounts Receivable [Member]</t>
        </is>
      </c>
    </row>
    <row r="24">
      <c r="A24" s="3" t="inlineStr">
        <is>
          <t>Accounts, Notes, Loans and Financing Receivable [Line Items]</t>
        </is>
      </c>
    </row>
    <row r="25">
      <c r="A25" s="4" t="inlineStr">
        <is>
          <t>Loan provided</t>
        </is>
      </c>
      <c r="B25" s="6" t="n">
        <v>0</v>
      </c>
      <c r="C25" s="6" t="n">
        <v>0</v>
      </c>
    </row>
    <row r="26">
      <c r="A26" s="4" t="inlineStr">
        <is>
          <t>Cedar Cellular [Member]</t>
        </is>
      </c>
    </row>
    <row r="27">
      <c r="A27" s="3" t="inlineStr">
        <is>
          <t>Accounts, Notes, Loans and Financing Receivable [Line Items]</t>
        </is>
      </c>
    </row>
    <row r="28">
      <c r="A28" s="4" t="inlineStr">
        <is>
          <t>Equity ownership percentage</t>
        </is>
      </c>
      <c r="B28" s="4" t="inlineStr">
        <is>
          <t>7.625%</t>
        </is>
      </c>
    </row>
    <row r="29">
      <c r="A29" s="4" t="inlineStr">
        <is>
          <t>Cedar Cellular [Member] | 8.625% Notes [Member]</t>
        </is>
      </c>
    </row>
    <row r="30">
      <c r="A30" s="3" t="inlineStr">
        <is>
          <t>Accounts, Notes, Loans and Financing Receivable [Line Items]</t>
        </is>
      </c>
    </row>
    <row r="31">
      <c r="A31" s="4" t="inlineStr">
        <is>
          <t>Equity ownership percentage</t>
        </is>
      </c>
      <c r="B31" s="4" t="inlineStr">
        <is>
          <t>7.625%</t>
        </is>
      </c>
    </row>
    <row r="32">
      <c r="A32" s="4" t="inlineStr">
        <is>
          <t>Interest rate</t>
        </is>
      </c>
      <c r="B32" s="4" t="inlineStr">
        <is>
          <t>8.6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And Other Receivables And Finance Loans Receivable, Net (Summary Of Contractual Maturity Of Investment) (Details) $ in Thousands</t>
        </is>
      </c>
      <c r="B1" s="2" t="inlineStr">
        <is>
          <t>Dec. 31, 2021USD ($)</t>
        </is>
      </c>
    </row>
    <row r="2">
      <c r="A2" s="3" t="inlineStr">
        <is>
          <t>Equity-Accounted Investments And Other Long-Term Assets [Abstract]</t>
        </is>
      </c>
    </row>
    <row r="3">
      <c r="A3" s="4" t="inlineStr">
        <is>
          <t>Due in one year or less, Cost basis</t>
        </is>
      </c>
      <c r="B3" s="6" t="n">
        <v>0</v>
      </c>
    </row>
    <row r="4">
      <c r="A4" s="4" t="inlineStr">
        <is>
          <t>Due in one year through five years, Cost basis</t>
        </is>
      </c>
      <c r="B4" s="5" t="n">
        <v>0</v>
      </c>
    </row>
    <row r="5">
      <c r="A5" s="4" t="inlineStr">
        <is>
          <t>Due in five years through ten years, Cost basis</t>
        </is>
      </c>
      <c r="B5" s="5" t="n">
        <v>0</v>
      </c>
    </row>
    <row r="6">
      <c r="A6" s="4" t="inlineStr">
        <is>
          <t>Due after ten years, Cost basis</t>
        </is>
      </c>
      <c r="B6" s="5" t="n">
        <v>0</v>
      </c>
    </row>
    <row r="7">
      <c r="A7" s="4" t="inlineStr">
        <is>
          <t>Total, Cost basis</t>
        </is>
      </c>
      <c r="B7" s="5" t="n">
        <v>0</v>
      </c>
    </row>
    <row r="8">
      <c r="A8" s="4" t="inlineStr">
        <is>
          <t>Due in one year or less, Estimated fair value</t>
        </is>
      </c>
      <c r="B8" s="5" t="n">
        <v>0</v>
      </c>
    </row>
    <row r="9">
      <c r="A9" s="4" t="inlineStr">
        <is>
          <t>Due in one year through five years, Estimated fair value</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Finance Loans Receivable, Net) (Details) - USD ($) $ in Thousands</t>
        </is>
      </c>
      <c r="B1" s="2" t="inlineStr">
        <is>
          <t>6 Months Ended</t>
        </is>
      </c>
      <c r="C1" s="2" t="inlineStr">
        <is>
          <t>12 Months Ended</t>
        </is>
      </c>
    </row>
    <row r="2">
      <c r="B2" s="2" t="inlineStr">
        <is>
          <t>Dec. 31, 2021</t>
        </is>
      </c>
      <c r="C2" s="2" t="inlineStr">
        <is>
          <t>Jun. 30, 2021</t>
        </is>
      </c>
    </row>
    <row r="3">
      <c r="A3" s="3" t="inlineStr">
        <is>
          <t>Accounts, Notes, Loans and Financing Receivable [Line Items]</t>
        </is>
      </c>
    </row>
    <row r="4">
      <c r="A4" s="4" t="inlineStr">
        <is>
          <t>Total finance loans receivable, net</t>
        </is>
      </c>
      <c r="B4" s="6" t="n">
        <v>21571</v>
      </c>
      <c r="C4" s="6" t="n">
        <v>21142</v>
      </c>
    </row>
    <row r="5">
      <c r="A5" s="4" t="inlineStr">
        <is>
          <t>Reversed to statement of operations</t>
        </is>
      </c>
      <c r="B5" s="5" t="n">
        <v>-1</v>
      </c>
      <c r="C5" s="5" t="n">
        <v>-182</v>
      </c>
    </row>
    <row r="6">
      <c r="A6" s="4" t="inlineStr">
        <is>
          <t>Total accounts receivable, net</t>
        </is>
      </c>
      <c r="B6" s="5" t="n">
        <v>21571</v>
      </c>
      <c r="C6" s="5" t="n">
        <v>21142</v>
      </c>
    </row>
    <row r="7">
      <c r="A7" s="4" t="inlineStr">
        <is>
          <t>Microlending Finance Loans [Member]</t>
        </is>
      </c>
    </row>
    <row r="8">
      <c r="A8" s="3" t="inlineStr">
        <is>
          <t>Accounts, Notes, Loans and Financing Receivable [Line Items]</t>
        </is>
      </c>
    </row>
    <row r="9">
      <c r="A9" s="4" t="inlineStr">
        <is>
          <t>Total finance loans receivable, net</t>
        </is>
      </c>
      <c r="B9" s="5" t="n">
        <v>21571</v>
      </c>
      <c r="C9" s="5" t="n">
        <v>21142</v>
      </c>
    </row>
    <row r="10">
      <c r="A10" s="4" t="inlineStr">
        <is>
          <t>Receivable, gross</t>
        </is>
      </c>
      <c r="B10" s="5" t="n">
        <v>23968</v>
      </c>
      <c r="C10" s="5" t="n">
        <v>23491</v>
      </c>
    </row>
    <row r="11">
      <c r="A11" s="4" t="inlineStr">
        <is>
          <t>Allowance for doubtful finance loans receivable, end of period</t>
        </is>
      </c>
      <c r="B11" s="5" t="n">
        <v>2397</v>
      </c>
      <c r="C11" s="5" t="n">
        <v>2349</v>
      </c>
    </row>
    <row r="12">
      <c r="A12" s="4" t="inlineStr">
        <is>
          <t>Beginning of period</t>
        </is>
      </c>
      <c r="B12" s="5" t="n">
        <v>2349</v>
      </c>
      <c r="C12" s="5" t="n">
        <v>1858</v>
      </c>
    </row>
    <row r="13">
      <c r="A13" s="4" t="inlineStr">
        <is>
          <t>Reversed to statement of operations</t>
        </is>
      </c>
      <c r="B13" s="5" t="n">
        <v>0</v>
      </c>
      <c r="C13" s="5" t="n">
        <v>-1004</v>
      </c>
    </row>
    <row r="14">
      <c r="A14" s="4" t="inlineStr">
        <is>
          <t>Charged to statement of operations</t>
        </is>
      </c>
      <c r="B14" s="5" t="n">
        <v>926</v>
      </c>
      <c r="C14" s="5" t="n">
        <v>2060</v>
      </c>
    </row>
    <row r="15">
      <c r="A15" s="4" t="inlineStr">
        <is>
          <t>Utilized</t>
        </is>
      </c>
      <c r="B15" s="5" t="n">
        <v>-619</v>
      </c>
      <c r="C15" s="5" t="n">
        <v>-967</v>
      </c>
    </row>
    <row r="16">
      <c r="A16" s="4" t="inlineStr">
        <is>
          <t>Foreign currency adjustment</t>
        </is>
      </c>
      <c r="B16" s="6" t="n">
        <v>-259</v>
      </c>
      <c r="C16" s="6" t="n">
        <v>4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loss</t>
        </is>
      </c>
      <c r="B3" s="6" t="n">
        <v>-12406</v>
      </c>
      <c r="C3" s="6" t="n">
        <v>-4534</v>
      </c>
      <c r="D3" s="6" t="n">
        <v>-25400</v>
      </c>
      <c r="E3" s="6" t="n">
        <v>-33492</v>
      </c>
    </row>
    <row r="4">
      <c r="A4" s="3" t="inlineStr">
        <is>
          <t>Other comprehensive (loss) income, net of taxes</t>
        </is>
      </c>
    </row>
    <row r="5">
      <c r="A5" s="4" t="inlineStr">
        <is>
          <t>Movement in foreign currency translation reserve</t>
        </is>
      </c>
      <c r="B5" s="5" t="n">
        <v>-5601</v>
      </c>
      <c r="C5" s="5" t="n">
        <v>20003</v>
      </c>
      <c r="D5" s="5" t="n">
        <v>-11514</v>
      </c>
      <c r="E5" s="5" t="n">
        <v>26145</v>
      </c>
    </row>
    <row r="6">
      <c r="A6" s="4" t="inlineStr">
        <is>
          <t>Movement in foreign currency translation reserve related to equity-accounted investments</t>
        </is>
      </c>
      <c r="B6" s="5" t="n">
        <v>0</v>
      </c>
      <c r="C6" s="5" t="n">
        <v>0</v>
      </c>
      <c r="D6" s="5" t="n">
        <v>-644</v>
      </c>
      <c r="E6" s="5" t="n">
        <v>1688</v>
      </c>
    </row>
    <row r="7">
      <c r="A7" s="4" t="inlineStr">
        <is>
          <t>Total other comprehensive (loss) income, net of taxes</t>
        </is>
      </c>
      <c r="B7" s="5" t="n">
        <v>-5601</v>
      </c>
      <c r="C7" s="5" t="n">
        <v>20003</v>
      </c>
      <c r="D7" s="5" t="n">
        <v>-12158</v>
      </c>
      <c r="E7" s="5" t="n">
        <v>27833</v>
      </c>
    </row>
    <row r="8">
      <c r="A8" s="4" t="inlineStr">
        <is>
          <t>Comprehensive (loss) income</t>
        </is>
      </c>
      <c r="B8" s="5" t="n">
        <v>-18007</v>
      </c>
      <c r="C8" s="5" t="n">
        <v>15469</v>
      </c>
      <c r="D8" s="5" t="n">
        <v>-37558</v>
      </c>
      <c r="E8" s="5" t="n">
        <v>-5659</v>
      </c>
    </row>
    <row r="9">
      <c r="A9" s="4" t="inlineStr">
        <is>
          <t>Comprehensive (loss) income attributable to Net1</t>
        </is>
      </c>
      <c r="B9" s="6" t="n">
        <v>-18007</v>
      </c>
      <c r="C9" s="6" t="n">
        <v>15469</v>
      </c>
      <c r="D9" s="6" t="n">
        <v>-37558</v>
      </c>
      <c r="E9" s="6" t="n">
        <v>-56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Dec. 31, 2021</t>
        </is>
      </c>
      <c r="C1" s="2" t="inlineStr">
        <is>
          <t>Jun. 30, 2021</t>
        </is>
      </c>
    </row>
    <row r="2">
      <c r="A2" s="3" t="inlineStr">
        <is>
          <t>Inventory [Line Items]</t>
        </is>
      </c>
    </row>
    <row r="3">
      <c r="A3" s="4" t="inlineStr">
        <is>
          <t>Finished goods</t>
        </is>
      </c>
      <c r="B3" s="6" t="n">
        <v>20005</v>
      </c>
      <c r="C3" s="6" t="n">
        <v>22361</v>
      </c>
    </row>
    <row r="4">
      <c r="A4" s="4" t="inlineStr">
        <is>
          <t>Airtime Inventory Subject To Sale Restrictions [Member]</t>
        </is>
      </c>
    </row>
    <row r="5">
      <c r="A5" s="3" t="inlineStr">
        <is>
          <t>Inventory [Line Items]</t>
        </is>
      </c>
    </row>
    <row r="6">
      <c r="A6" s="4" t="inlineStr">
        <is>
          <t>Finished goods</t>
        </is>
      </c>
      <c r="B6" s="6" t="n">
        <v>14500</v>
      </c>
      <c r="C6" s="6" t="n">
        <v>16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1</t>
        </is>
      </c>
      <c r="C1" s="2" t="inlineStr">
        <is>
          <t>Jun. 30, 2021</t>
        </is>
      </c>
    </row>
    <row r="2">
      <c r="A2" s="3" t="inlineStr">
        <is>
          <t>Inventory [Abstract]</t>
        </is>
      </c>
    </row>
    <row r="3">
      <c r="A3" s="4" t="inlineStr">
        <is>
          <t>Finished goods</t>
        </is>
      </c>
      <c r="B3" s="6" t="n">
        <v>20005</v>
      </c>
      <c r="C3" s="6" t="n">
        <v>22361</v>
      </c>
    </row>
    <row r="4">
      <c r="A4" s="4" t="inlineStr">
        <is>
          <t>Inventory</t>
        </is>
      </c>
      <c r="B4" s="6" t="n">
        <v>20005</v>
      </c>
      <c r="C4" s="6" t="n">
        <v>22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7" customWidth="1" min="2" max="2"/>
    <col width="21" customWidth="1" min="3" max="3"/>
    <col width="27" customWidth="1" min="4" max="4"/>
    <col width="21" customWidth="1" min="5" max="5"/>
    <col width="14" customWidth="1" min="6" max="6"/>
    <col width="21" customWidth="1" min="7" max="7"/>
  </cols>
  <sheetData>
    <row r="1">
      <c r="A1" s="1" t="inlineStr">
        <is>
          <t>Fair Value Of Financial Instruments (Narrative) (Details)</t>
        </is>
      </c>
      <c r="B1" s="2" t="inlineStr">
        <is>
          <t>3 Months Ended</t>
        </is>
      </c>
      <c r="D1" s="2" t="inlineStr">
        <is>
          <t>6 Months Ended</t>
        </is>
      </c>
    </row>
    <row r="2">
      <c r="B2" s="2" t="inlineStr">
        <is>
          <t>Dec. 31, 2021USD ($)shares</t>
        </is>
      </c>
      <c r="C2" s="2" t="inlineStr">
        <is>
          <t>Dec. 31, 2020USD ($)</t>
        </is>
      </c>
      <c r="D2" s="2" t="inlineStr">
        <is>
          <t>Dec. 31, 2021USD ($)shares</t>
        </is>
      </c>
      <c r="E2" s="2" t="inlineStr">
        <is>
          <t>Dec. 31, 2020USD ($)</t>
        </is>
      </c>
      <c r="F2" s="2" t="inlineStr">
        <is>
          <t>Sep. 30, 2021</t>
        </is>
      </c>
      <c r="G2" s="2" t="inlineStr">
        <is>
          <t>Jun. 30, 2021USD ($)</t>
        </is>
      </c>
    </row>
    <row r="3">
      <c r="A3" s="3" t="inlineStr">
        <is>
          <t>Derivatives, Fair Value [Line Items]</t>
        </is>
      </c>
    </row>
    <row r="4">
      <c r="A4" s="4" t="inlineStr">
        <is>
          <t>Fair value measurement asset transfers into Level 3</t>
        </is>
      </c>
      <c r="B4" s="6" t="n">
        <v>0</v>
      </c>
      <c r="C4" s="6" t="n">
        <v>0</v>
      </c>
      <c r="D4" s="6" t="n">
        <v>0</v>
      </c>
      <c r="E4" s="6" t="n">
        <v>0</v>
      </c>
    </row>
    <row r="5">
      <c r="A5" s="4" t="inlineStr">
        <is>
          <t>Fair value measurement asset transfers out of Level 3</t>
        </is>
      </c>
      <c r="B5" s="5" t="n">
        <v>0</v>
      </c>
      <c r="C5" s="5" t="n">
        <v>0</v>
      </c>
      <c r="D5" s="5" t="n">
        <v>0</v>
      </c>
      <c r="E5" s="5" t="n">
        <v>0</v>
      </c>
    </row>
    <row r="6">
      <c r="A6" s="4" t="inlineStr">
        <is>
          <t>Transfers into or out of Level 3</t>
        </is>
      </c>
      <c r="B6" s="5" t="n">
        <v>0</v>
      </c>
      <c r="C6" s="5" t="n">
        <v>0</v>
      </c>
      <c r="D6" s="5" t="n">
        <v>0</v>
      </c>
      <c r="E6" s="5" t="n">
        <v>0</v>
      </c>
    </row>
    <row r="7">
      <c r="A7" s="4" t="inlineStr">
        <is>
          <t>Unrealized loss related to fair value adjustment to currency options</t>
        </is>
      </c>
      <c r="B7" s="6" t="n">
        <v>-2429000</v>
      </c>
      <c r="C7" s="6" t="n">
        <v>0</v>
      </c>
      <c r="D7" s="6" t="n">
        <v>-2429000</v>
      </c>
      <c r="E7" s="6" t="n">
        <v>0</v>
      </c>
    </row>
    <row r="8">
      <c r="A8" s="4" t="inlineStr">
        <is>
          <t>Foreign Exchange Contracts [Member]</t>
        </is>
      </c>
    </row>
    <row r="9">
      <c r="A9" s="3" t="inlineStr">
        <is>
          <t>Derivatives, Fair Value [Line Items]</t>
        </is>
      </c>
    </row>
    <row r="10">
      <c r="A10" s="4" t="inlineStr">
        <is>
          <t>Outstanding foreign exchange contracts</t>
        </is>
      </c>
      <c r="B10" s="5" t="n">
        <v>0</v>
      </c>
      <c r="D10" s="5" t="n">
        <v>0</v>
      </c>
      <c r="F10" s="5" t="n">
        <v>0</v>
      </c>
    </row>
    <row r="11">
      <c r="A11" s="4" t="inlineStr">
        <is>
          <t>Cell C [Member]</t>
        </is>
      </c>
    </row>
    <row r="12">
      <c r="A12" s="3" t="inlineStr">
        <is>
          <t>Derivatives, Fair Value [Line Items]</t>
        </is>
      </c>
    </row>
    <row r="13">
      <c r="A13" s="4" t="inlineStr">
        <is>
          <t>Investment amount owned</t>
        </is>
      </c>
      <c r="B13" s="6" t="n">
        <v>0</v>
      </c>
      <c r="D13" s="6" t="n">
        <v>0</v>
      </c>
      <c r="G13" s="6" t="n">
        <v>0</v>
      </c>
    </row>
    <row r="14">
      <c r="A14" s="4" t="inlineStr">
        <is>
          <t>Equity method investment, percentage of ownership interest</t>
        </is>
      </c>
      <c r="F14" s="4" t="inlineStr">
        <is>
          <t>0.00%</t>
        </is>
      </c>
    </row>
    <row r="15">
      <c r="A15" s="4" t="inlineStr">
        <is>
          <t>Cell C [Member] | Net1 SA [Member] | Class A [Member]</t>
        </is>
      </c>
    </row>
    <row r="16">
      <c r="A16" s="3" t="inlineStr">
        <is>
          <t>Derivatives, Fair Value [Line Items]</t>
        </is>
      </c>
    </row>
    <row r="17">
      <c r="A17" s="4" t="inlineStr">
        <is>
          <t>Investment shares owned | shares</t>
        </is>
      </c>
      <c r="B17" s="5" t="n">
        <v>75000000</v>
      </c>
      <c r="D17" s="5" t="n">
        <v>75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Schedule Of Key Valuation Inputs Used To Measure Fair Value Of Investment In Cell C) (Details) - Cell C [Member] R in Billions, $ in Billions</t>
        </is>
      </c>
      <c r="B1" s="2" t="inlineStr">
        <is>
          <t>6 Months Ended</t>
        </is>
      </c>
      <c r="C1" s="2" t="inlineStr">
        <is>
          <t>12 Months Ended</t>
        </is>
      </c>
    </row>
    <row r="2">
      <c r="B2" s="2" t="inlineStr">
        <is>
          <t>Dec. 31, 2021USD ($)</t>
        </is>
      </c>
      <c r="C2" s="2" t="inlineStr">
        <is>
          <t>Jun. 30, 2021USD ($)</t>
        </is>
      </c>
      <c r="D2" s="2" t="inlineStr">
        <is>
          <t>Dec. 31, 2021ZAR (R)</t>
        </is>
      </c>
      <c r="E2" s="2" t="inlineStr">
        <is>
          <t>Jun. 30, 2021ZAR (R)</t>
        </is>
      </c>
    </row>
    <row r="3">
      <c r="A3" s="4" t="inlineStr">
        <is>
          <t>Net adjusted external debt</t>
        </is>
      </c>
      <c r="B3" s="10" t="n">
        <v>0.7</v>
      </c>
      <c r="C3" s="10" t="n">
        <v>0.8</v>
      </c>
      <c r="D3" s="11" t="n">
        <v>11.5</v>
      </c>
      <c r="E3" s="11" t="n">
        <v>11.2</v>
      </c>
    </row>
    <row r="4">
      <c r="A4" s="4" t="inlineStr">
        <is>
          <t>Lease liabilities included in net adjusted external debt</t>
        </is>
      </c>
      <c r="D4" s="9" t="n">
        <v>0</v>
      </c>
      <c r="E4" s="9" t="n">
        <v>0</v>
      </c>
    </row>
    <row r="5">
      <c r="A5" s="4" t="inlineStr">
        <is>
          <t>Weighted Average Cost of Capital (WACC) Rate [Member] | Minimum [Member]</t>
        </is>
      </c>
    </row>
    <row r="6">
      <c r="A6" s="4" t="inlineStr">
        <is>
          <t>Investment fair value measurement inputs</t>
        </is>
      </c>
      <c r="B6" s="4" t="inlineStr">
        <is>
          <t>18.00%</t>
        </is>
      </c>
      <c r="C6" s="4" t="inlineStr">
        <is>
          <t>18.00%</t>
        </is>
      </c>
    </row>
    <row r="7">
      <c r="A7" s="4" t="inlineStr">
        <is>
          <t>Weighted Average Cost of Capital (WACC) Rate [Member] | Maximum [Member]</t>
        </is>
      </c>
    </row>
    <row r="8">
      <c r="A8" s="4" t="inlineStr">
        <is>
          <t>Investment fair value measurement inputs</t>
        </is>
      </c>
      <c r="B8" s="4" t="inlineStr">
        <is>
          <t>24.00%</t>
        </is>
      </c>
      <c r="C8" s="4" t="inlineStr">
        <is>
          <t>24.00%</t>
        </is>
      </c>
    </row>
    <row r="9">
      <c r="A9" s="4" t="inlineStr">
        <is>
          <t>Long Term Growth Rate [Member]</t>
        </is>
      </c>
    </row>
    <row r="10">
      <c r="A10" s="4" t="inlineStr">
        <is>
          <t>Investment fair value measurement inputs</t>
        </is>
      </c>
      <c r="B10" s="4" t="inlineStr">
        <is>
          <t>3.00%</t>
        </is>
      </c>
      <c r="C10" s="4" t="inlineStr">
        <is>
          <t>3.00%</t>
        </is>
      </c>
    </row>
    <row r="11">
      <c r="A11" s="4" t="inlineStr">
        <is>
          <t>Marketability Discount [Member]</t>
        </is>
      </c>
    </row>
    <row r="12">
      <c r="A12" s="4" t="inlineStr">
        <is>
          <t>Investment fair value measurement inputs</t>
        </is>
      </c>
      <c r="B12" s="4" t="inlineStr">
        <is>
          <t>10.00%</t>
        </is>
      </c>
    </row>
    <row r="13">
      <c r="A13" s="4" t="inlineStr">
        <is>
          <t>Minority Discount [Member]</t>
        </is>
      </c>
    </row>
    <row r="14">
      <c r="A14" s="4" t="inlineStr">
        <is>
          <t>Investment fair value measurement inputs</t>
        </is>
      </c>
      <c r="B14" s="4" t="inlineStr">
        <is>
          <t>1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Impact On Carrying Value Of Cell C Investment) (Details) - USD ($) $ in Thousands</t>
        </is>
      </c>
      <c r="B1" s="2" t="inlineStr">
        <is>
          <t>Dec. 31, 2021</t>
        </is>
      </c>
      <c r="C1" s="2" t="inlineStr">
        <is>
          <t>Jun. 30, 2021</t>
        </is>
      </c>
    </row>
    <row r="2">
      <c r="A2" s="3" t="inlineStr">
        <is>
          <t>Fair Value Measurement Inputs and Valuation Techniques [Line Items]</t>
        </is>
      </c>
    </row>
    <row r="3">
      <c r="A3" s="4" t="inlineStr">
        <is>
          <t>Sensitivity for fair value of investment, increase (decrease) in valuation</t>
        </is>
      </c>
      <c r="B3" s="6" t="n">
        <v>76297</v>
      </c>
      <c r="C3" s="6" t="n">
        <v>76297</v>
      </c>
    </row>
    <row r="4">
      <c r="A4" s="4" t="inlineStr">
        <is>
          <t>4.2% Increase [Member] | Weighted Average Cost of Capital (WACC) Rate [Member]</t>
        </is>
      </c>
    </row>
    <row r="5">
      <c r="A5" s="3" t="inlineStr">
        <is>
          <t>Fair Value Measurement Inputs and Valuation Techniques [Line Items]</t>
        </is>
      </c>
    </row>
    <row r="6">
      <c r="A6" s="4" t="inlineStr">
        <is>
          <t>Sensitivity for fair value of investment, increase (decrease) in valuation</t>
        </is>
      </c>
      <c r="B6" s="5" t="n">
        <v>0</v>
      </c>
    </row>
    <row r="7">
      <c r="A7" s="4" t="inlineStr">
        <is>
          <t>4.2% Increase [Member] | EBITDA Multiple [Member]</t>
        </is>
      </c>
    </row>
    <row r="8">
      <c r="A8" s="3" t="inlineStr">
        <is>
          <t>Fair Value Measurement Inputs and Valuation Techniques [Line Items]</t>
        </is>
      </c>
    </row>
    <row r="9">
      <c r="A9" s="4" t="inlineStr">
        <is>
          <t>Sensitivity for fair value of investment, increase (decrease) in valuation</t>
        </is>
      </c>
      <c r="B9" s="5" t="n">
        <v>400</v>
      </c>
    </row>
    <row r="10">
      <c r="A10" s="4" t="inlineStr">
        <is>
          <t>3.2% Decrease [Member] | Weighted Average Cost of Capital (WACC) Rate [Member]</t>
        </is>
      </c>
    </row>
    <row r="11">
      <c r="A11" s="3" t="inlineStr">
        <is>
          <t>Fair Value Measurement Inputs and Valuation Techniques [Line Items]</t>
        </is>
      </c>
    </row>
    <row r="12">
      <c r="A12" s="4" t="inlineStr">
        <is>
          <t>Sensitivity for fair value of investment, increase (decrease) in valuation</t>
        </is>
      </c>
      <c r="B12" s="5" t="n">
        <v>294</v>
      </c>
    </row>
    <row r="13">
      <c r="A13" s="4" t="inlineStr">
        <is>
          <t>3.2% Decrease [Member] | EBITDA Multiple [Member]</t>
        </is>
      </c>
    </row>
    <row r="14">
      <c r="A14" s="3" t="inlineStr">
        <is>
          <t>Fair Value Measurement Inputs and Valuation Techniques [Line Items]</t>
        </is>
      </c>
    </row>
    <row r="15">
      <c r="A15" s="4" t="inlineStr">
        <is>
          <t>Sensitivity for fair value of investment, increase (decrease) in valuation</t>
        </is>
      </c>
      <c r="B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Financial Instruments (Schedule Of Outstanding Foreign Exchange Contracts) (Details)</t>
        </is>
      </c>
      <c r="B1" s="2" t="inlineStr">
        <is>
          <t>Dec. 31, 2021USD ($)R / Unit</t>
        </is>
      </c>
      <c r="C1" s="2" t="inlineStr">
        <is>
          <t>Jun. 30, 2021EUR (€)$ / Unit</t>
        </is>
      </c>
    </row>
    <row r="2">
      <c r="A2" s="4" t="inlineStr">
        <is>
          <t>Foreign Exchange Contract [Member] | July 02, 2021 [Member]</t>
        </is>
      </c>
    </row>
    <row r="3">
      <c r="A3" s="3" t="inlineStr">
        <is>
          <t>Derivatives, Fair Value [Line Items]</t>
        </is>
      </c>
    </row>
    <row r="4">
      <c r="A4" s="4" t="inlineStr">
        <is>
          <t>Notional amount | €</t>
        </is>
      </c>
      <c r="C4" s="12" t="n">
        <v>5700</v>
      </c>
    </row>
    <row r="5">
      <c r="A5" s="4" t="inlineStr">
        <is>
          <t>Strike price | $ / Unit</t>
        </is>
      </c>
      <c r="C5" s="13" t="n">
        <v>1.1911</v>
      </c>
    </row>
    <row r="6">
      <c r="A6" s="4" t="inlineStr">
        <is>
          <t>Fair market | $ / Unit</t>
        </is>
      </c>
      <c r="C6" s="13" t="n">
        <v>1.1859</v>
      </c>
    </row>
    <row r="7">
      <c r="A7" s="4" t="inlineStr">
        <is>
          <t>Foreign Exchange Contract 1 [Member] | Purchased Put Options [Member] | February 24, 2022 [Member]</t>
        </is>
      </c>
    </row>
    <row r="8">
      <c r="A8" s="3" t="inlineStr">
        <is>
          <t>Derivatives, Fair Value [Line Items]</t>
        </is>
      </c>
    </row>
    <row r="9">
      <c r="A9" s="4" t="inlineStr">
        <is>
          <t>Notional amount | $</t>
        </is>
      </c>
      <c r="B9" s="6" t="n">
        <v>30000000000</v>
      </c>
    </row>
    <row r="10">
      <c r="A10" s="4" t="inlineStr">
        <is>
          <t>Strike price</t>
        </is>
      </c>
      <c r="B10" s="13" t="n">
        <v>15.557</v>
      </c>
    </row>
    <row r="11">
      <c r="A11" s="4" t="inlineStr">
        <is>
          <t>Fair market</t>
        </is>
      </c>
      <c r="B11" s="13" t="n">
        <v>15.3841</v>
      </c>
    </row>
    <row r="12">
      <c r="A12" s="4" t="inlineStr">
        <is>
          <t>Foreign Exchange Contract 1 [Member] | Sold Call Options [Member] | February 24, 2022 [Member]</t>
        </is>
      </c>
    </row>
    <row r="13">
      <c r="A13" s="3" t="inlineStr">
        <is>
          <t>Derivatives, Fair Value [Line Items]</t>
        </is>
      </c>
    </row>
    <row r="14">
      <c r="A14" s="4" t="inlineStr">
        <is>
          <t>Notional amount | $</t>
        </is>
      </c>
      <c r="B14" s="6" t="n">
        <v>30000000000</v>
      </c>
    </row>
    <row r="15">
      <c r="A15" s="4" t="inlineStr">
        <is>
          <t>Strike price</t>
        </is>
      </c>
      <c r="B15" s="13" t="n">
        <v>15.557</v>
      </c>
    </row>
    <row r="16">
      <c r="A16" s="4" t="inlineStr">
        <is>
          <t>Fair market</t>
        </is>
      </c>
      <c r="B16" s="13" t="n">
        <v>16.202</v>
      </c>
    </row>
    <row r="17">
      <c r="A17" s="4" t="inlineStr">
        <is>
          <t>Foreign Exchange Contract 2 [Member] | Purchased Put Options [Member] | February 24, 2022 [Member]</t>
        </is>
      </c>
    </row>
    <row r="18">
      <c r="A18" s="3" t="inlineStr">
        <is>
          <t>Derivatives, Fair Value [Line Items]</t>
        </is>
      </c>
    </row>
    <row r="19">
      <c r="A19" s="4" t="inlineStr">
        <is>
          <t>Notional amount | $</t>
        </is>
      </c>
      <c r="B19" s="6" t="n">
        <v>20000000000</v>
      </c>
    </row>
    <row r="20">
      <c r="A20" s="4" t="inlineStr">
        <is>
          <t>Strike price</t>
        </is>
      </c>
      <c r="B20" s="13" t="n">
        <v>15.647</v>
      </c>
    </row>
    <row r="21">
      <c r="A21" s="4" t="inlineStr">
        <is>
          <t>Fair market</t>
        </is>
      </c>
      <c r="B21" s="13" t="n">
        <v>15.443</v>
      </c>
    </row>
    <row r="22">
      <c r="A22" s="4" t="inlineStr">
        <is>
          <t>Foreign Exchange Contract 2 [Member] | Sold Call Options [Member] | February 24, 2022 [Member]</t>
        </is>
      </c>
    </row>
    <row r="23">
      <c r="A23" s="3" t="inlineStr">
        <is>
          <t>Derivatives, Fair Value [Line Items]</t>
        </is>
      </c>
    </row>
    <row r="24">
      <c r="A24" s="4" t="inlineStr">
        <is>
          <t>Notional amount | $</t>
        </is>
      </c>
      <c r="B24" s="6" t="n">
        <v>20000000000</v>
      </c>
    </row>
    <row r="25">
      <c r="A25" s="4" t="inlineStr">
        <is>
          <t>Strike price</t>
        </is>
      </c>
      <c r="B25" s="13" t="n">
        <v>15.647</v>
      </c>
    </row>
    <row r="26">
      <c r="A26" s="4" t="inlineStr">
        <is>
          <t>Fair market</t>
        </is>
      </c>
      <c r="B26" s="13" t="n">
        <v>16.2339</v>
      </c>
    </row>
    <row r="27">
      <c r="A27" s="4" t="inlineStr">
        <is>
          <t>Foreign Exchange Contract 3 [Member] | Purchased Put Options [Member] | February 24, 2022 [Member]</t>
        </is>
      </c>
    </row>
    <row r="28">
      <c r="A28" s="3" t="inlineStr">
        <is>
          <t>Derivatives, Fair Value [Line Items]</t>
        </is>
      </c>
    </row>
    <row r="29">
      <c r="A29" s="4" t="inlineStr">
        <is>
          <t>Notional amount | $</t>
        </is>
      </c>
      <c r="B29" s="6" t="n">
        <v>20000000000</v>
      </c>
    </row>
    <row r="30">
      <c r="A30" s="4" t="inlineStr">
        <is>
          <t>Strike price</t>
        </is>
      </c>
      <c r="B30" s="13" t="n">
        <v>15.4361</v>
      </c>
    </row>
    <row r="31">
      <c r="A31" s="4" t="inlineStr">
        <is>
          <t>Fair market</t>
        </is>
      </c>
      <c r="B31" s="13" t="n">
        <v>15.2997</v>
      </c>
    </row>
    <row r="32">
      <c r="A32" s="4" t="inlineStr">
        <is>
          <t>Foreign Exchange Contract 3 [Member] | Sold Call Options [Member] | February 24, 2022 [Member]</t>
        </is>
      </c>
    </row>
    <row r="33">
      <c r="A33" s="3" t="inlineStr">
        <is>
          <t>Derivatives, Fair Value [Line Items]</t>
        </is>
      </c>
    </row>
    <row r="34">
      <c r="A34" s="4" t="inlineStr">
        <is>
          <t>Notional amount | $</t>
        </is>
      </c>
      <c r="B34" s="6" t="n">
        <v>20000000000</v>
      </c>
    </row>
    <row r="35">
      <c r="A35" s="4" t="inlineStr">
        <is>
          <t>Strike price</t>
        </is>
      </c>
      <c r="B35" s="13" t="n">
        <v>15.4361</v>
      </c>
    </row>
    <row r="36">
      <c r="A36" s="4" t="inlineStr">
        <is>
          <t>Fair market</t>
        </is>
      </c>
      <c r="B36" s="13" t="n">
        <v>16.1645</v>
      </c>
    </row>
    <row r="37">
      <c r="A37" s="4" t="inlineStr">
        <is>
          <t>Foreign Exchange Contract 4 [Member] | Purchased Put Options [Member] | February 24, 2022 [Member]</t>
        </is>
      </c>
    </row>
    <row r="38">
      <c r="A38" s="3" t="inlineStr">
        <is>
          <t>Derivatives, Fair Value [Line Items]</t>
        </is>
      </c>
    </row>
    <row r="39">
      <c r="A39" s="4" t="inlineStr">
        <is>
          <t>Notional amount | $</t>
        </is>
      </c>
      <c r="B39" s="6" t="n">
        <v>20000000000</v>
      </c>
    </row>
    <row r="40">
      <c r="A40" s="4" t="inlineStr">
        <is>
          <t>Strike price</t>
        </is>
      </c>
      <c r="B40" s="13" t="n">
        <v>15.8745</v>
      </c>
    </row>
    <row r="41">
      <c r="A41" s="4" t="inlineStr">
        <is>
          <t>Fair market</t>
        </is>
      </c>
      <c r="B41" s="13" t="n">
        <v>15.5762</v>
      </c>
    </row>
    <row r="42">
      <c r="A42" s="4" t="inlineStr">
        <is>
          <t>Foreign Exchange Contract 4 [Member] | Sold Call Options [Member] | February 24, 2022 [Member]</t>
        </is>
      </c>
    </row>
    <row r="43">
      <c r="A43" s="3" t="inlineStr">
        <is>
          <t>Derivatives, Fair Value [Line Items]</t>
        </is>
      </c>
    </row>
    <row r="44">
      <c r="A44" s="4" t="inlineStr">
        <is>
          <t>Notional amount | $</t>
        </is>
      </c>
      <c r="B44" s="6" t="n">
        <v>20000000000</v>
      </c>
    </row>
    <row r="45">
      <c r="A45" s="4" t="inlineStr">
        <is>
          <t>Strike price</t>
        </is>
      </c>
      <c r="B45" s="13" t="n">
        <v>15.8745</v>
      </c>
    </row>
    <row r="46">
      <c r="A46" s="4" t="inlineStr">
        <is>
          <t>Fair market</t>
        </is>
      </c>
      <c r="B46" s="13" t="n">
        <v>16.3301</v>
      </c>
    </row>
    <row r="47">
      <c r="A47" s="4" t="inlineStr">
        <is>
          <t>Foreign Exchange Contract 5 [Member] | Purchased Put Options [Member] | February 24, 2022 [Member]</t>
        </is>
      </c>
    </row>
    <row r="48">
      <c r="A48" s="3" t="inlineStr">
        <is>
          <t>Derivatives, Fair Value [Line Items]</t>
        </is>
      </c>
    </row>
    <row r="49">
      <c r="A49" s="4" t="inlineStr">
        <is>
          <t>Notional amount | $</t>
        </is>
      </c>
      <c r="B49" s="6" t="n">
        <v>30000000000</v>
      </c>
    </row>
    <row r="50">
      <c r="A50" s="4" t="inlineStr">
        <is>
          <t>Strike price</t>
        </is>
      </c>
      <c r="B50" s="13" t="n">
        <v>16.0158</v>
      </c>
    </row>
    <row r="51">
      <c r="A51" s="4" t="inlineStr">
        <is>
          <t>Fair market</t>
        </is>
      </c>
      <c r="B51" s="13" t="n">
        <v>15.6474</v>
      </c>
    </row>
    <row r="52">
      <c r="A52" s="4" t="inlineStr">
        <is>
          <t>Foreign Exchange Contract 5 [Member] | Sold Call Options [Member] | February 24, 2022 [Member]</t>
        </is>
      </c>
    </row>
    <row r="53">
      <c r="A53" s="3" t="inlineStr">
        <is>
          <t>Derivatives, Fair Value [Line Items]</t>
        </is>
      </c>
    </row>
    <row r="54">
      <c r="A54" s="4" t="inlineStr">
        <is>
          <t>Notional amount | $</t>
        </is>
      </c>
      <c r="B54" s="6" t="n">
        <v>30000000000</v>
      </c>
    </row>
    <row r="55">
      <c r="A55" s="4" t="inlineStr">
        <is>
          <t>Strike price</t>
        </is>
      </c>
      <c r="B55" s="13" t="n">
        <v>16.0158</v>
      </c>
    </row>
    <row r="56">
      <c r="A56" s="4" t="inlineStr">
        <is>
          <t>Fair market</t>
        </is>
      </c>
      <c r="B56" s="13" t="n">
        <v>16.40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Dec. 31, 2021</t>
        </is>
      </c>
      <c r="C1" s="2" t="inlineStr">
        <is>
          <t>Jun. 30, 2021</t>
        </is>
      </c>
      <c r="D1" s="2" t="inlineStr">
        <is>
          <t>Dec. 31, 2020</t>
        </is>
      </c>
      <c r="E1" s="2" t="inlineStr">
        <is>
          <t>Jun. 30, 2020</t>
        </is>
      </c>
    </row>
    <row r="2">
      <c r="A2" s="3" t="inlineStr">
        <is>
          <t>Fair Value, Assets and Liabilities Measured on Recurring and Nonrecurring Basis [Line Items]</t>
        </is>
      </c>
    </row>
    <row r="3">
      <c r="A3" s="4" t="inlineStr">
        <is>
          <t>Investment</t>
        </is>
      </c>
      <c r="B3" s="6" t="n">
        <v>0</v>
      </c>
      <c r="C3" s="6" t="n">
        <v>0</v>
      </c>
    </row>
    <row r="4">
      <c r="A4" s="4" t="inlineStr">
        <is>
          <t>Cash, cash equivalents and restricted cash (included in other long term assets)</t>
        </is>
      </c>
      <c r="B4" s="5" t="n">
        <v>342000</v>
      </c>
      <c r="C4" s="5" t="n">
        <v>381000</v>
      </c>
    </row>
    <row r="5">
      <c r="A5" s="4" t="inlineStr">
        <is>
          <t>Fixed maturity investments (included in cash and cash equivalents)</t>
        </is>
      </c>
      <c r="B5" s="5" t="n">
        <v>2453000</v>
      </c>
      <c r="C5" s="5" t="n">
        <v>3158000</v>
      </c>
    </row>
    <row r="6">
      <c r="A6" s="4" t="inlineStr">
        <is>
          <t>Total assets at fair value</t>
        </is>
      </c>
      <c r="B6" s="5" t="n">
        <v>2795000</v>
      </c>
      <c r="C6" s="5" t="n">
        <v>3539000</v>
      </c>
    </row>
    <row r="7">
      <c r="A7" s="4" t="inlineStr">
        <is>
          <t>Foreign exchange options</t>
        </is>
      </c>
      <c r="B7" s="5" t="n">
        <v>2343000</v>
      </c>
    </row>
    <row r="8">
      <c r="A8" s="4" t="inlineStr">
        <is>
          <t>Total liabilities at fair value</t>
        </is>
      </c>
      <c r="B8" s="5" t="n">
        <v>2343000</v>
      </c>
    </row>
    <row r="9">
      <c r="A9" s="4" t="inlineStr">
        <is>
          <t>Quoted Price In Active Markets For Identical Assets (Level 1) [Member]</t>
        </is>
      </c>
    </row>
    <row r="10">
      <c r="A10" s="3" t="inlineStr">
        <is>
          <t>Fair Value, Assets and Liabilities Measured on Recurring and Nonrecurring Basis [Line Items]</t>
        </is>
      </c>
    </row>
    <row r="11">
      <c r="A11" s="4" t="inlineStr">
        <is>
          <t>Investment</t>
        </is>
      </c>
      <c r="B11" s="5" t="n">
        <v>0</v>
      </c>
      <c r="C11" s="5" t="n">
        <v>0</v>
      </c>
    </row>
    <row r="12">
      <c r="A12" s="4" t="inlineStr">
        <is>
          <t>Cash, cash equivalents and restricted cash (included in other long term assets)</t>
        </is>
      </c>
      <c r="B12" s="5" t="n">
        <v>342000</v>
      </c>
      <c r="C12" s="5" t="n">
        <v>381000</v>
      </c>
    </row>
    <row r="13">
      <c r="A13" s="4" t="inlineStr">
        <is>
          <t>Fixed maturity investments (included in cash and cash equivalents)</t>
        </is>
      </c>
      <c r="B13" s="5" t="n">
        <v>2453000</v>
      </c>
      <c r="C13" s="5" t="n">
        <v>3158000</v>
      </c>
    </row>
    <row r="14">
      <c r="A14" s="4" t="inlineStr">
        <is>
          <t>Total assets at fair value</t>
        </is>
      </c>
      <c r="B14" s="5" t="n">
        <v>2795000</v>
      </c>
      <c r="C14" s="5" t="n">
        <v>3539000</v>
      </c>
    </row>
    <row r="15">
      <c r="A15" s="4" t="inlineStr">
        <is>
          <t>Foreign exchange options</t>
        </is>
      </c>
      <c r="B15" s="5" t="n">
        <v>0</v>
      </c>
    </row>
    <row r="16">
      <c r="A16" s="4" t="inlineStr">
        <is>
          <t>Total liabilities at fair value</t>
        </is>
      </c>
      <c r="B16" s="5" t="n">
        <v>0</v>
      </c>
    </row>
    <row r="17">
      <c r="A17" s="4" t="inlineStr">
        <is>
          <t>Significant Other Observable Inputs (Level 2) [Member]</t>
        </is>
      </c>
    </row>
    <row r="18">
      <c r="A18" s="3" t="inlineStr">
        <is>
          <t>Fair Value, Assets and Liabilities Measured on Recurring and Nonrecurring Basis [Line Items]</t>
        </is>
      </c>
    </row>
    <row r="19">
      <c r="A19" s="4" t="inlineStr">
        <is>
          <t>Investment</t>
        </is>
      </c>
      <c r="B19" s="5" t="n">
        <v>0</v>
      </c>
      <c r="C19" s="5" t="n">
        <v>0</v>
      </c>
    </row>
    <row r="20">
      <c r="A20" s="4" t="inlineStr">
        <is>
          <t>Cash, cash equivalents and restricted cash (included in other long term assets)</t>
        </is>
      </c>
      <c r="B20" s="5" t="n">
        <v>0</v>
      </c>
      <c r="C20" s="5" t="n">
        <v>0</v>
      </c>
    </row>
    <row r="21">
      <c r="A21" s="4" t="inlineStr">
        <is>
          <t>Fixed maturity investments (included in cash and cash equivalents)</t>
        </is>
      </c>
      <c r="B21" s="5" t="n">
        <v>0</v>
      </c>
      <c r="C21" s="5" t="n">
        <v>0</v>
      </c>
    </row>
    <row r="22">
      <c r="A22" s="4" t="inlineStr">
        <is>
          <t>Total assets at fair value</t>
        </is>
      </c>
      <c r="B22" s="5" t="n">
        <v>0</v>
      </c>
      <c r="C22" s="5" t="n">
        <v>0</v>
      </c>
    </row>
    <row r="23">
      <c r="A23" s="4" t="inlineStr">
        <is>
          <t>Foreign exchange options</t>
        </is>
      </c>
      <c r="B23" s="5" t="n">
        <v>2343000</v>
      </c>
    </row>
    <row r="24">
      <c r="A24" s="4" t="inlineStr">
        <is>
          <t>Total liabilities at fair value</t>
        </is>
      </c>
      <c r="B24" s="5" t="n">
        <v>2343000</v>
      </c>
    </row>
    <row r="25">
      <c r="A25" s="4" t="inlineStr">
        <is>
          <t>Significant Unobservable Inputs (Level 3) [Member]</t>
        </is>
      </c>
    </row>
    <row r="26">
      <c r="A26" s="3" t="inlineStr">
        <is>
          <t>Fair Value, Assets and Liabilities Measured on Recurring and Nonrecurring Basis [Line Items]</t>
        </is>
      </c>
    </row>
    <row r="27">
      <c r="A27" s="4" t="inlineStr">
        <is>
          <t>Investment</t>
        </is>
      </c>
      <c r="B27" s="5" t="n">
        <v>0</v>
      </c>
      <c r="C27" s="5" t="n">
        <v>0</v>
      </c>
    </row>
    <row r="28">
      <c r="A28" s="4" t="inlineStr">
        <is>
          <t>Cash, cash equivalents and restricted cash (included in other long term assets)</t>
        </is>
      </c>
      <c r="B28" s="5" t="n">
        <v>0</v>
      </c>
      <c r="C28" s="5" t="n">
        <v>0</v>
      </c>
    </row>
    <row r="29">
      <c r="A29" s="4" t="inlineStr">
        <is>
          <t>Fixed maturity investments (included in cash and cash equivalents)</t>
        </is>
      </c>
      <c r="B29" s="5" t="n">
        <v>0</v>
      </c>
      <c r="C29" s="5" t="n">
        <v>0</v>
      </c>
    </row>
    <row r="30">
      <c r="A30" s="4" t="inlineStr">
        <is>
          <t>Total assets at fair value</t>
        </is>
      </c>
      <c r="B30" s="5" t="n">
        <v>0</v>
      </c>
      <c r="C30" s="6" t="n">
        <v>0</v>
      </c>
      <c r="D30" s="6" t="n">
        <v>0</v>
      </c>
      <c r="E30" s="6" t="n">
        <v>0</v>
      </c>
    </row>
    <row r="31">
      <c r="A31" s="4" t="inlineStr">
        <is>
          <t>Foreign exchange options</t>
        </is>
      </c>
      <c r="B31" s="5" t="n">
        <v>0</v>
      </c>
    </row>
    <row r="32">
      <c r="A32" s="4" t="inlineStr">
        <is>
          <t>Total liabilities at fair value</t>
        </is>
      </c>
      <c r="B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iabilities</t>
        </is>
      </c>
    </row>
    <row r="4">
      <c r="A4" s="4" t="inlineStr">
        <is>
          <t>Foreign currency adjustment</t>
        </is>
      </c>
      <c r="B4" s="6" t="n">
        <v>234000</v>
      </c>
      <c r="C4" s="6" t="n">
        <v>-790000</v>
      </c>
      <c r="D4" s="6" t="n">
        <v>324000</v>
      </c>
      <c r="E4" s="6" t="n">
        <v>-1676000</v>
      </c>
    </row>
    <row r="5">
      <c r="A5" s="4" t="inlineStr">
        <is>
          <t>Recurring [Member]</t>
        </is>
      </c>
    </row>
    <row r="6">
      <c r="A6" s="3" t="inlineStr">
        <is>
          <t>Assets</t>
        </is>
      </c>
    </row>
    <row r="7">
      <c r="A7" s="4" t="inlineStr">
        <is>
          <t>Beginning balance, Carrying value</t>
        </is>
      </c>
      <c r="D7" s="5" t="n">
        <v>3539000</v>
      </c>
    </row>
    <row r="8">
      <c r="A8" s="4" t="inlineStr">
        <is>
          <t>Ending balance, Carrying value</t>
        </is>
      </c>
      <c r="B8" s="5" t="n">
        <v>2795000</v>
      </c>
      <c r="D8" s="5" t="n">
        <v>2795000</v>
      </c>
    </row>
    <row r="9">
      <c r="A9" s="3" t="inlineStr">
        <is>
          <t>Liabilities</t>
        </is>
      </c>
    </row>
    <row r="10">
      <c r="A10" s="4" t="inlineStr">
        <is>
          <t>Ending balance, Carrying value</t>
        </is>
      </c>
      <c r="B10" s="5" t="n">
        <v>2343000</v>
      </c>
      <c r="D10" s="5" t="n">
        <v>2343000</v>
      </c>
    </row>
    <row r="11">
      <c r="A11" s="4" t="inlineStr">
        <is>
          <t>Significant Unobservable Inputs (Level 3) [Member] | Recurring [Member]</t>
        </is>
      </c>
    </row>
    <row r="12">
      <c r="A12" s="3" t="inlineStr">
        <is>
          <t>Assets</t>
        </is>
      </c>
    </row>
    <row r="13">
      <c r="A13" s="4" t="inlineStr">
        <is>
          <t>Beginning balance, Carrying value</t>
        </is>
      </c>
      <c r="D13" s="5" t="n">
        <v>0</v>
      </c>
      <c r="E13" s="5" t="n">
        <v>0</v>
      </c>
    </row>
    <row r="14">
      <c r="A14" s="4" t="inlineStr">
        <is>
          <t>Foreign currency adjustment</t>
        </is>
      </c>
      <c r="D14" s="5" t="n">
        <v>0</v>
      </c>
      <c r="E14" s="5" t="n">
        <v>0</v>
      </c>
    </row>
    <row r="15">
      <c r="A15" s="4" t="inlineStr">
        <is>
          <t>Ending balance, Carrying value</t>
        </is>
      </c>
      <c r="B15" s="5" t="n">
        <v>0</v>
      </c>
      <c r="C15" s="6" t="n">
        <v>0</v>
      </c>
      <c r="D15" s="5" t="n">
        <v>0</v>
      </c>
      <c r="E15" s="6" t="n">
        <v>0</v>
      </c>
    </row>
    <row r="16">
      <c r="A16" s="3" t="inlineStr">
        <is>
          <t>Liabilities</t>
        </is>
      </c>
    </row>
    <row r="17">
      <c r="A17" s="4" t="inlineStr">
        <is>
          <t>Ending balance, Carrying value</t>
        </is>
      </c>
      <c r="B17" s="6" t="n">
        <v>0</v>
      </c>
      <c r="D1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1" customWidth="1" min="5" max="5"/>
    <col width="27" customWidth="1" min="6" max="6"/>
    <col width="21" customWidth="1" min="7" max="7"/>
    <col width="37" customWidth="1" min="8" max="8"/>
    <col width="21" customWidth="1" min="9" max="9"/>
  </cols>
  <sheetData>
    <row r="1">
      <c r="A1" s="1" t="inlineStr">
        <is>
          <t>Equity-Accounted Investments And Other Long-Term Assets (Narrative) (Details) R / shares in Units, $ / shares in Units, $ in Thousands, R in Millions</t>
        </is>
      </c>
      <c r="B1" s="2" t="inlineStr">
        <is>
          <t>1 Months Ended</t>
        </is>
      </c>
      <c r="D1" s="2" t="inlineStr">
        <is>
          <t>3 Months Ended</t>
        </is>
      </c>
      <c r="F1" s="2" t="inlineStr">
        <is>
          <t>6 Months Ended</t>
        </is>
      </c>
    </row>
    <row r="2">
      <c r="B2" s="2" t="inlineStr">
        <is>
          <t>Oct. 31, 2021shares</t>
        </is>
      </c>
      <c r="C2" s="2" t="inlineStr">
        <is>
          <t>Nov. 30, 2020USD ($)$ / shares</t>
        </is>
      </c>
      <c r="D2" s="2" t="inlineStr">
        <is>
          <t>Dec. 31, 2021USD ($)shares</t>
        </is>
      </c>
      <c r="E2" s="2" t="inlineStr">
        <is>
          <t>Dec. 31, 2020USD ($)</t>
        </is>
      </c>
      <c r="F2" s="2" t="inlineStr">
        <is>
          <t>Dec. 31, 2021USD ($)shares</t>
        </is>
      </c>
      <c r="G2" s="2" t="inlineStr">
        <is>
          <t>Dec. 31, 2020USD ($)</t>
        </is>
      </c>
      <c r="H2" s="2" t="inlineStr">
        <is>
          <t>Dec. 31, 2021ZAR (R)R / sharesshares</t>
        </is>
      </c>
      <c r="I2" s="2" t="inlineStr">
        <is>
          <t>Jun. 30, 2021USD ($)</t>
        </is>
      </c>
    </row>
    <row r="3">
      <c r="A3" s="4" t="inlineStr">
        <is>
          <t>Market value of holding</t>
        </is>
      </c>
      <c r="D3" s="6" t="n">
        <v>7217</v>
      </c>
      <c r="F3" s="6" t="n">
        <v>7217</v>
      </c>
      <c r="I3" s="6" t="n">
        <v>10004</v>
      </c>
    </row>
    <row r="4">
      <c r="A4" s="4" t="inlineStr">
        <is>
          <t>Increase the carrying value in its investment</t>
        </is>
      </c>
      <c r="D4" s="5" t="n">
        <v>0</v>
      </c>
      <c r="E4" s="6" t="n">
        <v>15128</v>
      </c>
      <c r="F4" s="5" t="n">
        <v>0</v>
      </c>
      <c r="G4" s="6" t="n">
        <v>15128</v>
      </c>
    </row>
    <row r="5">
      <c r="A5" s="4" t="inlineStr">
        <is>
          <t>Change in fair value of securities (Note 4 and 5)</t>
        </is>
      </c>
      <c r="D5" s="6" t="n">
        <v>0</v>
      </c>
      <c r="E5" s="5" t="n">
        <v>15128</v>
      </c>
      <c r="F5" s="6" t="n">
        <v>0</v>
      </c>
      <c r="G5" s="5" t="n">
        <v>15128</v>
      </c>
    </row>
    <row r="6">
      <c r="A6" s="4" t="inlineStr">
        <is>
          <t>Finbond [Member]</t>
        </is>
      </c>
    </row>
    <row r="7">
      <c r="A7" s="4" t="inlineStr">
        <is>
          <t>Equity-accounted investments, ownership percentage</t>
        </is>
      </c>
      <c r="D7" s="4" t="inlineStr">
        <is>
          <t>31.50%</t>
        </is>
      </c>
      <c r="F7" s="4" t="inlineStr">
        <is>
          <t>31.50%</t>
        </is>
      </c>
      <c r="H7" s="4" t="inlineStr">
        <is>
          <t>31.50%</t>
        </is>
      </c>
      <c r="I7" s="4" t="inlineStr">
        <is>
          <t>31.47%</t>
        </is>
      </c>
    </row>
    <row r="8">
      <c r="A8" s="4" t="inlineStr">
        <is>
          <t>Investment amount owned</t>
        </is>
      </c>
      <c r="D8" s="6" t="n">
        <v>16700</v>
      </c>
      <c r="F8" s="6" t="n">
        <v>16700</v>
      </c>
      <c r="H8" s="11" t="n">
        <v>266.1</v>
      </c>
    </row>
    <row r="9">
      <c r="A9" s="4" t="inlineStr">
        <is>
          <t>Investment shares owned | shares</t>
        </is>
      </c>
      <c r="D9" s="5" t="n">
        <v>268820933</v>
      </c>
      <c r="F9" s="5" t="n">
        <v>268820933</v>
      </c>
      <c r="H9" s="5" t="n">
        <v>268820933</v>
      </c>
    </row>
    <row r="10">
      <c r="A10" s="4" t="inlineStr">
        <is>
          <t>Share price per share | R / shares</t>
        </is>
      </c>
      <c r="H10" s="14" t="n">
        <v>0.99</v>
      </c>
    </row>
    <row r="11">
      <c r="A11" s="4" t="inlineStr">
        <is>
          <t>Cedar Cellular [Member]</t>
        </is>
      </c>
    </row>
    <row r="12">
      <c r="A12" s="4" t="inlineStr">
        <is>
          <t>Equity-accounted investments, ownership percentage</t>
        </is>
      </c>
      <c r="D12" s="4" t="inlineStr">
        <is>
          <t>7.625%</t>
        </is>
      </c>
      <c r="F12" s="4" t="inlineStr">
        <is>
          <t>7.625%</t>
        </is>
      </c>
      <c r="H12" s="4" t="inlineStr">
        <is>
          <t>7.625%</t>
        </is>
      </c>
    </row>
    <row r="13">
      <c r="A13" s="4" t="inlineStr">
        <is>
          <t>Cedar Cellular [Member] | 8.625% Notes [Member]</t>
        </is>
      </c>
    </row>
    <row r="14">
      <c r="A14" s="4" t="inlineStr">
        <is>
          <t>Equity-accounted investments, ownership percentage</t>
        </is>
      </c>
      <c r="D14" s="4" t="inlineStr">
        <is>
          <t>7.625%</t>
        </is>
      </c>
      <c r="F14" s="4" t="inlineStr">
        <is>
          <t>7.625%</t>
        </is>
      </c>
      <c r="H14" s="4" t="inlineStr">
        <is>
          <t>7.625%</t>
        </is>
      </c>
    </row>
    <row r="15">
      <c r="A15" s="4" t="inlineStr">
        <is>
          <t>Cell C [Member]</t>
        </is>
      </c>
    </row>
    <row r="16">
      <c r="A16" s="4" t="inlineStr">
        <is>
          <t>Equity-accounted investments, ownership percentage</t>
        </is>
      </c>
      <c r="D16" s="4" t="inlineStr">
        <is>
          <t>15.00%</t>
        </is>
      </c>
      <c r="F16" s="4" t="inlineStr">
        <is>
          <t>15.00%</t>
        </is>
      </c>
      <c r="H16" s="4" t="inlineStr">
        <is>
          <t>15.00%</t>
        </is>
      </c>
    </row>
    <row r="17">
      <c r="A17" s="4" t="inlineStr">
        <is>
          <t>Investment amount owned</t>
        </is>
      </c>
      <c r="D17" s="6" t="n">
        <v>0</v>
      </c>
      <c r="F17" s="6" t="n">
        <v>0</v>
      </c>
      <c r="I17" s="6" t="n">
        <v>0</v>
      </c>
    </row>
    <row r="18">
      <c r="A18" s="4" t="inlineStr">
        <is>
          <t>MobiKwik [Member]</t>
        </is>
      </c>
    </row>
    <row r="19">
      <c r="A19" s="4" t="inlineStr">
        <is>
          <t>Equity-accounted investments, ownership percentage</t>
        </is>
      </c>
      <c r="D19" s="4" t="inlineStr">
        <is>
          <t>10.00%</t>
        </is>
      </c>
      <c r="F19" s="4" t="inlineStr">
        <is>
          <t>10.00%</t>
        </is>
      </c>
      <c r="H19" s="4" t="inlineStr">
        <is>
          <t>10.00%</t>
        </is>
      </c>
      <c r="I19" s="4" t="inlineStr">
        <is>
          <t>12.00%</t>
        </is>
      </c>
    </row>
    <row r="20">
      <c r="A20" s="4" t="inlineStr">
        <is>
          <t>Investment amount owned</t>
        </is>
      </c>
      <c r="C20" s="6" t="n">
        <v>27000</v>
      </c>
      <c r="E20" s="5" t="n">
        <v>42100</v>
      </c>
      <c r="G20" s="5" t="n">
        <v>42100</v>
      </c>
    </row>
    <row r="21">
      <c r="A21" s="4" t="inlineStr">
        <is>
          <t>Share price per share | $ / shares</t>
        </is>
      </c>
      <c r="C21" s="8" t="n">
        <v>135.54</v>
      </c>
    </row>
    <row r="22">
      <c r="A22" s="4" t="inlineStr">
        <is>
          <t>Change in fair value of securities (Note 4 and 5)</t>
        </is>
      </c>
      <c r="C22" s="6" t="n">
        <v>15100</v>
      </c>
      <c r="E22" s="6" t="n">
        <v>15100</v>
      </c>
      <c r="G22" s="6" t="n">
        <v>15100</v>
      </c>
    </row>
    <row r="23">
      <c r="A23" s="4" t="inlineStr">
        <is>
          <t>Ownership interest owned, percent</t>
        </is>
      </c>
      <c r="D23" s="4" t="inlineStr">
        <is>
          <t>10.20%</t>
        </is>
      </c>
      <c r="F23" s="4" t="inlineStr">
        <is>
          <t>10.20%</t>
        </is>
      </c>
      <c r="H23" s="4" t="inlineStr">
        <is>
          <t>10.20%</t>
        </is>
      </c>
    </row>
    <row r="24">
      <c r="A24" s="4" t="inlineStr">
        <is>
          <t>MobiKwik [Member] | IPO [Member]</t>
        </is>
      </c>
    </row>
    <row r="25">
      <c r="A25" s="4" t="inlineStr">
        <is>
          <t>Shares issued in conversion | shares</t>
        </is>
      </c>
      <c r="B25" s="5" t="n">
        <v>6215620</v>
      </c>
    </row>
    <row r="26">
      <c r="A26" s="4" t="inlineStr">
        <is>
          <t>MobiKwik [Member] | Convertible Preferred Stock [Member] | IPO [Member]</t>
        </is>
      </c>
    </row>
    <row r="27">
      <c r="A27" s="4" t="inlineStr">
        <is>
          <t>Compulsorily Convertible Cumulative Preference Shares | shares</t>
        </is>
      </c>
      <c r="B27" s="5" t="n">
        <v>310781</v>
      </c>
    </row>
    <row r="28">
      <c r="A28" s="4" t="inlineStr">
        <is>
          <t>Net1 SA [Member] | Cell C [Member] | Class A [Member]</t>
        </is>
      </c>
    </row>
    <row r="29">
      <c r="A29" s="4" t="inlineStr">
        <is>
          <t>Investment shares owned | shares</t>
        </is>
      </c>
      <c r="D29" s="5" t="n">
        <v>75000000</v>
      </c>
      <c r="F29" s="5" t="n">
        <v>75000000</v>
      </c>
      <c r="H29" s="5" t="n">
        <v>75000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Dec. 31, 2021</t>
        </is>
      </c>
      <c r="C1" s="2" t="inlineStr">
        <is>
          <t>Jun. 30, 2021</t>
        </is>
      </c>
    </row>
    <row r="2">
      <c r="A2" s="4" t="inlineStr">
        <is>
          <t>Finbond [Member]</t>
        </is>
      </c>
    </row>
    <row r="3">
      <c r="A3" s="3" t="inlineStr">
        <is>
          <t>Schedule of Equity Method Investments [Line Items]</t>
        </is>
      </c>
    </row>
    <row r="4">
      <c r="A4" s="4" t="inlineStr">
        <is>
          <t>Equity-accounted investments, ownership percentage</t>
        </is>
      </c>
      <c r="B4" s="4" t="inlineStr">
        <is>
          <t>31.50%</t>
        </is>
      </c>
      <c r="C4" s="4" t="inlineStr">
        <is>
          <t>31.47%</t>
        </is>
      </c>
    </row>
    <row r="5">
      <c r="A5" s="4" t="inlineStr">
        <is>
          <t>Carbon Tech Limited ("Carbon")</t>
        </is>
      </c>
    </row>
    <row r="6">
      <c r="A6" s="3" t="inlineStr">
        <is>
          <t>Schedule of Equity Method Investments [Line Items]</t>
        </is>
      </c>
    </row>
    <row r="7">
      <c r="A7" s="4" t="inlineStr">
        <is>
          <t>Equity-accounted investments, ownership percentage</t>
        </is>
      </c>
      <c r="B7" s="4" t="inlineStr">
        <is>
          <t>25.00%</t>
        </is>
      </c>
      <c r="C7" s="4" t="inlineStr">
        <is>
          <t>25.00%</t>
        </is>
      </c>
    </row>
    <row r="8">
      <c r="A8" s="4" t="inlineStr">
        <is>
          <t>SmartSwitch Namibia [Member]</t>
        </is>
      </c>
    </row>
    <row r="9">
      <c r="A9" s="3" t="inlineStr">
        <is>
          <t>Schedule of Equity Method Investments [Line Items]</t>
        </is>
      </c>
    </row>
    <row r="10">
      <c r="A10" s="4" t="inlineStr">
        <is>
          <t>Equity-accounted investments, ownership percentage</t>
        </is>
      </c>
      <c r="B10" s="4" t="inlineStr">
        <is>
          <t>50.00%</t>
        </is>
      </c>
      <c r="C10"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35" customWidth="1" min="3" max="3"/>
    <col width="24" customWidth="1" min="4" max="4"/>
    <col width="43" customWidth="1" min="5" max="5"/>
    <col width="36" customWidth="1" min="6" max="6"/>
    <col width="27" customWidth="1" min="7" max="7"/>
    <col width="46" customWidth="1" min="8" max="8"/>
    <col width="16" customWidth="1" min="9" max="9"/>
    <col width="33" customWidth="1" min="10" max="10"/>
  </cols>
  <sheetData>
    <row r="1">
      <c r="A1" s="1" t="inlineStr">
        <is>
          <t>Condensed Consolidated Statements Of Changes In Equity - USD ($) $ in Thousands</t>
        </is>
      </c>
      <c r="B1" s="2" t="inlineStr">
        <is>
          <t>Total</t>
        </is>
      </c>
      <c r="C1" s="2" t="inlineStr">
        <is>
          <t>Common And Treasury Stock [Member]</t>
        </is>
      </c>
      <c r="D1" s="2" t="inlineStr">
        <is>
          <t>Treasury Stock [Member]</t>
        </is>
      </c>
      <c r="E1" s="2" t="inlineStr">
        <is>
          <t>Number Of Shares, Net Of Treasury [Member]</t>
        </is>
      </c>
      <c r="F1" s="2" t="inlineStr">
        <is>
          <t>Additional Paid-In Capital [Member]</t>
        </is>
      </c>
      <c r="G1" s="2" t="inlineStr">
        <is>
          <t>Retained Earnings [Member]</t>
        </is>
      </c>
      <c r="H1" s="2" t="inlineStr">
        <is>
          <t>Accumulated Other Comprehensive Loss [Member]</t>
        </is>
      </c>
      <c r="I1" s="2" t="inlineStr">
        <is>
          <t>Parent [Member]</t>
        </is>
      </c>
      <c r="J1" s="2" t="inlineStr">
        <is>
          <t>Noncontrolling Interest [Member]</t>
        </is>
      </c>
    </row>
    <row r="2">
      <c r="A2" s="4" t="inlineStr">
        <is>
          <t>Balance, Number of Shares at Jun. 30, 2020</t>
        </is>
      </c>
      <c r="C2" s="5" t="n">
        <v>82010217</v>
      </c>
      <c r="D2" s="5" t="n">
        <v>-24891292</v>
      </c>
      <c r="E2" s="5" t="n">
        <v>57118925</v>
      </c>
    </row>
    <row r="3">
      <c r="A3" s="4" t="inlineStr">
        <is>
          <t>Balance at Jun. 30, 2020</t>
        </is>
      </c>
      <c r="B3" s="6" t="n">
        <v>290213</v>
      </c>
      <c r="C3" s="6" t="n">
        <v>80</v>
      </c>
      <c r="D3" s="6" t="n">
        <v>-286951</v>
      </c>
      <c r="F3" s="6" t="n">
        <v>301489</v>
      </c>
      <c r="G3" s="6" t="n">
        <v>444670</v>
      </c>
      <c r="H3" s="6" t="n">
        <v>-169075</v>
      </c>
      <c r="I3" s="6" t="n">
        <v>290213</v>
      </c>
      <c r="J3" s="6" t="n">
        <v>0</v>
      </c>
    </row>
    <row r="4">
      <c r="A4" s="4" t="inlineStr">
        <is>
          <t>Redeemable Common Stock, Balance at Jun. 30, 2020</t>
        </is>
      </c>
      <c r="B4" s="6" t="n">
        <v>84979</v>
      </c>
    </row>
    <row r="5">
      <c r="A5" s="4" t="inlineStr">
        <is>
          <t>Exercise of stock option (Note 12), shares</t>
        </is>
      </c>
      <c r="B5" s="5" t="n">
        <v>5834</v>
      </c>
    </row>
    <row r="6">
      <c r="A6" s="4" t="inlineStr">
        <is>
          <t>Stock-based compensation charge (Note 12)</t>
        </is>
      </c>
      <c r="B6" s="6" t="n">
        <v>928</v>
      </c>
      <c r="F6" s="5" t="n">
        <v>928</v>
      </c>
      <c r="I6" s="5" t="n">
        <v>928</v>
      </c>
    </row>
    <row r="7">
      <c r="A7" s="4" t="inlineStr">
        <is>
          <t>Reversal of stock-based compensation charge (Note 12)</t>
        </is>
      </c>
      <c r="B7" s="5" t="n">
        <v>-297</v>
      </c>
      <c r="F7" s="5" t="n">
        <v>-297</v>
      </c>
      <c r="I7" s="5" t="n">
        <v>-297</v>
      </c>
    </row>
    <row r="8">
      <c r="A8" s="4" t="inlineStr">
        <is>
          <t>Reversal of stock-based compensation charge (Note 12), shares</t>
        </is>
      </c>
      <c r="C8" s="5" t="n">
        <v>-510200</v>
      </c>
      <c r="E8" s="5" t="n">
        <v>-510200</v>
      </c>
    </row>
    <row r="9">
      <c r="A9" s="4" t="inlineStr">
        <is>
          <t>Stock-based compensation charge related to equity-accounted investment (Note 5)</t>
        </is>
      </c>
      <c r="B9" s="5" t="n">
        <v>-40</v>
      </c>
      <c r="F9" s="5" t="n">
        <v>-40</v>
      </c>
      <c r="I9" s="5" t="n">
        <v>-40</v>
      </c>
    </row>
    <row r="10">
      <c r="A10" s="4" t="inlineStr">
        <is>
          <t>Proceeds from disgorgement of shareholders' short-swing profits (Note 21)</t>
        </is>
      </c>
      <c r="B10" s="5" t="n">
        <v>98</v>
      </c>
      <c r="F10" s="5" t="n">
        <v>98</v>
      </c>
      <c r="I10" s="5" t="n">
        <v>98</v>
      </c>
    </row>
    <row r="11">
      <c r="A11" s="4" t="inlineStr">
        <is>
          <t>Net loss</t>
        </is>
      </c>
      <c r="B11" s="5" t="n">
        <v>-33492</v>
      </c>
      <c r="G11" s="5" t="n">
        <v>-33492</v>
      </c>
      <c r="I11" s="5" t="n">
        <v>-33492</v>
      </c>
      <c r="J11" s="5" t="n">
        <v>0</v>
      </c>
    </row>
    <row r="12">
      <c r="A12" s="4" t="inlineStr">
        <is>
          <t>Other comprehensive (loss) income (Note 11)</t>
        </is>
      </c>
      <c r="B12" s="6" t="n">
        <v>27833</v>
      </c>
      <c r="H12" s="5" t="n">
        <v>27833</v>
      </c>
      <c r="I12" s="5" t="n">
        <v>27833</v>
      </c>
      <c r="J12" s="5" t="n">
        <v>0</v>
      </c>
    </row>
    <row r="13">
      <c r="A13" s="4" t="inlineStr">
        <is>
          <t>Balance, Number of Shares at Dec. 31, 2020</t>
        </is>
      </c>
      <c r="B13" s="5" t="n">
        <v>56614559</v>
      </c>
      <c r="C13" s="5" t="n">
        <v>81500017</v>
      </c>
      <c r="D13" s="5" t="n">
        <v>-24891292</v>
      </c>
      <c r="E13" s="5" t="n">
        <v>56608725</v>
      </c>
    </row>
    <row r="14">
      <c r="A14" s="4" t="inlineStr">
        <is>
          <t>Balance at Dec. 31, 2020</t>
        </is>
      </c>
      <c r="B14" s="6" t="n">
        <v>285243</v>
      </c>
      <c r="C14" s="6" t="n">
        <v>80</v>
      </c>
      <c r="D14" s="6" t="n">
        <v>-286951</v>
      </c>
      <c r="F14" s="5" t="n">
        <v>302178</v>
      </c>
      <c r="G14" s="5" t="n">
        <v>411178</v>
      </c>
      <c r="H14" s="5" t="n">
        <v>-141242</v>
      </c>
      <c r="I14" s="5" t="n">
        <v>285243</v>
      </c>
      <c r="J14" s="5" t="n">
        <v>0</v>
      </c>
    </row>
    <row r="15">
      <c r="A15" s="4" t="inlineStr">
        <is>
          <t>Redeemable Common Stock, Balance at Dec. 31, 2020</t>
        </is>
      </c>
      <c r="B15" s="5" t="n">
        <v>84979</v>
      </c>
    </row>
    <row r="16">
      <c r="A16" s="4" t="inlineStr">
        <is>
          <t>Balance, Number of Shares at Sep. 30, 2020</t>
        </is>
      </c>
      <c r="C16" s="5" t="n">
        <v>81530017</v>
      </c>
      <c r="D16" s="5" t="n">
        <v>-24891292</v>
      </c>
      <c r="E16" s="5" t="n">
        <v>56638725</v>
      </c>
    </row>
    <row r="17">
      <c r="A17" s="4" t="inlineStr">
        <is>
          <t>Balance at Sep. 30, 2020</t>
        </is>
      </c>
      <c r="B17" s="5" t="n">
        <v>269542</v>
      </c>
      <c r="C17" s="6" t="n">
        <v>80</v>
      </c>
      <c r="D17" s="6" t="n">
        <v>-286951</v>
      </c>
      <c r="F17" s="5" t="n">
        <v>301946</v>
      </c>
      <c r="G17" s="5" t="n">
        <v>415712</v>
      </c>
      <c r="H17" s="5" t="n">
        <v>-161245</v>
      </c>
      <c r="I17" s="5" t="n">
        <v>269542</v>
      </c>
      <c r="J17" s="5" t="n">
        <v>0</v>
      </c>
    </row>
    <row r="18">
      <c r="A18" s="4" t="inlineStr">
        <is>
          <t>Redeemable Common Stock, Balance at Sep. 30, 2020</t>
        </is>
      </c>
      <c r="B18" s="5" t="n">
        <v>84979</v>
      </c>
    </row>
    <row r="19">
      <c r="A19" s="4" t="inlineStr">
        <is>
          <t>Stock-based compensation charge (Note 12)</t>
        </is>
      </c>
      <c r="B19" s="5" t="n">
        <v>246</v>
      </c>
      <c r="F19" s="5" t="n">
        <v>246</v>
      </c>
      <c r="I19" s="5" t="n">
        <v>246</v>
      </c>
    </row>
    <row r="20">
      <c r="A20" s="4" t="inlineStr">
        <is>
          <t>Reversal of stock-based compensation charge (Note 12)</t>
        </is>
      </c>
      <c r="B20" s="5" t="n">
        <v>-14</v>
      </c>
      <c r="F20" s="5" t="n">
        <v>-14</v>
      </c>
      <c r="I20" s="5" t="n">
        <v>-14</v>
      </c>
    </row>
    <row r="21">
      <c r="A21" s="4" t="inlineStr">
        <is>
          <t>Reversal of stock-based compensation charge (Note 12), shares</t>
        </is>
      </c>
      <c r="C21" s="5" t="n">
        <v>-30000</v>
      </c>
      <c r="E21" s="5" t="n">
        <v>-30000</v>
      </c>
    </row>
    <row r="22">
      <c r="A22" s="4" t="inlineStr">
        <is>
          <t>Net loss</t>
        </is>
      </c>
      <c r="B22" s="5" t="n">
        <v>-4534</v>
      </c>
      <c r="G22" s="5" t="n">
        <v>-4534</v>
      </c>
      <c r="I22" s="5" t="n">
        <v>-4534</v>
      </c>
      <c r="J22" s="5" t="n">
        <v>0</v>
      </c>
    </row>
    <row r="23">
      <c r="A23" s="4" t="inlineStr">
        <is>
          <t>Other comprehensive (loss) income (Note 11)</t>
        </is>
      </c>
      <c r="B23" s="6" t="n">
        <v>20003</v>
      </c>
      <c r="H23" s="5" t="n">
        <v>20003</v>
      </c>
      <c r="I23" s="5" t="n">
        <v>20003</v>
      </c>
      <c r="J23" s="5" t="n">
        <v>0</v>
      </c>
    </row>
    <row r="24">
      <c r="A24" s="4" t="inlineStr">
        <is>
          <t>Balance, Number of Shares at Dec. 31, 2020</t>
        </is>
      </c>
      <c r="B24" s="5" t="n">
        <v>56614559</v>
      </c>
      <c r="C24" s="5" t="n">
        <v>81500017</v>
      </c>
      <c r="D24" s="5" t="n">
        <v>-24891292</v>
      </c>
      <c r="E24" s="5" t="n">
        <v>56608725</v>
      </c>
    </row>
    <row r="25">
      <c r="A25" s="4" t="inlineStr">
        <is>
          <t>Balance at Dec. 31, 2020</t>
        </is>
      </c>
      <c r="B25" s="6" t="n">
        <v>285243</v>
      </c>
      <c r="C25" s="6" t="n">
        <v>80</v>
      </c>
      <c r="D25" s="6" t="n">
        <v>-286951</v>
      </c>
      <c r="F25" s="5" t="n">
        <v>302178</v>
      </c>
      <c r="G25" s="5" t="n">
        <v>411178</v>
      </c>
      <c r="H25" s="5" t="n">
        <v>-141242</v>
      </c>
      <c r="I25" s="5" t="n">
        <v>285243</v>
      </c>
      <c r="J25" s="5" t="n">
        <v>0</v>
      </c>
    </row>
    <row r="26">
      <c r="A26" s="4" t="inlineStr">
        <is>
          <t>Redeemable Common Stock, Balance at Dec. 31, 2020</t>
        </is>
      </c>
      <c r="B26" s="5" t="n">
        <v>84979</v>
      </c>
    </row>
    <row r="27">
      <c r="A27" s="4" t="inlineStr">
        <is>
          <t>Balance, Number of Shares at Jun. 30, 2021</t>
        </is>
      </c>
      <c r="C27" s="5" t="n">
        <v>81607912</v>
      </c>
      <c r="D27" s="5" t="n">
        <v>-24891292</v>
      </c>
      <c r="E27" s="5" t="n">
        <v>56716620</v>
      </c>
    </row>
    <row r="28">
      <c r="A28" s="4" t="inlineStr">
        <is>
          <t>Balance at Jun. 30, 2021</t>
        </is>
      </c>
      <c r="B28" s="5" t="n">
        <v>275980</v>
      </c>
      <c r="C28" s="6" t="n">
        <v>80</v>
      </c>
      <c r="D28" s="6" t="n">
        <v>-286951</v>
      </c>
      <c r="F28" s="5" t="n">
        <v>301959</v>
      </c>
      <c r="G28" s="5" t="n">
        <v>406613</v>
      </c>
      <c r="H28" s="5" t="n">
        <v>-145721</v>
      </c>
      <c r="I28" s="5" t="n">
        <v>275980</v>
      </c>
      <c r="J28" s="5" t="n">
        <v>0</v>
      </c>
    </row>
    <row r="29">
      <c r="A29" s="4" t="inlineStr">
        <is>
          <t>Redeemable Common Stock, Balance at Jun. 30, 2021</t>
        </is>
      </c>
      <c r="B29" s="5" t="n">
        <v>84979</v>
      </c>
    </row>
    <row r="30">
      <c r="A30" s="4" t="inlineStr">
        <is>
          <t>Exercise of stock option (Note 12)</t>
        </is>
      </c>
      <c r="B30" s="6" t="n">
        <v>739</v>
      </c>
      <c r="C30" s="6" t="n">
        <v>0</v>
      </c>
      <c r="F30" s="5" t="n">
        <v>739</v>
      </c>
      <c r="I30" s="5" t="n">
        <v>739</v>
      </c>
    </row>
    <row r="31">
      <c r="A31" s="4" t="inlineStr">
        <is>
          <t>Exercise of stock option (Note 12), shares</t>
        </is>
      </c>
      <c r="B31" s="5" t="n">
        <v>242853</v>
      </c>
      <c r="C31" s="5" t="n">
        <v>242853</v>
      </c>
      <c r="E31" s="5" t="n">
        <v>242853</v>
      </c>
    </row>
    <row r="32">
      <c r="A32" s="4" t="inlineStr">
        <is>
          <t>Restricted stock granted (Note 12), shares</t>
        </is>
      </c>
      <c r="C32" s="5" t="n">
        <v>727699</v>
      </c>
      <c r="E32" s="5" t="n">
        <v>727699</v>
      </c>
    </row>
    <row r="33">
      <c r="A33" s="4" t="inlineStr">
        <is>
          <t>Stock-based compensation charge (Note 12)</t>
        </is>
      </c>
      <c r="B33" s="6" t="n">
        <v>1132</v>
      </c>
      <c r="F33" s="5" t="n">
        <v>1132</v>
      </c>
      <c r="I33" s="5" t="n">
        <v>1132</v>
      </c>
    </row>
    <row r="34">
      <c r="A34" s="4" t="inlineStr">
        <is>
          <t>Reversal of stock-based compensation charge (Note 12)</t>
        </is>
      </c>
      <c r="B34" s="5" t="n">
        <v>-35</v>
      </c>
      <c r="F34" s="5" t="n">
        <v>-35</v>
      </c>
      <c r="I34" s="5" t="n">
        <v>-35</v>
      </c>
    </row>
    <row r="35">
      <c r="A35" s="4" t="inlineStr">
        <is>
          <t>Reversal of stock-based compensation charge (Note 12), shares</t>
        </is>
      </c>
      <c r="C35" s="5" t="n">
        <v>-30000</v>
      </c>
      <c r="E35" s="5" t="n">
        <v>-30000</v>
      </c>
    </row>
    <row r="36">
      <c r="A36" s="4" t="inlineStr">
        <is>
          <t>Stock-based compensation charge related to equity-accounted investment (Note 5)</t>
        </is>
      </c>
      <c r="B36" s="5" t="n">
        <v>9</v>
      </c>
      <c r="F36" s="5" t="n">
        <v>9</v>
      </c>
      <c r="I36" s="5" t="n">
        <v>9</v>
      </c>
    </row>
    <row r="37">
      <c r="A37" s="4" t="inlineStr">
        <is>
          <t>Net loss</t>
        </is>
      </c>
      <c r="B37" s="5" t="n">
        <v>-25400</v>
      </c>
      <c r="G37" s="5" t="n">
        <v>-25400</v>
      </c>
      <c r="I37" s="5" t="n">
        <v>-25400</v>
      </c>
      <c r="J37" s="5" t="n">
        <v>0</v>
      </c>
    </row>
    <row r="38">
      <c r="A38" s="4" t="inlineStr">
        <is>
          <t>Other comprehensive (loss) income (Note 11)</t>
        </is>
      </c>
      <c r="B38" s="6" t="n">
        <v>-12158</v>
      </c>
      <c r="H38" s="5" t="n">
        <v>-12158</v>
      </c>
      <c r="I38" s="5" t="n">
        <v>-12158</v>
      </c>
      <c r="J38" s="5" t="n">
        <v>0</v>
      </c>
    </row>
    <row r="39">
      <c r="A39" s="4" t="inlineStr">
        <is>
          <t>Balance, Number of Shares at Dec. 31, 2021</t>
        </is>
      </c>
      <c r="B39" s="5" t="n">
        <v>57657172</v>
      </c>
      <c r="C39" s="5" t="n">
        <v>82548464</v>
      </c>
      <c r="D39" s="5" t="n">
        <v>-24891292</v>
      </c>
      <c r="E39" s="5" t="n">
        <v>57657172</v>
      </c>
    </row>
    <row r="40">
      <c r="A40" s="4" t="inlineStr">
        <is>
          <t>Balance at Dec. 31, 2021</t>
        </is>
      </c>
      <c r="B40" s="6" t="n">
        <v>240267</v>
      </c>
      <c r="C40" s="6" t="n">
        <v>80</v>
      </c>
      <c r="D40" s="6" t="n">
        <v>-286951</v>
      </c>
      <c r="F40" s="5" t="n">
        <v>303804</v>
      </c>
      <c r="G40" s="5" t="n">
        <v>381213</v>
      </c>
      <c r="H40" s="5" t="n">
        <v>-157879</v>
      </c>
      <c r="I40" s="5" t="n">
        <v>240267</v>
      </c>
      <c r="J40" s="5" t="n">
        <v>0</v>
      </c>
    </row>
    <row r="41">
      <c r="A41" s="4" t="inlineStr">
        <is>
          <t>Redeemable Common Stock, Balance at Dec. 31, 2021</t>
        </is>
      </c>
      <c r="B41" s="5" t="n">
        <v>84979</v>
      </c>
    </row>
    <row r="42">
      <c r="A42" s="4" t="inlineStr">
        <is>
          <t>Balance, Number of Shares at Sep. 30, 2021</t>
        </is>
      </c>
      <c r="C42" s="5" t="n">
        <v>81887506</v>
      </c>
      <c r="D42" s="5" t="n">
        <v>-24891292</v>
      </c>
      <c r="E42" s="5" t="n">
        <v>56996214</v>
      </c>
    </row>
    <row r="43">
      <c r="A43" s="4" t="inlineStr">
        <is>
          <t>Balance at Sep. 30, 2021</t>
        </is>
      </c>
      <c r="B43" s="5" t="n">
        <v>256747</v>
      </c>
      <c r="C43" s="6" t="n">
        <v>80</v>
      </c>
      <c r="D43" s="6" t="n">
        <v>-286951</v>
      </c>
      <c r="F43" s="5" t="n">
        <v>302277</v>
      </c>
      <c r="G43" s="5" t="n">
        <v>393619</v>
      </c>
      <c r="H43" s="5" t="n">
        <v>-152278</v>
      </c>
      <c r="I43" s="5" t="n">
        <v>256747</v>
      </c>
      <c r="J43" s="5" t="n">
        <v>0</v>
      </c>
    </row>
    <row r="44">
      <c r="A44" s="4" t="inlineStr">
        <is>
          <t>Redeemable Common Stock, Balance at Sep. 30, 2021</t>
        </is>
      </c>
      <c r="B44" s="5" t="n">
        <v>84979</v>
      </c>
    </row>
    <row r="45">
      <c r="A45" s="4" t="inlineStr">
        <is>
          <t>Exercise of stock option (Note 12)</t>
        </is>
      </c>
      <c r="B45" s="5" t="n">
        <v>739</v>
      </c>
      <c r="F45" s="5" t="n">
        <v>739</v>
      </c>
      <c r="I45" s="5" t="n">
        <v>739</v>
      </c>
    </row>
    <row r="46">
      <c r="A46" s="4" t="inlineStr">
        <is>
          <t>Exercise of stock option (Note 12), shares</t>
        </is>
      </c>
      <c r="C46" s="5" t="n">
        <v>242853</v>
      </c>
      <c r="E46" s="5" t="n">
        <v>242853</v>
      </c>
    </row>
    <row r="47">
      <c r="A47" s="4" t="inlineStr">
        <is>
          <t>Restricted stock granted (Note 12), shares</t>
        </is>
      </c>
      <c r="C47" s="5" t="n">
        <v>448105</v>
      </c>
      <c r="E47" s="5" t="n">
        <v>448105</v>
      </c>
    </row>
    <row r="48">
      <c r="A48" s="4" t="inlineStr">
        <is>
          <t>Stock-based compensation charge (Note 12)</t>
        </is>
      </c>
      <c r="B48" s="5" t="n">
        <v>788</v>
      </c>
      <c r="F48" s="5" t="n">
        <v>788</v>
      </c>
      <c r="I48" s="5" t="n">
        <v>788</v>
      </c>
    </row>
    <row r="49">
      <c r="A49" s="4" t="inlineStr">
        <is>
          <t>Reversal of stock-based compensation charge (Note 12)</t>
        </is>
      </c>
      <c r="B49" s="5" t="n">
        <v>0</v>
      </c>
      <c r="F49" s="5" t="n">
        <v>0</v>
      </c>
      <c r="I49" s="5" t="n">
        <v>0</v>
      </c>
    </row>
    <row r="50">
      <c r="A50" s="4" t="inlineStr">
        <is>
          <t>Reversal of stock-based compensation charge (Note 12), shares</t>
        </is>
      </c>
      <c r="C50" s="5" t="n">
        <v>-30000</v>
      </c>
      <c r="E50" s="5" t="n">
        <v>-30000</v>
      </c>
    </row>
    <row r="51">
      <c r="A51" s="4" t="inlineStr">
        <is>
          <t>Net loss</t>
        </is>
      </c>
      <c r="B51" s="5" t="n">
        <v>-12406</v>
      </c>
      <c r="G51" s="5" t="n">
        <v>-12406</v>
      </c>
      <c r="I51" s="5" t="n">
        <v>-12406</v>
      </c>
      <c r="J51" s="5" t="n">
        <v>0</v>
      </c>
    </row>
    <row r="52">
      <c r="A52" s="4" t="inlineStr">
        <is>
          <t>Other comprehensive (loss) income (Note 11)</t>
        </is>
      </c>
      <c r="B52" s="6" t="n">
        <v>-5601</v>
      </c>
      <c r="H52" s="5" t="n">
        <v>-5601</v>
      </c>
      <c r="I52" s="5" t="n">
        <v>-5601</v>
      </c>
      <c r="J52" s="5" t="n">
        <v>0</v>
      </c>
    </row>
    <row r="53">
      <c r="A53" s="4" t="inlineStr">
        <is>
          <t>Balance, Number of Shares at Dec. 31, 2021</t>
        </is>
      </c>
      <c r="B53" s="5" t="n">
        <v>57657172</v>
      </c>
      <c r="C53" s="5" t="n">
        <v>82548464</v>
      </c>
      <c r="D53" s="5" t="n">
        <v>-24891292</v>
      </c>
      <c r="E53" s="5" t="n">
        <v>57657172</v>
      </c>
    </row>
    <row r="54">
      <c r="A54" s="4" t="inlineStr">
        <is>
          <t>Balance at Dec. 31, 2021</t>
        </is>
      </c>
      <c r="B54" s="6" t="n">
        <v>240267</v>
      </c>
      <c r="C54" s="6" t="n">
        <v>80</v>
      </c>
      <c r="D54" s="6" t="n">
        <v>-286951</v>
      </c>
      <c r="F54" s="6" t="n">
        <v>303804</v>
      </c>
      <c r="G54" s="6" t="n">
        <v>381213</v>
      </c>
      <c r="H54" s="6" t="n">
        <v>-157879</v>
      </c>
      <c r="I54" s="6" t="n">
        <v>240267</v>
      </c>
      <c r="J54" s="6" t="n">
        <v>0</v>
      </c>
    </row>
    <row r="55">
      <c r="A55" s="4" t="inlineStr">
        <is>
          <t>Redeemable Common Stock, Balance at Dec. 31, 2021</t>
        </is>
      </c>
      <c r="B55" s="6" t="n">
        <v>84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And Other Long-Term Assets (Summary Of Movement In Equity-Accounted Invest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Equity Method Investments [Line Items]</t>
        </is>
      </c>
    </row>
    <row r="4">
      <c r="A4" s="4" t="inlineStr">
        <is>
          <t>Balance</t>
        </is>
      </c>
      <c r="B4" s="6" t="n">
        <v>256747</v>
      </c>
      <c r="C4" s="6" t="n">
        <v>269542</v>
      </c>
      <c r="D4" s="6" t="n">
        <v>275980</v>
      </c>
      <c r="E4" s="6" t="n">
        <v>290213</v>
      </c>
    </row>
    <row r="5">
      <c r="A5" s="4" t="inlineStr">
        <is>
          <t>Equity accounted (loss) earnings</t>
        </is>
      </c>
      <c r="B5" s="5" t="n">
        <v>0</v>
      </c>
      <c r="C5" s="5" t="n">
        <v>-13</v>
      </c>
      <c r="D5" s="5" t="n">
        <v>0</v>
      </c>
      <c r="E5" s="5" t="n">
        <v>-13</v>
      </c>
    </row>
    <row r="6">
      <c r="A6" s="4" t="inlineStr">
        <is>
          <t>Balance</t>
        </is>
      </c>
      <c r="B6" s="5" t="n">
        <v>240267</v>
      </c>
      <c r="C6" s="6" t="n">
        <v>285243</v>
      </c>
      <c r="D6" s="5" t="n">
        <v>240267</v>
      </c>
      <c r="E6" s="6" t="n">
        <v>285243</v>
      </c>
    </row>
    <row r="7">
      <c r="A7" s="4" t="inlineStr">
        <is>
          <t>Balance as of, beginning</t>
        </is>
      </c>
      <c r="D7" s="5" t="n">
        <v>67371</v>
      </c>
    </row>
    <row r="8">
      <c r="A8" s="4" t="inlineStr">
        <is>
          <t>Balance as of, ending</t>
        </is>
      </c>
      <c r="B8" s="5" t="n">
        <v>98977</v>
      </c>
      <c r="D8" s="5" t="n">
        <v>98977</v>
      </c>
    </row>
    <row r="9">
      <c r="A9" s="4" t="inlineStr">
        <is>
          <t>Nonconsolidated Investee or Group of Investees [Member]</t>
        </is>
      </c>
    </row>
    <row r="10">
      <c r="A10" s="3" t="inlineStr">
        <is>
          <t>Schedule of Equity Method Investments [Line Items]</t>
        </is>
      </c>
    </row>
    <row r="11">
      <c r="A11" s="4" t="inlineStr">
        <is>
          <t>Balance</t>
        </is>
      </c>
      <c r="D11" s="5" t="n">
        <v>10004</v>
      </c>
    </row>
    <row r="12">
      <c r="A12" s="4" t="inlineStr">
        <is>
          <t>Stock-based compensation</t>
        </is>
      </c>
      <c r="D12" s="5" t="n">
        <v>9</v>
      </c>
    </row>
    <row r="13">
      <c r="A13" s="4" t="inlineStr">
        <is>
          <t>Comprehensive loss:</t>
        </is>
      </c>
      <c r="D13" s="5" t="n">
        <v>-1800</v>
      </c>
    </row>
    <row r="14">
      <c r="A14" s="4" t="inlineStr">
        <is>
          <t>Other comprehensive loss</t>
        </is>
      </c>
      <c r="D14" s="5" t="n">
        <v>-644</v>
      </c>
    </row>
    <row r="15">
      <c r="A15" s="4" t="inlineStr">
        <is>
          <t>Equity accounted (loss) earnings</t>
        </is>
      </c>
      <c r="D15" s="5" t="n">
        <v>-1156</v>
      </c>
    </row>
    <row r="16">
      <c r="A16" s="4" t="inlineStr">
        <is>
          <t>Share of net (loss) income</t>
        </is>
      </c>
      <c r="D16" s="5" t="n">
        <v>-1156</v>
      </c>
    </row>
    <row r="17">
      <c r="A17" s="4" t="inlineStr">
        <is>
          <t>Dividends received</t>
        </is>
      </c>
      <c r="D17" s="5" t="n">
        <v>-137</v>
      </c>
    </row>
    <row r="18">
      <c r="A18" s="4" t="inlineStr">
        <is>
          <t>Foreign currency adjustment</t>
        </is>
      </c>
      <c r="D18" s="5" t="n">
        <v>-859</v>
      </c>
    </row>
    <row r="19">
      <c r="A19" s="4" t="inlineStr">
        <is>
          <t>Balance</t>
        </is>
      </c>
      <c r="B19" s="5" t="n">
        <v>7217</v>
      </c>
      <c r="D19" s="5" t="n">
        <v>7217</v>
      </c>
    </row>
    <row r="20">
      <c r="A20" s="4" t="inlineStr">
        <is>
          <t>Balance as of, beginning</t>
        </is>
      </c>
      <c r="D20" s="5" t="n">
        <v>0</v>
      </c>
    </row>
    <row r="21">
      <c r="A21" s="4" t="inlineStr">
        <is>
          <t>Balance as of, ending</t>
        </is>
      </c>
      <c r="B21" s="5" t="n">
        <v>0</v>
      </c>
      <c r="D21" s="5" t="n">
        <v>0</v>
      </c>
    </row>
    <row r="22">
      <c r="A22" s="4" t="inlineStr">
        <is>
          <t>Finbond [Member]</t>
        </is>
      </c>
    </row>
    <row r="23">
      <c r="A23" s="3" t="inlineStr">
        <is>
          <t>Schedule of Equity Method Investments [Line Items]</t>
        </is>
      </c>
    </row>
    <row r="24">
      <c r="A24" s="4" t="inlineStr">
        <is>
          <t>Balance</t>
        </is>
      </c>
      <c r="D24" s="5" t="n">
        <v>9822</v>
      </c>
    </row>
    <row r="25">
      <c r="A25" s="4" t="inlineStr">
        <is>
          <t>Stock-based compensation</t>
        </is>
      </c>
      <c r="D25" s="5" t="n">
        <v>9</v>
      </c>
    </row>
    <row r="26">
      <c r="A26" s="4" t="inlineStr">
        <is>
          <t>Comprehensive loss:</t>
        </is>
      </c>
      <c r="D26" s="5" t="n">
        <v>-1800</v>
      </c>
    </row>
    <row r="27">
      <c r="A27" s="4" t="inlineStr">
        <is>
          <t>Other comprehensive loss</t>
        </is>
      </c>
      <c r="D27" s="5" t="n">
        <v>-644</v>
      </c>
    </row>
    <row r="28">
      <c r="A28" s="4" t="inlineStr">
        <is>
          <t>Equity accounted (loss) earnings</t>
        </is>
      </c>
      <c r="D28" s="5" t="n">
        <v>-1156</v>
      </c>
    </row>
    <row r="29">
      <c r="A29" s="4" t="inlineStr">
        <is>
          <t>Share of net (loss) income</t>
        </is>
      </c>
      <c r="D29" s="5" t="n">
        <v>-1156</v>
      </c>
    </row>
    <row r="30">
      <c r="A30" s="4" t="inlineStr">
        <is>
          <t>Dividends received</t>
        </is>
      </c>
      <c r="D30" s="5" t="n">
        <v>0</v>
      </c>
    </row>
    <row r="31">
      <c r="A31" s="4" t="inlineStr">
        <is>
          <t>Foreign currency adjustment</t>
        </is>
      </c>
      <c r="D31" s="5" t="n">
        <v>-852</v>
      </c>
    </row>
    <row r="32">
      <c r="A32" s="4" t="inlineStr">
        <is>
          <t>Balance</t>
        </is>
      </c>
      <c r="B32" s="5" t="n">
        <v>7179</v>
      </c>
      <c r="D32" s="5" t="n">
        <v>7179</v>
      </c>
    </row>
    <row r="33">
      <c r="A33" s="4" t="inlineStr">
        <is>
          <t>Other [Member]</t>
        </is>
      </c>
    </row>
    <row r="34">
      <c r="A34" s="3" t="inlineStr">
        <is>
          <t>Schedule of Equity Method Investments [Line Items]</t>
        </is>
      </c>
    </row>
    <row r="35">
      <c r="A35" s="4" t="inlineStr">
        <is>
          <t>Balance</t>
        </is>
      </c>
      <c r="D35" s="5" t="n">
        <v>182</v>
      </c>
    </row>
    <row r="36">
      <c r="A36" s="4" t="inlineStr">
        <is>
          <t>Stock-based compensation</t>
        </is>
      </c>
      <c r="D36" s="5" t="n">
        <v>0</v>
      </c>
    </row>
    <row r="37">
      <c r="A37" s="4" t="inlineStr">
        <is>
          <t>Comprehensive loss:</t>
        </is>
      </c>
      <c r="D37" s="5" t="n">
        <v>0</v>
      </c>
    </row>
    <row r="38">
      <c r="A38" s="4" t="inlineStr">
        <is>
          <t>Other comprehensive loss</t>
        </is>
      </c>
      <c r="D38" s="5" t="n">
        <v>0</v>
      </c>
    </row>
    <row r="39">
      <c r="A39" s="4" t="inlineStr">
        <is>
          <t>Equity accounted (loss) earnings</t>
        </is>
      </c>
      <c r="D39" s="5" t="n">
        <v>0</v>
      </c>
    </row>
    <row r="40">
      <c r="A40" s="4" t="inlineStr">
        <is>
          <t>Share of net (loss) income</t>
        </is>
      </c>
      <c r="D40" s="5" t="n">
        <v>0</v>
      </c>
    </row>
    <row r="41">
      <c r="A41" s="4" t="inlineStr">
        <is>
          <t>Dividends received</t>
        </is>
      </c>
      <c r="D41" s="5" t="n">
        <v>-137</v>
      </c>
    </row>
    <row r="42">
      <c r="A42" s="4" t="inlineStr">
        <is>
          <t>Foreign currency adjustment</t>
        </is>
      </c>
      <c r="D42" s="5" t="n">
        <v>-7</v>
      </c>
    </row>
    <row r="43">
      <c r="A43" s="4" t="inlineStr">
        <is>
          <t>Balance</t>
        </is>
      </c>
      <c r="B43" s="6" t="n">
        <v>38</v>
      </c>
      <c r="D43" s="6" t="n">
        <v>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Accounted Investments And Other Long-Term Assets (Carrying Amount Of Equity-Accounted Investments) (Details)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Schedule of Equity Method Investments [Line Items]</t>
        </is>
      </c>
    </row>
    <row r="3">
      <c r="A3" s="4" t="inlineStr">
        <is>
          <t>As reported, beginning of period</t>
        </is>
      </c>
      <c r="B3" s="6" t="n">
        <v>240267</v>
      </c>
      <c r="C3" s="6" t="n">
        <v>256747</v>
      </c>
      <c r="D3" s="6" t="n">
        <v>275980</v>
      </c>
      <c r="E3" s="6" t="n">
        <v>285243</v>
      </c>
      <c r="F3" s="6" t="n">
        <v>269542</v>
      </c>
      <c r="G3" s="6" t="n">
        <v>290213</v>
      </c>
    </row>
    <row r="4">
      <c r="A4" s="4" t="inlineStr">
        <is>
          <t>Loans</t>
        </is>
      </c>
      <c r="B4" s="5" t="n">
        <v>98977</v>
      </c>
      <c r="D4" s="5" t="n">
        <v>67371</v>
      </c>
    </row>
    <row r="5">
      <c r="A5" s="4" t="inlineStr">
        <is>
          <t>TOTAL LIABILITIES, REDEEMABLE COMMON STOCK AND SHAREHOLDERS' EQUITY</t>
        </is>
      </c>
      <c r="B5" s="5" t="n">
        <v>424223</v>
      </c>
      <c r="D5" s="5" t="n">
        <v>428330</v>
      </c>
    </row>
    <row r="6">
      <c r="A6" s="4" t="inlineStr">
        <is>
          <t>Nonconsolidated Investee or Group of Investees [Member]</t>
        </is>
      </c>
    </row>
    <row r="7">
      <c r="A7" s="3" t="inlineStr">
        <is>
          <t>Schedule of Equity Method Investments [Line Items]</t>
        </is>
      </c>
    </row>
    <row r="8">
      <c r="A8" s="4" t="inlineStr">
        <is>
          <t>As reported, beginning of period</t>
        </is>
      </c>
      <c r="B8" s="5" t="n">
        <v>7217</v>
      </c>
      <c r="D8" s="5" t="n">
        <v>10004</v>
      </c>
    </row>
    <row r="9">
      <c r="A9" s="4" t="inlineStr">
        <is>
          <t>Loans</t>
        </is>
      </c>
      <c r="B9" s="5" t="n">
        <v>0</v>
      </c>
      <c r="D9" s="5" t="n">
        <v>0</v>
      </c>
    </row>
    <row r="10">
      <c r="A10" s="4" t="inlineStr">
        <is>
          <t>TOTAL LIABILITIES, REDEEMABLE COMMON STOCK AND SHAREHOLDERS' EQUITY</t>
        </is>
      </c>
      <c r="B10" s="6" t="n">
        <v>7217</v>
      </c>
      <c r="D10" s="6" t="n">
        <v>10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Other Long-Term Asset) (Details) - USD ($) $ in Thousands</t>
        </is>
      </c>
      <c r="B1" s="2" t="inlineStr">
        <is>
          <t>Dec. 31, 2021</t>
        </is>
      </c>
      <c r="C1" s="2" t="inlineStr">
        <is>
          <t>Jun. 30, 2021</t>
        </is>
      </c>
    </row>
    <row r="2">
      <c r="A2" s="3" t="inlineStr">
        <is>
          <t>Schedule Of Equity And Held To Maturity Investments [Line Items]</t>
        </is>
      </c>
    </row>
    <row r="3">
      <c r="A3" s="4" t="inlineStr">
        <is>
          <t>Total equity investments</t>
        </is>
      </c>
      <c r="B3" s="6" t="n">
        <v>76297</v>
      </c>
      <c r="C3" s="6" t="n">
        <v>76297</v>
      </c>
    </row>
    <row r="4">
      <c r="A4" s="4" t="inlineStr">
        <is>
          <t>Long-term portion of amount due related to sale of interest in Bank Frick</t>
        </is>
      </c>
      <c r="B4" s="5" t="n">
        <v>0</v>
      </c>
      <c r="C4" s="5" t="n">
        <v>3890</v>
      </c>
    </row>
    <row r="5">
      <c r="A5" s="4" t="inlineStr">
        <is>
          <t>Policy holder assets under investment contracts (Note 7)</t>
        </is>
      </c>
      <c r="B5" s="5" t="n">
        <v>342</v>
      </c>
      <c r="C5" s="5" t="n">
        <v>381</v>
      </c>
    </row>
    <row r="6">
      <c r="A6" s="4" t="inlineStr">
        <is>
          <t>Reinsurance assets under insurance contracts (Note 7)</t>
        </is>
      </c>
      <c r="B6" s="5" t="n">
        <v>1182</v>
      </c>
      <c r="C6" s="5" t="n">
        <v>1298</v>
      </c>
    </row>
    <row r="7">
      <c r="A7" s="4" t="inlineStr">
        <is>
          <t>Total other long-term assets</t>
        </is>
      </c>
      <c r="B7" s="5" t="n">
        <v>77821</v>
      </c>
      <c r="C7" s="5" t="n">
        <v>81866</v>
      </c>
    </row>
    <row r="8">
      <c r="A8" s="4" t="inlineStr">
        <is>
          <t>Held To Maturity Investments[Member]</t>
        </is>
      </c>
    </row>
    <row r="9">
      <c r="A9" s="3" t="inlineStr">
        <is>
          <t>Schedule Of Equity And Held To Maturity Investments [Line Items]</t>
        </is>
      </c>
    </row>
    <row r="10">
      <c r="A10" s="4" t="inlineStr">
        <is>
          <t>Total equity investments</t>
        </is>
      </c>
      <c r="B10" s="5" t="n">
        <v>0</v>
      </c>
      <c r="C10" s="5" t="n">
        <v>0</v>
      </c>
    </row>
    <row r="11">
      <c r="A11" s="4" t="inlineStr">
        <is>
          <t>Cell C [Member]</t>
        </is>
      </c>
    </row>
    <row r="12">
      <c r="A12" s="3" t="inlineStr">
        <is>
          <t>Schedule Of Equity And Held To Maturity Investments [Line Items]</t>
        </is>
      </c>
    </row>
    <row r="13">
      <c r="A13" s="4" t="inlineStr">
        <is>
          <t>Total equity investments</t>
        </is>
      </c>
      <c r="B13" s="6" t="n">
        <v>0</v>
      </c>
      <c r="C13" s="5" t="n">
        <v>0</v>
      </c>
    </row>
    <row r="14">
      <c r="A14" s="4" t="inlineStr">
        <is>
          <t>Equity-accounted investments, ownership percentage</t>
        </is>
      </c>
      <c r="B14" s="4" t="inlineStr">
        <is>
          <t>15.00%</t>
        </is>
      </c>
    </row>
    <row r="15">
      <c r="A15" s="4" t="inlineStr">
        <is>
          <t>MobiKwik [Member]</t>
        </is>
      </c>
    </row>
    <row r="16">
      <c r="A16" s="3" t="inlineStr">
        <is>
          <t>Schedule Of Equity And Held To Maturity Investments [Line Items]</t>
        </is>
      </c>
    </row>
    <row r="17">
      <c r="A17" s="4" t="inlineStr">
        <is>
          <t>Total equity investments</t>
        </is>
      </c>
      <c r="B17" s="6" t="n">
        <v>76297</v>
      </c>
      <c r="C17" s="6" t="n">
        <v>76297</v>
      </c>
    </row>
    <row r="18">
      <c r="A18" s="4" t="inlineStr">
        <is>
          <t>Equity-accounted investments, ownership percentage</t>
        </is>
      </c>
      <c r="B18" s="4" t="inlineStr">
        <is>
          <t>10.00%</t>
        </is>
      </c>
      <c r="C18" s="4" t="inlineStr">
        <is>
          <t>12.00%</t>
        </is>
      </c>
    </row>
    <row r="19">
      <c r="A19" s="4" t="inlineStr">
        <is>
          <t>CPS [Member]</t>
        </is>
      </c>
    </row>
    <row r="20">
      <c r="A20" s="3" t="inlineStr">
        <is>
          <t>Schedule Of Equity And Held To Maturity Investments [Line Items]</t>
        </is>
      </c>
    </row>
    <row r="21">
      <c r="A21" s="4" t="inlineStr">
        <is>
          <t>Total equity investments</t>
        </is>
      </c>
      <c r="B21" s="6" t="n">
        <v>0</v>
      </c>
      <c r="C21" s="6" t="n">
        <v>0</v>
      </c>
    </row>
    <row r="22">
      <c r="A22" s="4" t="inlineStr">
        <is>
          <t>Equity-accounted investments, ownership percentage</t>
        </is>
      </c>
      <c r="B22" s="4" t="inlineStr">
        <is>
          <t>87.50%</t>
        </is>
      </c>
    </row>
    <row r="23">
      <c r="A23" s="4" t="inlineStr">
        <is>
          <t>Cedar Cellular [Member]</t>
        </is>
      </c>
    </row>
    <row r="24">
      <c r="A24" s="3" t="inlineStr">
        <is>
          <t>Schedule Of Equity And Held To Maturity Investments [Line Items]</t>
        </is>
      </c>
    </row>
    <row r="25">
      <c r="A25" s="4" t="inlineStr">
        <is>
          <t>Equity-accounted investments, ownership percentage</t>
        </is>
      </c>
      <c r="B25" s="4" t="inlineStr">
        <is>
          <t>7.625%</t>
        </is>
      </c>
    </row>
    <row r="26">
      <c r="A26" s="4" t="inlineStr">
        <is>
          <t>Cedar Cellular [Member] | 8.625% Notes [Member]</t>
        </is>
      </c>
    </row>
    <row r="27">
      <c r="A27" s="3" t="inlineStr">
        <is>
          <t>Schedule Of Equity And Held To Maturity Investments [Line Items]</t>
        </is>
      </c>
    </row>
    <row r="28">
      <c r="A28" s="4" t="inlineStr">
        <is>
          <t>Total equity investments</t>
        </is>
      </c>
      <c r="B28" s="6" t="n">
        <v>0</v>
      </c>
      <c r="C28" s="6" t="n">
        <v>0</v>
      </c>
    </row>
    <row r="29">
      <c r="A29" s="4" t="inlineStr">
        <is>
          <t>Equity-accounted investments, ownership percentage</t>
        </is>
      </c>
      <c r="B29" s="4" t="inlineStr">
        <is>
          <t>7.625%</t>
        </is>
      </c>
    </row>
    <row r="30">
      <c r="A30" s="4" t="inlineStr">
        <is>
          <t>Interest rate</t>
        </is>
      </c>
      <c r="B30" s="4" t="inlineStr">
        <is>
          <t>8.6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Accounted Investments And Other Long-Term Assets (Summary Of Unrealized Gain (Loss) On Investments) (Details) - USD ($) $ in Thousands</t>
        </is>
      </c>
      <c r="B1" s="2" t="inlineStr">
        <is>
          <t>6 Months Ended</t>
        </is>
      </c>
      <c r="C1" s="2" t="inlineStr">
        <is>
          <t>12 Months Ended</t>
        </is>
      </c>
    </row>
    <row r="2">
      <c r="B2" s="2" t="inlineStr">
        <is>
          <t>Dec. 31, 2021</t>
        </is>
      </c>
      <c r="C2" s="2" t="inlineStr">
        <is>
          <t>Jun. 30, 2021</t>
        </is>
      </c>
    </row>
    <row r="3">
      <c r="A3" s="3" t="inlineStr">
        <is>
          <t>Schedule Of Equity And Held To Maturity Investments [Line Items]</t>
        </is>
      </c>
    </row>
    <row r="4">
      <c r="A4" s="4" t="inlineStr">
        <is>
          <t>Cost basis</t>
        </is>
      </c>
      <c r="B4" s="6" t="n">
        <v>26993</v>
      </c>
      <c r="C4" s="6" t="n">
        <v>26993</v>
      </c>
    </row>
    <row r="5">
      <c r="A5" s="4" t="inlineStr">
        <is>
          <t>Unrealized holding gains</t>
        </is>
      </c>
      <c r="B5" s="5" t="n">
        <v>49304</v>
      </c>
      <c r="C5" s="5" t="n">
        <v>49304</v>
      </c>
    </row>
    <row r="6">
      <c r="A6" s="4" t="inlineStr">
        <is>
          <t>Unlrealized holding losses</t>
        </is>
      </c>
      <c r="B6" s="5" t="n">
        <v>0</v>
      </c>
      <c r="C6" s="5" t="n">
        <v>0</v>
      </c>
    </row>
    <row r="7">
      <c r="A7" s="4" t="inlineStr">
        <is>
          <t>Carrying value</t>
        </is>
      </c>
      <c r="B7" s="5" t="n">
        <v>76297</v>
      </c>
      <c r="C7" s="5" t="n">
        <v>76297</v>
      </c>
    </row>
    <row r="8">
      <c r="A8" s="4" t="inlineStr">
        <is>
          <t>MobiKwik [Member]</t>
        </is>
      </c>
    </row>
    <row r="9">
      <c r="A9" s="3" t="inlineStr">
        <is>
          <t>Schedule Of Equity And Held To Maturity Investments [Line Items]</t>
        </is>
      </c>
    </row>
    <row r="10">
      <c r="A10" s="4" t="inlineStr">
        <is>
          <t>Cost basis</t>
        </is>
      </c>
      <c r="B10" s="5" t="n">
        <v>26993</v>
      </c>
      <c r="C10" s="5" t="n">
        <v>26993</v>
      </c>
    </row>
    <row r="11">
      <c r="A11" s="4" t="inlineStr">
        <is>
          <t>Unrealized holding gains</t>
        </is>
      </c>
      <c r="B11" s="5" t="n">
        <v>49304</v>
      </c>
      <c r="C11" s="5" t="n">
        <v>49304</v>
      </c>
    </row>
    <row r="12">
      <c r="A12" s="4" t="inlineStr">
        <is>
          <t>Unlrealized holding losses</t>
        </is>
      </c>
      <c r="B12" s="5" t="n">
        <v>0</v>
      </c>
      <c r="C12" s="5" t="n">
        <v>0</v>
      </c>
    </row>
    <row r="13">
      <c r="A13" s="4" t="inlineStr">
        <is>
          <t>Carrying value</t>
        </is>
      </c>
      <c r="B13" s="5" t="n">
        <v>76297</v>
      </c>
      <c r="C13" s="5" t="n">
        <v>76297</v>
      </c>
    </row>
    <row r="14">
      <c r="A14" s="4" t="inlineStr">
        <is>
          <t>Cedar Cellular [Member]</t>
        </is>
      </c>
    </row>
    <row r="15">
      <c r="A15" s="3" t="inlineStr">
        <is>
          <t>Schedule Of Equity And Held To Maturity Investments [Line Items]</t>
        </is>
      </c>
    </row>
    <row r="16">
      <c r="A16" s="4" t="inlineStr">
        <is>
          <t>Cost basis</t>
        </is>
      </c>
      <c r="B16" s="5" t="n">
        <v>0</v>
      </c>
      <c r="C16" s="5" t="n">
        <v>0</v>
      </c>
    </row>
    <row r="17">
      <c r="A17" s="4" t="inlineStr">
        <is>
          <t>Unrealized holding gains</t>
        </is>
      </c>
      <c r="B17" s="5" t="n">
        <v>0</v>
      </c>
      <c r="C17" s="5" t="n">
        <v>0</v>
      </c>
    </row>
    <row r="18">
      <c r="A18" s="4" t="inlineStr">
        <is>
          <t>Unlrealized holding losses</t>
        </is>
      </c>
      <c r="B18" s="5" t="n">
        <v>0</v>
      </c>
      <c r="C18" s="5" t="n">
        <v>0</v>
      </c>
    </row>
    <row r="19">
      <c r="A19" s="4" t="inlineStr">
        <is>
          <t>Carrying value</t>
        </is>
      </c>
      <c r="B19" s="5" t="n">
        <v>0</v>
      </c>
      <c r="C19" s="5" t="n">
        <v>0</v>
      </c>
    </row>
    <row r="20">
      <c r="A20" s="4" t="inlineStr">
        <is>
          <t>CPS [Member]</t>
        </is>
      </c>
    </row>
    <row r="21">
      <c r="A21" s="3" t="inlineStr">
        <is>
          <t>Schedule Of Equity And Held To Maturity Investments [Line Items]</t>
        </is>
      </c>
    </row>
    <row r="22">
      <c r="A22" s="4" t="inlineStr">
        <is>
          <t>Cost basis</t>
        </is>
      </c>
      <c r="B22" s="5" t="n">
        <v>0</v>
      </c>
      <c r="C22" s="5" t="n">
        <v>0</v>
      </c>
    </row>
    <row r="23">
      <c r="A23" s="4" t="inlineStr">
        <is>
          <t>Unrealized holding gains</t>
        </is>
      </c>
      <c r="B23" s="5" t="n">
        <v>0</v>
      </c>
      <c r="C23" s="5" t="n">
        <v>0</v>
      </c>
    </row>
    <row r="24">
      <c r="A24" s="4" t="inlineStr">
        <is>
          <t>Unlrealized holding losses</t>
        </is>
      </c>
      <c r="B24" s="5" t="n">
        <v>0</v>
      </c>
      <c r="C24" s="5" t="n">
        <v>0</v>
      </c>
    </row>
    <row r="25">
      <c r="A25" s="4" t="inlineStr">
        <is>
          <t>Carrying value</t>
        </is>
      </c>
      <c r="B25" s="6" t="n">
        <v>0</v>
      </c>
      <c r="C2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Line Items]</t>
        </is>
      </c>
    </row>
    <row r="4">
      <c r="A4" s="4" t="inlineStr">
        <is>
          <t>Amortization expense</t>
        </is>
      </c>
      <c r="B4" s="10" t="n">
        <v>0.1</v>
      </c>
      <c r="C4" s="10" t="n">
        <v>0.1</v>
      </c>
      <c r="D4" s="10" t="n">
        <v>0.1</v>
      </c>
      <c r="E4" s="10" t="n">
        <v>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ummary Of Movement In Carrying Value Of Goodwill) (Details) $ in Thousands</t>
        </is>
      </c>
      <c r="B1" s="2" t="inlineStr">
        <is>
          <t>6 Months Ended</t>
        </is>
      </c>
    </row>
    <row r="2">
      <c r="B2" s="2" t="inlineStr">
        <is>
          <t>Dec. 31, 2021USD ($)</t>
        </is>
      </c>
    </row>
    <row r="3">
      <c r="A3" s="4" t="inlineStr">
        <is>
          <t>Gross value, Beginning Balance</t>
        </is>
      </c>
      <c r="B3" s="6" t="n">
        <v>42949</v>
      </c>
    </row>
    <row r="4">
      <c r="A4" s="4" t="inlineStr">
        <is>
          <t>Gross value, Foreign currency adjustment</t>
        </is>
      </c>
      <c r="B4" s="5" t="n">
        <v>-3732</v>
      </c>
    </row>
    <row r="5">
      <c r="A5" s="4" t="inlineStr">
        <is>
          <t>Gross value, Ending Balance</t>
        </is>
      </c>
      <c r="B5" s="5" t="n">
        <v>39217</v>
      </c>
    </row>
    <row r="6">
      <c r="A6" s="4" t="inlineStr">
        <is>
          <t>Accumulated impairment, Beginning Balance</t>
        </is>
      </c>
      <c r="B6" s="5" t="n">
        <v>-13796</v>
      </c>
    </row>
    <row r="7">
      <c r="A7" s="4" t="inlineStr">
        <is>
          <t>Accumulated impairment, Foreign currency adjustment</t>
        </is>
      </c>
      <c r="B7" s="5" t="n">
        <v>818</v>
      </c>
    </row>
    <row r="8">
      <c r="A8" s="4" t="inlineStr">
        <is>
          <t>Accumulated impairment, Ending Balance</t>
        </is>
      </c>
      <c r="B8" s="5" t="n">
        <v>-12978</v>
      </c>
    </row>
    <row r="9">
      <c r="A9" s="4" t="inlineStr">
        <is>
          <t>Carrying value, Beginning Balance</t>
        </is>
      </c>
      <c r="B9" s="5" t="n">
        <v>29153</v>
      </c>
    </row>
    <row r="10">
      <c r="A10" s="4" t="inlineStr">
        <is>
          <t>Carrying value, Foreign currency adjustment</t>
        </is>
      </c>
      <c r="B10" s="5" t="n">
        <v>-2914</v>
      </c>
    </row>
    <row r="11">
      <c r="A11" s="4" t="inlineStr">
        <is>
          <t>Carrying value, Ending Balance</t>
        </is>
      </c>
      <c r="B11" s="6" t="n">
        <v>262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Goodwill Allocated To Reportable Segments) (Details) $ in Thousands</t>
        </is>
      </c>
      <c r="B1" s="2" t="inlineStr">
        <is>
          <t>6 Months Ended</t>
        </is>
      </c>
    </row>
    <row r="2">
      <c r="B2" s="2" t="inlineStr">
        <is>
          <t>Dec. 31, 2021USD ($)</t>
        </is>
      </c>
    </row>
    <row r="3">
      <c r="A3" s="3" t="inlineStr">
        <is>
          <t>Goodwill [Line Items]</t>
        </is>
      </c>
    </row>
    <row r="4">
      <c r="A4" s="4" t="inlineStr">
        <is>
          <t>Carrying value, Beginning Balance</t>
        </is>
      </c>
      <c r="B4" s="6" t="n">
        <v>29153</v>
      </c>
    </row>
    <row r="5">
      <c r="A5" s="4" t="inlineStr">
        <is>
          <t>Carrying value, Foreign currency adjustment</t>
        </is>
      </c>
      <c r="B5" s="5" t="n">
        <v>-2914</v>
      </c>
    </row>
    <row r="6">
      <c r="A6" s="4" t="inlineStr">
        <is>
          <t>Carrying value, Ending Balance</t>
        </is>
      </c>
      <c r="B6" s="5" t="n">
        <v>26239</v>
      </c>
    </row>
    <row r="7">
      <c r="A7" s="4" t="inlineStr">
        <is>
          <t>Consumer [Member]</t>
        </is>
      </c>
    </row>
    <row r="8">
      <c r="A8" s="3" t="inlineStr">
        <is>
          <t>Goodwill [Line Items]</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row>
    <row r="13">
      <c r="A13" s="3" t="inlineStr">
        <is>
          <t>Goodwill [Line Items]</t>
        </is>
      </c>
    </row>
    <row r="14">
      <c r="A14" s="4" t="inlineStr">
        <is>
          <t>Carrying value, Beginning Balance</t>
        </is>
      </c>
      <c r="B14" s="5" t="n">
        <v>28496</v>
      </c>
    </row>
    <row r="15">
      <c r="A15" s="4" t="inlineStr">
        <is>
          <t>Carrying value, Foreign currency adjustment</t>
        </is>
      </c>
      <c r="B15" s="5" t="n">
        <v>-2914</v>
      </c>
    </row>
    <row r="16">
      <c r="A16" s="4" t="inlineStr">
        <is>
          <t>Carrying value, Ending Balance</t>
        </is>
      </c>
      <c r="B16" s="5" t="n">
        <v>25582</v>
      </c>
    </row>
    <row r="17">
      <c r="A17" s="4" t="inlineStr">
        <is>
          <t>Other [Member]</t>
        </is>
      </c>
    </row>
    <row r="18">
      <c r="A18" s="3" t="inlineStr">
        <is>
          <t>Goodwill [Line Items]</t>
        </is>
      </c>
    </row>
    <row r="19">
      <c r="A19" s="4" t="inlineStr">
        <is>
          <t>Carrying value, Beginning Balance</t>
        </is>
      </c>
      <c r="B19" s="5" t="n">
        <v>657</v>
      </c>
    </row>
    <row r="20">
      <c r="A20" s="4" t="inlineStr">
        <is>
          <t>Carrying value, Foreign currency adjustment</t>
        </is>
      </c>
      <c r="B20" s="5" t="n">
        <v>0</v>
      </c>
    </row>
    <row r="21">
      <c r="A21" s="4" t="inlineStr">
        <is>
          <t>Carrying value, Ending Balance</t>
        </is>
      </c>
      <c r="B21" s="6" t="n">
        <v>6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Dec. 31, 2021</t>
        </is>
      </c>
      <c r="C1" s="2" t="inlineStr">
        <is>
          <t>Jun. 30, 2021</t>
        </is>
      </c>
    </row>
    <row r="2">
      <c r="A2" s="3" t="inlineStr">
        <is>
          <t>Finite-Lived Intangible Assets [Line Items]</t>
        </is>
      </c>
    </row>
    <row r="3">
      <c r="A3" s="4" t="inlineStr">
        <is>
          <t>Finite-lived intangible assets, Gross carrying value</t>
        </is>
      </c>
      <c r="B3" s="6" t="n">
        <v>15045</v>
      </c>
      <c r="C3" s="6" t="n">
        <v>16760</v>
      </c>
    </row>
    <row r="4">
      <c r="A4" s="4" t="inlineStr">
        <is>
          <t>Accumulated amortization</t>
        </is>
      </c>
      <c r="B4" s="5" t="n">
        <v>-14757</v>
      </c>
      <c r="C4" s="5" t="n">
        <v>-16403</v>
      </c>
    </row>
    <row r="5">
      <c r="A5" s="4" t="inlineStr">
        <is>
          <t>Total future estimated amortization expense</t>
        </is>
      </c>
      <c r="B5" s="5" t="n">
        <v>288</v>
      </c>
      <c r="C5" s="5" t="n">
        <v>357</v>
      </c>
    </row>
    <row r="6">
      <c r="A6" s="4" t="inlineStr">
        <is>
          <t>Total intangible assets, Net carrying value</t>
        </is>
      </c>
      <c r="B6" s="5" t="n">
        <v>288</v>
      </c>
      <c r="C6" s="5" t="n">
        <v>357</v>
      </c>
    </row>
    <row r="7">
      <c r="A7" s="4" t="inlineStr">
        <is>
          <t>Customer Relationships [Member]</t>
        </is>
      </c>
    </row>
    <row r="8">
      <c r="A8" s="3" t="inlineStr">
        <is>
          <t>Finite-Lived Intangible Assets [Line Items]</t>
        </is>
      </c>
    </row>
    <row r="9">
      <c r="A9" s="4" t="inlineStr">
        <is>
          <t>Finite-lived intangible assets, Gross carrying value</t>
        </is>
      </c>
      <c r="B9" s="5" t="n">
        <v>9282</v>
      </c>
      <c r="C9" s="5" t="n">
        <v>10340</v>
      </c>
    </row>
    <row r="10">
      <c r="A10" s="4" t="inlineStr">
        <is>
          <t>Accumulated amortization</t>
        </is>
      </c>
      <c r="B10" s="5" t="n">
        <v>-9282</v>
      </c>
      <c r="C10" s="5" t="n">
        <v>-10340</v>
      </c>
    </row>
    <row r="11">
      <c r="A11" s="4" t="inlineStr">
        <is>
          <t>Total future estimated amortization expense</t>
        </is>
      </c>
      <c r="B11" s="5" t="n">
        <v>0</v>
      </c>
      <c r="C11" s="5" t="n">
        <v>0</v>
      </c>
    </row>
    <row r="12">
      <c r="A12" s="4" t="inlineStr">
        <is>
          <t>Software And Unpatented Technology [Member]</t>
        </is>
      </c>
    </row>
    <row r="13">
      <c r="A13" s="3" t="inlineStr">
        <is>
          <t>Finite-Lived Intangible Assets [Line Items]</t>
        </is>
      </c>
    </row>
    <row r="14">
      <c r="A14" s="4" t="inlineStr">
        <is>
          <t>Finite-lived intangible assets, Gross carrying value</t>
        </is>
      </c>
      <c r="B14" s="5" t="n">
        <v>1549</v>
      </c>
      <c r="C14" s="5" t="n">
        <v>1726</v>
      </c>
    </row>
    <row r="15">
      <c r="A15" s="4" t="inlineStr">
        <is>
          <t>Accumulated amortization</t>
        </is>
      </c>
      <c r="B15" s="5" t="n">
        <v>-1549</v>
      </c>
      <c r="C15" s="5" t="n">
        <v>-1726</v>
      </c>
    </row>
    <row r="16">
      <c r="A16" s="4" t="inlineStr">
        <is>
          <t>Total future estimated amortization expense</t>
        </is>
      </c>
      <c r="B16" s="5" t="n">
        <v>0</v>
      </c>
      <c r="C16" s="5" t="n">
        <v>0</v>
      </c>
    </row>
    <row r="17">
      <c r="A17" s="4" t="inlineStr">
        <is>
          <t>FTS Patent [Member]</t>
        </is>
      </c>
    </row>
    <row r="18">
      <c r="A18" s="3" t="inlineStr">
        <is>
          <t>Finite-Lived Intangible Assets [Line Items]</t>
        </is>
      </c>
    </row>
    <row r="19">
      <c r="A19" s="4" t="inlineStr">
        <is>
          <t>Finite-lived intangible assets, Gross carrying value</t>
        </is>
      </c>
      <c r="B19" s="5" t="n">
        <v>2405</v>
      </c>
      <c r="C19" s="5" t="n">
        <v>2679</v>
      </c>
    </row>
    <row r="20">
      <c r="A20" s="4" t="inlineStr">
        <is>
          <t>Accumulated amortization</t>
        </is>
      </c>
      <c r="B20" s="5" t="n">
        <v>-2405</v>
      </c>
      <c r="C20" s="5" t="n">
        <v>-2679</v>
      </c>
    </row>
    <row r="21">
      <c r="A21" s="4" t="inlineStr">
        <is>
          <t>Total future estimated amortization expense</t>
        </is>
      </c>
      <c r="B21" s="5" t="n">
        <v>0</v>
      </c>
      <c r="C21" s="5" t="n">
        <v>0</v>
      </c>
    </row>
    <row r="22">
      <c r="A22" s="4" t="inlineStr">
        <is>
          <t>Trademarks And Brands [Member]</t>
        </is>
      </c>
    </row>
    <row r="23">
      <c r="A23" s="3" t="inlineStr">
        <is>
          <t>Finite-Lived Intangible Assets [Line Items]</t>
        </is>
      </c>
    </row>
    <row r="24">
      <c r="A24" s="4" t="inlineStr">
        <is>
          <t>Finite-lived intangible assets, Gross carrying value</t>
        </is>
      </c>
      <c r="B24" s="5" t="n">
        <v>1809</v>
      </c>
      <c r="C24" s="5" t="n">
        <v>2015</v>
      </c>
    </row>
    <row r="25">
      <c r="A25" s="4" t="inlineStr">
        <is>
          <t>Accumulated amortization</t>
        </is>
      </c>
      <c r="B25" s="5" t="n">
        <v>-1521</v>
      </c>
      <c r="C25" s="5" t="n">
        <v>-1658</v>
      </c>
    </row>
    <row r="26">
      <c r="A26" s="4" t="inlineStr">
        <is>
          <t>Total future estimated amortization expense</t>
        </is>
      </c>
      <c r="B26" s="6" t="n">
        <v>288</v>
      </c>
      <c r="C26" s="6" t="n">
        <v>3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Dec. 31, 2021USD ($)</t>
        </is>
      </c>
    </row>
    <row r="2">
      <c r="A2" s="3" t="inlineStr">
        <is>
          <t>Goodwill And Intangible Assets, Net [Abstract]</t>
        </is>
      </c>
    </row>
    <row r="3">
      <c r="A3" s="4" t="inlineStr">
        <is>
          <t>Fiscal 2022</t>
        </is>
      </c>
      <c r="B3" s="6" t="n">
        <v>65</v>
      </c>
    </row>
    <row r="4">
      <c r="A4" s="4" t="inlineStr">
        <is>
          <t>Fiscal 2023</t>
        </is>
      </c>
      <c r="B4" s="5" t="n">
        <v>65</v>
      </c>
    </row>
    <row r="5">
      <c r="A5" s="4" t="inlineStr">
        <is>
          <t>Fiscal 2024</t>
        </is>
      </c>
      <c r="B5" s="5" t="n">
        <v>64</v>
      </c>
    </row>
    <row r="6">
      <c r="A6" s="4" t="inlineStr">
        <is>
          <t>Fiscal 2025</t>
        </is>
      </c>
      <c r="B6" s="5" t="n">
        <v>64</v>
      </c>
    </row>
    <row r="7">
      <c r="A7" s="4" t="inlineStr">
        <is>
          <t>Fiscal 2026</t>
        </is>
      </c>
      <c r="B7" s="5" t="n">
        <v>64</v>
      </c>
    </row>
    <row r="8">
      <c r="A8" s="4" t="inlineStr">
        <is>
          <t>Total future estimated annual amortization expense</t>
        </is>
      </c>
      <c r="B8" s="6" t="n">
        <v>3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Reinsurance Assets And Policyholder Liabilities Under Insurance Contracts) (Details) $ in Thousands</t>
        </is>
      </c>
      <c r="B1" s="2" t="inlineStr">
        <is>
          <t>6 Months Ended</t>
        </is>
      </c>
    </row>
    <row r="2">
      <c r="B2" s="2" t="inlineStr">
        <is>
          <t>Dec. 31, 2021USD ($)</t>
        </is>
      </c>
    </row>
    <row r="3">
      <c r="A3" s="3" t="inlineStr">
        <is>
          <t>Assets And Policyholder Liabilities Under Insurance And Investment Contracts [Abstract]</t>
        </is>
      </c>
    </row>
    <row r="4">
      <c r="A4" s="4" t="inlineStr">
        <is>
          <t>Reinsurance assets, Beginning Balance</t>
        </is>
      </c>
      <c r="B4" s="6" t="n">
        <v>1298</v>
      </c>
    </row>
    <row r="5">
      <c r="A5" s="4" t="inlineStr">
        <is>
          <t>Reinsurance assets, Increase in policyholder benefits under insurance contracts</t>
        </is>
      </c>
      <c r="B5" s="5" t="n">
        <v>1248</v>
      </c>
    </row>
    <row r="6">
      <c r="A6" s="4" t="inlineStr">
        <is>
          <t>Reinsurance assets, Claims and decrease in policyholders' benefits under insurance contracts</t>
        </is>
      </c>
      <c r="B6" s="5" t="n">
        <v>-1230</v>
      </c>
    </row>
    <row r="7">
      <c r="A7" s="4" t="inlineStr">
        <is>
          <t>Reinsurance assets, Foreign currency adjustment</t>
        </is>
      </c>
      <c r="B7" s="5" t="n">
        <v>-134</v>
      </c>
    </row>
    <row r="8">
      <c r="A8" s="4" t="inlineStr">
        <is>
          <t>Reinsurance assets, Ending Balance</t>
        </is>
      </c>
      <c r="B8" s="5" t="n">
        <v>1182</v>
      </c>
    </row>
    <row r="9">
      <c r="A9" s="4" t="inlineStr">
        <is>
          <t>Insurance contracts, Beginning Balance</t>
        </is>
      </c>
      <c r="B9" s="5" t="n">
        <v>-2011</v>
      </c>
    </row>
    <row r="10">
      <c r="A10" s="4" t="inlineStr">
        <is>
          <t>Insurance contracts, Increase in policyholder benefits under insurance contracts</t>
        </is>
      </c>
      <c r="B10" s="5" t="n">
        <v>5853</v>
      </c>
    </row>
    <row r="11">
      <c r="A11" s="4" t="inlineStr">
        <is>
          <t>Insurance contracts, Claims and decrease in policyholders' benefits under insurance contracts</t>
        </is>
      </c>
      <c r="B11" s="5" t="n">
        <v>-5936</v>
      </c>
    </row>
    <row r="12">
      <c r="A12" s="4" t="inlineStr">
        <is>
          <t>Insurance contracts, Foreign currency adjustment</t>
        </is>
      </c>
      <c r="B12" s="5" t="n">
        <v>211</v>
      </c>
    </row>
    <row r="13">
      <c r="A13" s="4" t="inlineStr">
        <is>
          <t>Insurance contracts, Ending Balance</t>
        </is>
      </c>
      <c r="B13" s="6" t="n">
        <v>-18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ash flows from operating activities</t>
        </is>
      </c>
    </row>
    <row r="4">
      <c r="A4" s="4" t="inlineStr">
        <is>
          <t>Net loss</t>
        </is>
      </c>
      <c r="B4" s="6" t="n">
        <v>-12406</v>
      </c>
      <c r="C4" s="6" t="n">
        <v>-4534</v>
      </c>
      <c r="D4" s="6" t="n">
        <v>-25400</v>
      </c>
      <c r="E4" s="6" t="n">
        <v>-33492</v>
      </c>
    </row>
    <row r="5">
      <c r="A5" s="4" t="inlineStr">
        <is>
          <t>Depreciation and amortization</t>
        </is>
      </c>
      <c r="B5" s="5" t="n">
        <v>726</v>
      </c>
      <c r="C5" s="5" t="n">
        <v>1074</v>
      </c>
      <c r="D5" s="5" t="n">
        <v>1621</v>
      </c>
      <c r="E5" s="5" t="n">
        <v>1997</v>
      </c>
    </row>
    <row r="6">
      <c r="A6" s="4" t="inlineStr">
        <is>
          <t>Impairment loss (Note 6)</t>
        </is>
      </c>
      <c r="B6" s="5" t="n">
        <v>85</v>
      </c>
      <c r="C6" s="5" t="n">
        <v>0</v>
      </c>
      <c r="D6" s="5" t="n">
        <v>225</v>
      </c>
      <c r="E6" s="5" t="n">
        <v>0</v>
      </c>
    </row>
    <row r="7">
      <c r="A7" s="4" t="inlineStr">
        <is>
          <t>Movement in allowance for doubtful accounts receivable</t>
        </is>
      </c>
      <c r="B7" s="5" t="n">
        <v>740</v>
      </c>
      <c r="C7" s="5" t="n">
        <v>100</v>
      </c>
      <c r="D7" s="5" t="n">
        <v>1126</v>
      </c>
      <c r="E7" s="5" t="n">
        <v>614</v>
      </c>
    </row>
    <row r="8">
      <c r="A8" s="4" t="inlineStr">
        <is>
          <t>Loss from equity-accounted investments (Note 5)</t>
        </is>
      </c>
      <c r="B8" s="5" t="n">
        <v>0</v>
      </c>
      <c r="C8" s="5" t="n">
        <v>1016</v>
      </c>
      <c r="D8" s="5" t="n">
        <v>1156</v>
      </c>
      <c r="E8" s="5" t="n">
        <v>20153</v>
      </c>
    </row>
    <row r="9">
      <c r="A9" s="4" t="inlineStr">
        <is>
          <t>Movement in allowance for doubtful loans to equity-accounted investments</t>
        </is>
      </c>
      <c r="B9" s="5" t="n">
        <v>0</v>
      </c>
      <c r="C9" s="5" t="n">
        <v>661</v>
      </c>
      <c r="D9" s="5" t="n">
        <v>0</v>
      </c>
      <c r="E9" s="5" t="n">
        <v>739</v>
      </c>
    </row>
    <row r="10">
      <c r="A10" s="4" t="inlineStr">
        <is>
          <t>Change in fair value of securities (Note 4 and 5)</t>
        </is>
      </c>
      <c r="B10" s="5" t="n">
        <v>0</v>
      </c>
      <c r="C10" s="5" t="n">
        <v>-15128</v>
      </c>
      <c r="D10" s="5" t="n">
        <v>0</v>
      </c>
      <c r="E10" s="5" t="n">
        <v>-15128</v>
      </c>
    </row>
    <row r="11">
      <c r="A11" s="4" t="inlineStr">
        <is>
          <t>Fair value adjustment related to financial liabilities</t>
        </is>
      </c>
      <c r="B11" s="5" t="n">
        <v>-234</v>
      </c>
      <c r="C11" s="5" t="n">
        <v>790</v>
      </c>
      <c r="D11" s="5" t="n">
        <v>-324</v>
      </c>
      <c r="E11" s="5" t="n">
        <v>1676</v>
      </c>
    </row>
    <row r="12">
      <c r="A12" s="4" t="inlineStr">
        <is>
          <t>Unrealized loss related to fair value adjustment to currency options (Note 4)</t>
        </is>
      </c>
      <c r="B12" s="5" t="n">
        <v>2429</v>
      </c>
      <c r="C12" s="5" t="n">
        <v>0</v>
      </c>
      <c r="D12" s="5" t="n">
        <v>2429</v>
      </c>
      <c r="E12" s="5" t="n">
        <v>0</v>
      </c>
    </row>
    <row r="13">
      <c r="A13" s="4" t="inlineStr">
        <is>
          <t>Interest payable</t>
        </is>
      </c>
      <c r="B13" s="5" t="n">
        <v>-113</v>
      </c>
      <c r="C13" s="5" t="n">
        <v>42</v>
      </c>
      <c r="D13" s="5" t="n">
        <v>-102</v>
      </c>
      <c r="E13" s="5" t="n">
        <v>-21</v>
      </c>
    </row>
    <row r="14">
      <c r="A14" s="4" t="inlineStr">
        <is>
          <t>Loss on disposal of equity-accounted investmetns (Note 5)</t>
        </is>
      </c>
      <c r="B14" s="5" t="n">
        <v>0</v>
      </c>
      <c r="C14" s="5" t="n">
        <v>13</v>
      </c>
      <c r="D14" s="5" t="n">
        <v>0</v>
      </c>
      <c r="E14" s="5" t="n">
        <v>13</v>
      </c>
    </row>
    <row r="15">
      <c r="A15" s="4" t="inlineStr">
        <is>
          <t>(Profit) Loss on disposal of property, plant and equipment</t>
        </is>
      </c>
      <c r="B15" s="5" t="n">
        <v>-1356</v>
      </c>
      <c r="C15" s="5" t="n">
        <v>752</v>
      </c>
      <c r="D15" s="5" t="n">
        <v>-1521</v>
      </c>
      <c r="E15" s="5" t="n">
        <v>742</v>
      </c>
    </row>
    <row r="16">
      <c r="A16" s="4" t="inlineStr">
        <is>
          <t>Stock-based compensation charge (Note 12)</t>
        </is>
      </c>
      <c r="B16" s="5" t="n">
        <v>788</v>
      </c>
      <c r="C16" s="5" t="n">
        <v>232</v>
      </c>
      <c r="D16" s="5" t="n">
        <v>1097</v>
      </c>
      <c r="E16" s="5" t="n">
        <v>631</v>
      </c>
    </row>
    <row r="17">
      <c r="A17" s="4" t="inlineStr">
        <is>
          <t>Dividends received from equity accounted investments</t>
        </is>
      </c>
      <c r="B17" s="5" t="n">
        <v>0</v>
      </c>
      <c r="C17" s="5" t="n">
        <v>68</v>
      </c>
      <c r="D17" s="5" t="n">
        <v>137</v>
      </c>
      <c r="E17" s="5" t="n">
        <v>125</v>
      </c>
    </row>
    <row r="18">
      <c r="A18" s="4" t="inlineStr">
        <is>
          <t>(Increase) Decrease in accounts receivable and finance loans receivable</t>
        </is>
      </c>
      <c r="B18" s="5" t="n">
        <v>-3467</v>
      </c>
      <c r="C18" s="5" t="n">
        <v>6559</v>
      </c>
      <c r="D18" s="5" t="n">
        <v>-2279</v>
      </c>
      <c r="E18" s="5" t="n">
        <v>-1556</v>
      </c>
    </row>
    <row r="19">
      <c r="A19" s="4" t="inlineStr">
        <is>
          <t>(Increase) Decrease in inventory</t>
        </is>
      </c>
      <c r="B19" s="5" t="n">
        <v>-1429</v>
      </c>
      <c r="C19" s="5" t="n">
        <v>-145</v>
      </c>
      <c r="D19" s="5" t="n">
        <v>154</v>
      </c>
      <c r="E19" s="5" t="n">
        <v>2214</v>
      </c>
    </row>
    <row r="20">
      <c r="A20" s="4" t="inlineStr">
        <is>
          <t>Increase (Decrease) in accounts payable and other payables</t>
        </is>
      </c>
      <c r="B20" s="5" t="n">
        <v>676</v>
      </c>
      <c r="C20" s="5" t="n">
        <v>-3084</v>
      </c>
      <c r="D20" s="5" t="n">
        <v>245</v>
      </c>
      <c r="E20" s="5" t="n">
        <v>-3499</v>
      </c>
    </row>
    <row r="21">
      <c r="A21" s="4" t="inlineStr">
        <is>
          <t>(Increase) Decrease in taxes payable</t>
        </is>
      </c>
      <c r="B21" s="5" t="n">
        <v>-245</v>
      </c>
      <c r="C21" s="5" t="n">
        <v>-421</v>
      </c>
      <c r="D21" s="5" t="n">
        <v>49</v>
      </c>
      <c r="E21" s="5" t="n">
        <v>-15338</v>
      </c>
    </row>
    <row r="22">
      <c r="A22" s="4" t="inlineStr">
        <is>
          <t>Increase (Decrease) in deferred taxes</t>
        </is>
      </c>
      <c r="B22" s="5" t="n">
        <v>21</v>
      </c>
      <c r="C22" s="5" t="n">
        <v>26</v>
      </c>
      <c r="D22" s="5" t="n">
        <v>-346</v>
      </c>
      <c r="E22" s="5" t="n">
        <v>-1729</v>
      </c>
    </row>
    <row r="23">
      <c r="A23" s="4" t="inlineStr">
        <is>
          <t>Net cash used in operating activities</t>
        </is>
      </c>
      <c r="B23" s="5" t="n">
        <v>-13785</v>
      </c>
      <c r="C23" s="5" t="n">
        <v>-11979</v>
      </c>
      <c r="D23" s="5" t="n">
        <v>-21733</v>
      </c>
      <c r="E23" s="5" t="n">
        <v>-41859</v>
      </c>
    </row>
    <row r="24">
      <c r="A24" s="3" t="inlineStr">
        <is>
          <t>Cash flows from investing activities</t>
        </is>
      </c>
    </row>
    <row r="25">
      <c r="A25" s="4" t="inlineStr">
        <is>
          <t>Capital expenditures</t>
        </is>
      </c>
      <c r="B25" s="5" t="n">
        <v>-189</v>
      </c>
      <c r="C25" s="5" t="n">
        <v>-3023</v>
      </c>
      <c r="D25" s="5" t="n">
        <v>-887</v>
      </c>
      <c r="E25" s="5" t="n">
        <v>-3298</v>
      </c>
    </row>
    <row r="26">
      <c r="A26" s="4" t="inlineStr">
        <is>
          <t>Proceeds from disposal of property, plant and equipment</t>
        </is>
      </c>
      <c r="B26" s="5" t="n">
        <v>1760</v>
      </c>
      <c r="C26" s="5" t="n">
        <v>75</v>
      </c>
      <c r="D26" s="5" t="n">
        <v>1991</v>
      </c>
      <c r="E26" s="5" t="n">
        <v>91</v>
      </c>
    </row>
    <row r="27">
      <c r="A27" s="4" t="inlineStr">
        <is>
          <t>Proceeds from disposal of equity-accounted investment - Bank Frick - net of expenses (Note 5)</t>
        </is>
      </c>
      <c r="B27" s="5" t="n">
        <v>7500</v>
      </c>
      <c r="C27" s="5" t="n">
        <v>0</v>
      </c>
      <c r="D27" s="5" t="n">
        <v>7500</v>
      </c>
      <c r="E27" s="5" t="n">
        <v>0</v>
      </c>
    </row>
    <row r="28">
      <c r="A28" s="4" t="inlineStr">
        <is>
          <t>Proceeds from disposal of Net1 Korea, net of cash disposed</t>
        </is>
      </c>
      <c r="B28" s="5" t="n">
        <v>0</v>
      </c>
      <c r="C28" s="5" t="n">
        <v>0</v>
      </c>
      <c r="D28" s="5" t="n">
        <v>0</v>
      </c>
      <c r="E28" s="5" t="n">
        <v>20114</v>
      </c>
    </row>
    <row r="29">
      <c r="A29" s="4" t="inlineStr">
        <is>
          <t>Proceeds from disposal of DNI as equity-accounted investment</t>
        </is>
      </c>
      <c r="B29" s="5" t="n">
        <v>0</v>
      </c>
      <c r="C29" s="5" t="n">
        <v>5681</v>
      </c>
      <c r="D29" s="5" t="n">
        <v>0</v>
      </c>
      <c r="E29" s="5" t="n">
        <v>6010</v>
      </c>
    </row>
    <row r="30">
      <c r="A30" s="4" t="inlineStr">
        <is>
          <t>Loan to equity-accounted investment (Note 5)</t>
        </is>
      </c>
      <c r="B30" s="5" t="n">
        <v>0</v>
      </c>
      <c r="C30" s="5" t="n">
        <v>-1160</v>
      </c>
      <c r="D30" s="5" t="n">
        <v>0</v>
      </c>
      <c r="E30" s="5" t="n">
        <v>-1238</v>
      </c>
    </row>
    <row r="31">
      <c r="A31" s="4" t="inlineStr">
        <is>
          <t>Repayment of loans by equity-accounted investments</t>
        </is>
      </c>
      <c r="B31" s="5" t="n">
        <v>0</v>
      </c>
      <c r="C31" s="5" t="n">
        <v>134</v>
      </c>
      <c r="D31" s="5" t="n">
        <v>0</v>
      </c>
      <c r="E31" s="5" t="n">
        <v>134</v>
      </c>
    </row>
    <row r="32">
      <c r="A32" s="4" t="inlineStr">
        <is>
          <t>Net change in settlement assets</t>
        </is>
      </c>
      <c r="B32" s="5" t="n">
        <v>97</v>
      </c>
      <c r="C32" s="5" t="n">
        <v>1377</v>
      </c>
      <c r="D32" s="5" t="n">
        <v>97</v>
      </c>
      <c r="E32" s="5" t="n">
        <v>5445</v>
      </c>
    </row>
    <row r="33">
      <c r="A33" s="4" t="inlineStr">
        <is>
          <t>Net cash provided by investing activities</t>
        </is>
      </c>
      <c r="B33" s="5" t="n">
        <v>9168</v>
      </c>
      <c r="C33" s="5" t="n">
        <v>3084</v>
      </c>
      <c r="D33" s="5" t="n">
        <v>8701</v>
      </c>
      <c r="E33" s="5" t="n">
        <v>27258</v>
      </c>
    </row>
    <row r="34">
      <c r="A34" s="3" t="inlineStr">
        <is>
          <t>Cash flows from financing activities</t>
        </is>
      </c>
    </row>
    <row r="35">
      <c r="A35" s="4" t="inlineStr">
        <is>
          <t>Proceeds from exercise stock options</t>
        </is>
      </c>
      <c r="B35" s="5" t="n">
        <v>739</v>
      </c>
      <c r="C35" s="5" t="n">
        <v>18</v>
      </c>
      <c r="D35" s="5" t="n">
        <v>739</v>
      </c>
      <c r="E35" s="5" t="n">
        <v>18</v>
      </c>
    </row>
    <row r="36">
      <c r="A36" s="4" t="inlineStr">
        <is>
          <t>Proceeds from bank overdraft (Note 8)</t>
        </is>
      </c>
      <c r="B36" s="5" t="n">
        <v>172445</v>
      </c>
      <c r="C36" s="5" t="n">
        <v>137333</v>
      </c>
      <c r="D36" s="5" t="n">
        <v>311350</v>
      </c>
      <c r="E36" s="5" t="n">
        <v>206479</v>
      </c>
    </row>
    <row r="37">
      <c r="A37" s="4" t="inlineStr">
        <is>
          <t>Repayment of bank overdraft (Note 8)</t>
        </is>
      </c>
      <c r="B37" s="5" t="n">
        <v>-172768</v>
      </c>
      <c r="C37" s="5" t="n">
        <v>-88258</v>
      </c>
      <c r="D37" s="5" t="n">
        <v>-271676</v>
      </c>
      <c r="E37" s="5" t="n">
        <v>-165108</v>
      </c>
    </row>
    <row r="38">
      <c r="A38" s="4" t="inlineStr">
        <is>
          <t>Proceeds from disgorgement of shareholders' short-swing profits</t>
        </is>
      </c>
      <c r="B38" s="5" t="n">
        <v>0</v>
      </c>
      <c r="C38" s="5" t="n">
        <v>26</v>
      </c>
      <c r="D38" s="5" t="n">
        <v>0</v>
      </c>
      <c r="E38" s="5" t="n">
        <v>124</v>
      </c>
    </row>
    <row r="39">
      <c r="A39" s="4" t="inlineStr">
        <is>
          <t>Net change in settlement obligations</t>
        </is>
      </c>
      <c r="B39" s="5" t="n">
        <v>-97</v>
      </c>
      <c r="C39" s="5" t="n">
        <v>-1377</v>
      </c>
      <c r="D39" s="5" t="n">
        <v>-97</v>
      </c>
      <c r="E39" s="5" t="n">
        <v>-5445</v>
      </c>
    </row>
    <row r="40">
      <c r="A40" s="4" t="inlineStr">
        <is>
          <t>Net cash provided by financing activities</t>
        </is>
      </c>
      <c r="B40" s="5" t="n">
        <v>319</v>
      </c>
      <c r="C40" s="5" t="n">
        <v>47742</v>
      </c>
      <c r="D40" s="5" t="n">
        <v>40316</v>
      </c>
      <c r="E40" s="5" t="n">
        <v>36068</v>
      </c>
    </row>
    <row r="41">
      <c r="A41" s="4" t="inlineStr">
        <is>
          <t>Effect of exchange rate changes on cash and cash equivalents</t>
        </is>
      </c>
      <c r="B41" s="5" t="n">
        <v>-5979</v>
      </c>
      <c r="C41" s="5" t="n">
        <v>12296</v>
      </c>
      <c r="D41" s="5" t="n">
        <v>-10905</v>
      </c>
      <c r="E41" s="5" t="n">
        <v>13102</v>
      </c>
    </row>
    <row r="42">
      <c r="A42" s="4" t="inlineStr">
        <is>
          <t>Net (decrease) increase in cash, cash equivalents and restricted cash</t>
        </is>
      </c>
      <c r="B42" s="5" t="n">
        <v>-10277</v>
      </c>
      <c r="C42" s="5" t="n">
        <v>51143</v>
      </c>
      <c r="D42" s="5" t="n">
        <v>16379</v>
      </c>
      <c r="E42" s="5" t="n">
        <v>34569</v>
      </c>
    </row>
    <row r="43">
      <c r="A43" s="4" t="inlineStr">
        <is>
          <t>Cash, cash equivalents and restricted cash - beginning of period</t>
        </is>
      </c>
      <c r="B43" s="5" t="n">
        <v>250421</v>
      </c>
      <c r="C43" s="5" t="n">
        <v>215911</v>
      </c>
      <c r="D43" s="5" t="n">
        <v>223765</v>
      </c>
      <c r="E43" s="5" t="n">
        <v>232485</v>
      </c>
    </row>
    <row r="44">
      <c r="A44" s="4" t="inlineStr">
        <is>
          <t>Cash, cash equivalents and restricted cash - end of period (Note 14)</t>
        </is>
      </c>
      <c r="B44" s="6" t="n">
        <v>240144</v>
      </c>
      <c r="C44" s="6" t="n">
        <v>267054</v>
      </c>
      <c r="D44" s="6" t="n">
        <v>240144</v>
      </c>
      <c r="E44" s="6" t="n">
        <v>267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6 Months Ended</t>
        </is>
      </c>
    </row>
    <row r="2">
      <c r="B2" s="2" t="inlineStr">
        <is>
          <t>Dec. 31, 2021USD ($)</t>
        </is>
      </c>
    </row>
    <row r="3">
      <c r="A3" s="3" t="inlineStr">
        <is>
          <t>Assets And Policyholder Liabilities Under Insurance And Investment Contracts [Abstract]</t>
        </is>
      </c>
    </row>
    <row r="4">
      <c r="A4" s="4" t="inlineStr">
        <is>
          <t>Assets, Beginning Balance</t>
        </is>
      </c>
      <c r="B4" s="6" t="n">
        <v>381</v>
      </c>
    </row>
    <row r="5">
      <c r="A5" s="4" t="inlineStr">
        <is>
          <t>Assets, Increase in policyholder benefits under investment contracts</t>
        </is>
      </c>
      <c r="B5" s="5" t="n">
        <v>114</v>
      </c>
    </row>
    <row r="6">
      <c r="A6" s="4" t="inlineStr">
        <is>
          <t>Assets, Claims and decrease in policyholders' benefits under investment contracts</t>
        </is>
      </c>
      <c r="B6" s="5" t="n">
        <v>-114</v>
      </c>
    </row>
    <row r="7">
      <c r="A7" s="4" t="inlineStr">
        <is>
          <t>Assets, Foreign currency adjustment</t>
        </is>
      </c>
      <c r="B7" s="5" t="n">
        <v>-39</v>
      </c>
    </row>
    <row r="8">
      <c r="A8" s="4" t="inlineStr">
        <is>
          <t>Assets, Ending Balance</t>
        </is>
      </c>
      <c r="B8" s="5" t="n">
        <v>342</v>
      </c>
    </row>
    <row r="9">
      <c r="A9" s="4" t="inlineStr">
        <is>
          <t>Investment contracts, Beginning Balance</t>
        </is>
      </c>
      <c r="B9" s="5" t="n">
        <v>-381</v>
      </c>
    </row>
    <row r="10">
      <c r="A10" s="4" t="inlineStr">
        <is>
          <t>Investment contracts, Increase in policy holder benefits under investment contracts</t>
        </is>
      </c>
      <c r="B10" s="5" t="n">
        <v>-114</v>
      </c>
    </row>
    <row r="11">
      <c r="A11" s="4" t="inlineStr">
        <is>
          <t>Investment Contracts, Claims and decrease in policyholder' benefits under investment contracts</t>
        </is>
      </c>
      <c r="B11" s="5" t="n">
        <v>114</v>
      </c>
    </row>
    <row r="12">
      <c r="A12" s="4" t="inlineStr">
        <is>
          <t>Investment contracts, Foreign currency adjustment</t>
        </is>
      </c>
      <c r="B12" s="5" t="n">
        <v>39</v>
      </c>
    </row>
    <row r="13">
      <c r="A13" s="4" t="inlineStr">
        <is>
          <t>Investment contracts, Ending Balance</t>
        </is>
      </c>
      <c r="B13" s="6" t="n">
        <v>-3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Borrowings (Narrative) (Details) $ in Thousands, R in Millions</t>
        </is>
      </c>
      <c r="B1" s="2" t="inlineStr">
        <is>
          <t>Jan. 28, 2022</t>
        </is>
      </c>
      <c r="C1" s="2" t="inlineStr">
        <is>
          <t>Dec. 31, 2021USD ($)</t>
        </is>
      </c>
      <c r="D1" s="2" t="inlineStr">
        <is>
          <t>Dec. 31, 2021ZAR (R)</t>
        </is>
      </c>
      <c r="E1" s="2" t="inlineStr">
        <is>
          <t>Jun. 30, 2021USD ($)</t>
        </is>
      </c>
      <c r="F1" s="2" t="inlineStr">
        <is>
          <t>Jun. 30, 2021ZAR (R)</t>
        </is>
      </c>
    </row>
    <row r="2">
      <c r="A2" s="3" t="inlineStr">
        <is>
          <t>Short-term Debt [Line Items]</t>
        </is>
      </c>
    </row>
    <row r="3">
      <c r="A3" s="4" t="inlineStr">
        <is>
          <t>Short-term facility available</t>
        </is>
      </c>
      <c r="C3" s="6" t="n">
        <v>113401</v>
      </c>
    </row>
    <row r="4">
      <c r="A4" s="4" t="inlineStr">
        <is>
          <t>Overdraft Restricted As To Use For ATM Funding Only [Member]</t>
        </is>
      </c>
    </row>
    <row r="5">
      <c r="A5" s="3" t="inlineStr">
        <is>
          <t>Short-term Debt [Line Items]</t>
        </is>
      </c>
    </row>
    <row r="6">
      <c r="A6" s="4" t="inlineStr">
        <is>
          <t>Short-term facility available</t>
        </is>
      </c>
      <c r="C6" s="5" t="n">
        <v>103574</v>
      </c>
    </row>
    <row r="7">
      <c r="A7" s="4" t="inlineStr">
        <is>
          <t>Overdraft Facility [Member]</t>
        </is>
      </c>
    </row>
    <row r="8">
      <c r="A8" s="3" t="inlineStr">
        <is>
          <t>Short-term Debt [Line Items]</t>
        </is>
      </c>
    </row>
    <row r="9">
      <c r="A9" s="4" t="inlineStr">
        <is>
          <t>Amount utilized</t>
        </is>
      </c>
      <c r="C9" s="5" t="n">
        <v>47960</v>
      </c>
      <c r="E9" s="6" t="n">
        <v>14245</v>
      </c>
    </row>
    <row r="10">
      <c r="A10" s="4" t="inlineStr">
        <is>
          <t>Overdraft Facility [Member] | Overdraft Restricted As To Use For ATM Funding Only [Member]</t>
        </is>
      </c>
    </row>
    <row r="11">
      <c r="A11" s="3" t="inlineStr">
        <is>
          <t>Short-term Debt [Line Items]</t>
        </is>
      </c>
    </row>
    <row r="12">
      <c r="A12" s="4" t="inlineStr">
        <is>
          <t>Amount utilized</t>
        </is>
      </c>
      <c r="C12" s="5" t="n">
        <v>47960</v>
      </c>
    </row>
    <row r="13">
      <c r="A13" s="4" t="inlineStr">
        <is>
          <t>Indirect And Derivative Facilities [Member]</t>
        </is>
      </c>
    </row>
    <row r="14">
      <c r="A14" s="3" t="inlineStr">
        <is>
          <t>Short-term Debt [Line Items]</t>
        </is>
      </c>
    </row>
    <row r="15">
      <c r="A15" s="4" t="inlineStr">
        <is>
          <t>Short-term facility available</t>
        </is>
      </c>
      <c r="C15" s="5" t="n">
        <v>9827</v>
      </c>
    </row>
    <row r="16">
      <c r="A16" s="4" t="inlineStr">
        <is>
          <t>Amount utilized</t>
        </is>
      </c>
      <c r="C16" s="5" t="n">
        <v>9827</v>
      </c>
      <c r="E16" s="5" t="n">
        <v>10947</v>
      </c>
    </row>
    <row r="17">
      <c r="A17" s="4" t="inlineStr">
        <is>
          <t>Nedbank Limited [Member] | South Africa [Member]</t>
        </is>
      </c>
    </row>
    <row r="18">
      <c r="A18" s="3" t="inlineStr">
        <is>
          <t>Short-term Debt [Line Items]</t>
        </is>
      </c>
    </row>
    <row r="19">
      <c r="A19" s="4" t="inlineStr">
        <is>
          <t>Short-term facility available</t>
        </is>
      </c>
      <c r="C19" s="5" t="n">
        <v>25500</v>
      </c>
      <c r="D19" s="11" t="n">
        <v>406.6</v>
      </c>
    </row>
    <row r="20">
      <c r="A20" s="4" t="inlineStr">
        <is>
          <t>Nedbank Limited [Member] | South Africa [Member] | Overdraft Restricted As To Use For ATM Funding Only [Member]</t>
        </is>
      </c>
    </row>
    <row r="21">
      <c r="A21" s="3" t="inlineStr">
        <is>
          <t>Short-term Debt [Line Items]</t>
        </is>
      </c>
    </row>
    <row r="22">
      <c r="A22" s="4" t="inlineStr">
        <is>
          <t>Short-term facility available</t>
        </is>
      </c>
      <c r="C22" s="5" t="n">
        <v>15693</v>
      </c>
    </row>
    <row r="23">
      <c r="A23" s="4" t="inlineStr">
        <is>
          <t>Amount utilized | R</t>
        </is>
      </c>
      <c r="D23" s="15" t="n">
        <v>156.6</v>
      </c>
      <c r="F23" s="11" t="n">
        <v>156.6</v>
      </c>
    </row>
    <row r="24">
      <c r="A24" s="4" t="inlineStr">
        <is>
          <t>Nedbank Limited [Member] | South Africa [Member] | Overdraft Facility [Member]</t>
        </is>
      </c>
    </row>
    <row r="25">
      <c r="A25" s="3" t="inlineStr">
        <is>
          <t>Short-term Debt [Line Items]</t>
        </is>
      </c>
    </row>
    <row r="26">
      <c r="A26" s="4" t="inlineStr">
        <is>
          <t>Short-term facility available</t>
        </is>
      </c>
      <c r="C26" s="5" t="n">
        <v>15700</v>
      </c>
      <c r="D26" s="9" t="n">
        <v>250</v>
      </c>
    </row>
    <row r="27">
      <c r="A27" s="4" t="inlineStr">
        <is>
          <t>Amount utilized</t>
        </is>
      </c>
      <c r="C27" s="5" t="n">
        <v>0</v>
      </c>
      <c r="E27" s="5" t="n">
        <v>0</v>
      </c>
    </row>
    <row r="28">
      <c r="A28" s="4" t="inlineStr">
        <is>
          <t>Nedbank Limited [Member] | South Africa [Member] | Overdraft Facility [Member] | Overdraft Restricted As To Use For ATM Funding Only [Member]</t>
        </is>
      </c>
    </row>
    <row r="29">
      <c r="A29" s="3" t="inlineStr">
        <is>
          <t>Short-term Debt [Line Items]</t>
        </is>
      </c>
    </row>
    <row r="30">
      <c r="A30" s="4" t="inlineStr">
        <is>
          <t>Short-term facility available</t>
        </is>
      </c>
      <c r="C30" s="6" t="n">
        <v>25520</v>
      </c>
    </row>
    <row r="31">
      <c r="A31" s="4" t="inlineStr">
        <is>
          <t>Interest rate on credit facility</t>
        </is>
      </c>
      <c r="C31" s="4" t="inlineStr">
        <is>
          <t>6.10%</t>
        </is>
      </c>
      <c r="D31" s="4" t="inlineStr">
        <is>
          <t>6.10%</t>
        </is>
      </c>
    </row>
    <row r="32">
      <c r="A32" s="4" t="inlineStr">
        <is>
          <t>Aggregate amount of short-term borrowing</t>
        </is>
      </c>
      <c r="C32" s="6" t="n">
        <v>9800</v>
      </c>
      <c r="D32" s="11" t="n">
        <v>156.6</v>
      </c>
    </row>
    <row r="33">
      <c r="A33" s="4" t="inlineStr">
        <is>
          <t>Amount utilized</t>
        </is>
      </c>
      <c r="C33" s="5" t="n">
        <v>0</v>
      </c>
    </row>
    <row r="34">
      <c r="A34" s="4" t="inlineStr">
        <is>
          <t>Nedbank Limited [Member] | South Africa [Member] | Overdraft Facility [Member] | Overdraft Restricted As To Use For ATM Funding Only [Member] | Subsequent Event [Member]</t>
        </is>
      </c>
    </row>
    <row r="35">
      <c r="A35" s="3" t="inlineStr">
        <is>
          <t>Short-term Debt [Line Items]</t>
        </is>
      </c>
    </row>
    <row r="36">
      <c r="A36" s="4" t="inlineStr">
        <is>
          <t>Interest rate on credit facility</t>
        </is>
      </c>
      <c r="B36" s="4" t="inlineStr">
        <is>
          <t>6.35%</t>
        </is>
      </c>
    </row>
    <row r="37">
      <c r="A37" s="4" t="inlineStr">
        <is>
          <t>Nedbank Limited [Member] | South Africa [Member] | Indirect And Derivative Facilities [Member]</t>
        </is>
      </c>
    </row>
    <row r="38">
      <c r="A38" s="3" t="inlineStr">
        <is>
          <t>Short-term Debt [Line Items]</t>
        </is>
      </c>
    </row>
    <row r="39">
      <c r="A39" s="4" t="inlineStr">
        <is>
          <t>Short-term facility available</t>
        </is>
      </c>
      <c r="C39" s="5" t="n">
        <v>9827</v>
      </c>
      <c r="D39" s="15" t="n">
        <v>156.6</v>
      </c>
    </row>
    <row r="40">
      <c r="A40" s="4" t="inlineStr">
        <is>
          <t>Amount utilized</t>
        </is>
      </c>
      <c r="C40" s="5" t="n">
        <v>9827</v>
      </c>
      <c r="E40" s="5" t="n">
        <v>10947</v>
      </c>
    </row>
    <row r="41">
      <c r="A41" s="4" t="inlineStr">
        <is>
          <t>Nedbank Limited [Member] | South Africa [Member] | Indirect And Derivative Facilities [Member] | Overdraft Restricted As To Use For ATM Funding Only [Member]</t>
        </is>
      </c>
    </row>
    <row r="42">
      <c r="A42" s="3" t="inlineStr">
        <is>
          <t>Short-term Debt [Line Items]</t>
        </is>
      </c>
    </row>
    <row r="43">
      <c r="A43" s="4" t="inlineStr">
        <is>
          <t>Amount utilized</t>
        </is>
      </c>
      <c r="C43" s="5" t="n">
        <v>9800</v>
      </c>
      <c r="D43" s="15" t="n">
        <v>156.6</v>
      </c>
      <c r="E43" s="5" t="n">
        <v>10900</v>
      </c>
      <c r="F43" s="11" t="n">
        <v>156.6</v>
      </c>
    </row>
    <row r="44">
      <c r="A44" s="4" t="inlineStr">
        <is>
          <t>RMB [Member] | South Africa [Member]</t>
        </is>
      </c>
    </row>
    <row r="45">
      <c r="A45" s="3" t="inlineStr">
        <is>
          <t>Short-term Debt [Line Items]</t>
        </is>
      </c>
    </row>
    <row r="46">
      <c r="A46" s="4" t="inlineStr">
        <is>
          <t>Short-term facility available</t>
        </is>
      </c>
      <c r="C46" s="5" t="n">
        <v>87881</v>
      </c>
    </row>
    <row r="47">
      <c r="A47" s="4" t="inlineStr">
        <is>
          <t>RMB [Member] | South Africa [Member] | Overdraft Restricted As To Use For ATM Funding Only [Member]</t>
        </is>
      </c>
    </row>
    <row r="48">
      <c r="A48" s="3" t="inlineStr">
        <is>
          <t>Short-term Debt [Line Items]</t>
        </is>
      </c>
    </row>
    <row r="49">
      <c r="A49" s="4" t="inlineStr">
        <is>
          <t>Short-term facility available</t>
        </is>
      </c>
      <c r="C49" s="5" t="n">
        <v>87881</v>
      </c>
    </row>
    <row r="50">
      <c r="A50" s="4" t="inlineStr">
        <is>
          <t>RMB [Member] | South Africa [Member] | Overdraft Facility [Member]</t>
        </is>
      </c>
    </row>
    <row r="51">
      <c r="A51" s="3" t="inlineStr">
        <is>
          <t>Short-term Debt [Line Items]</t>
        </is>
      </c>
    </row>
    <row r="52">
      <c r="A52" s="4" t="inlineStr">
        <is>
          <t>Amount utilized</t>
        </is>
      </c>
      <c r="C52" s="5" t="n">
        <v>47960</v>
      </c>
      <c r="E52" s="5" t="n">
        <v>14245</v>
      </c>
    </row>
    <row r="53">
      <c r="A53" s="4" t="inlineStr">
        <is>
          <t>RMB [Member] | South Africa [Member] | Overdraft Facility [Member] | Facility E [Member]</t>
        </is>
      </c>
    </row>
    <row r="54">
      <c r="A54" s="3" t="inlineStr">
        <is>
          <t>Short-term Debt [Line Items]</t>
        </is>
      </c>
    </row>
    <row r="55">
      <c r="A55" s="4" t="inlineStr">
        <is>
          <t>Short-term facility available</t>
        </is>
      </c>
      <c r="C55" s="6" t="n">
        <v>87900</v>
      </c>
      <c r="D55" s="5" t="n">
        <v>1400</v>
      </c>
    </row>
    <row r="56">
      <c r="A56" s="4" t="inlineStr">
        <is>
          <t>RMB [Member] | South Africa [Member] | Overdraft Facility [Member] | Overdraft Restricted As To Use For ATM Funding Only [Member] | Prime Rate [Member] | Facility E [Member]</t>
        </is>
      </c>
    </row>
    <row r="57">
      <c r="A57" s="3" t="inlineStr">
        <is>
          <t>Short-term Debt [Line Items]</t>
        </is>
      </c>
    </row>
    <row r="58">
      <c r="A58" s="4" t="inlineStr">
        <is>
          <t>Debt instrument variable interest rate</t>
        </is>
      </c>
      <c r="C58" s="4" t="inlineStr">
        <is>
          <t>7.25%</t>
        </is>
      </c>
    </row>
    <row r="59">
      <c r="A59" s="4" t="inlineStr">
        <is>
          <t>RMB [Member] | South Africa [Member] | Overdraft Facility [Member] | Overdraft Restricted As To Use For ATM Funding Only [Member] | Prime Rate [Member] | Facility E [Member] | Subsequent Event [Member]</t>
        </is>
      </c>
    </row>
    <row r="60">
      <c r="A60" s="3" t="inlineStr">
        <is>
          <t>Short-term Debt [Line Items]</t>
        </is>
      </c>
    </row>
    <row r="61">
      <c r="A61" s="4" t="inlineStr">
        <is>
          <t>Debt instrument variable interest rate</t>
        </is>
      </c>
      <c r="B61" s="4" t="inlineStr">
        <is>
          <t>7.50%</t>
        </is>
      </c>
    </row>
    <row r="62">
      <c r="A62" s="4" t="inlineStr">
        <is>
          <t>RMB [Member] | South Africa [Member] | Overdraft Facility [Member] | Letter Of Amendment [Member] | Facility E [Member]</t>
        </is>
      </c>
    </row>
    <row r="63">
      <c r="A63" s="3" t="inlineStr">
        <is>
          <t>Short-term Debt [Line Items]</t>
        </is>
      </c>
    </row>
    <row r="64">
      <c r="A64" s="4" t="inlineStr">
        <is>
          <t>Amount utilized</t>
        </is>
      </c>
      <c r="C64" s="6" t="n">
        <v>48000</v>
      </c>
      <c r="D64" s="9" t="n">
        <v>800</v>
      </c>
    </row>
    <row r="65">
      <c r="A65" s="4" t="inlineStr">
        <is>
          <t>RMB [Member] | South Africa [Member] | Indirect And Derivative Facilities [Member]</t>
        </is>
      </c>
    </row>
    <row r="66">
      <c r="A66" s="3" t="inlineStr">
        <is>
          <t>Short-term Debt [Line Items]</t>
        </is>
      </c>
    </row>
    <row r="67">
      <c r="A67" s="4" t="inlineStr">
        <is>
          <t>Short-term facility available</t>
        </is>
      </c>
      <c r="C67" s="5" t="n">
        <v>0</v>
      </c>
    </row>
    <row r="68">
      <c r="A68" s="4" t="inlineStr">
        <is>
          <t>Amount utilized</t>
        </is>
      </c>
      <c r="C68" s="6" t="n">
        <v>0</v>
      </c>
      <c r="E6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Summary Of Short-Term Credit Facilities) (Details) $ in Thousands, R in Millions</t>
        </is>
      </c>
      <c r="B1" s="2" t="inlineStr">
        <is>
          <t>3 Months Ended</t>
        </is>
      </c>
      <c r="D1" s="2" t="inlineStr">
        <is>
          <t>6 Months Ended</t>
        </is>
      </c>
    </row>
    <row r="2">
      <c r="B2" s="2" t="inlineStr">
        <is>
          <t>Dec. 31, 2021USD ($)</t>
        </is>
      </c>
      <c r="C2" s="2" t="inlineStr">
        <is>
          <t>Dec. 31, 2020USD ($)</t>
        </is>
      </c>
      <c r="D2" s="2" t="inlineStr">
        <is>
          <t>Dec. 31, 2021USD ($)</t>
        </is>
      </c>
      <c r="E2" s="2" t="inlineStr">
        <is>
          <t>Dec. 31, 2021ZAR (R)</t>
        </is>
      </c>
      <c r="F2" s="2" t="inlineStr">
        <is>
          <t>Dec. 31, 2020USD ($)</t>
        </is>
      </c>
      <c r="G2" s="2" t="inlineStr">
        <is>
          <t>Dec. 31, 2021ZAR (R)</t>
        </is>
      </c>
    </row>
    <row r="3">
      <c r="A3" s="3" t="inlineStr">
        <is>
          <t>Short-term Debt [Line Items]</t>
        </is>
      </c>
    </row>
    <row r="4">
      <c r="A4" s="4" t="inlineStr">
        <is>
          <t>Short-term facility available</t>
        </is>
      </c>
      <c r="B4" s="6" t="n">
        <v>113401</v>
      </c>
      <c r="D4" s="6" t="n">
        <v>113401</v>
      </c>
    </row>
    <row r="5">
      <c r="A5" s="4" t="inlineStr">
        <is>
          <t>Utilized</t>
        </is>
      </c>
      <c r="B5" s="5" t="n">
        <v>172445</v>
      </c>
      <c r="C5" s="6" t="n">
        <v>137333</v>
      </c>
      <c r="D5" s="5" t="n">
        <v>311350</v>
      </c>
      <c r="F5" s="6" t="n">
        <v>206479</v>
      </c>
    </row>
    <row r="6">
      <c r="A6" s="4" t="inlineStr">
        <is>
          <t>Overdraft Restricted As To Use For ATM Funding Only [Member]</t>
        </is>
      </c>
    </row>
    <row r="7">
      <c r="A7" s="3" t="inlineStr">
        <is>
          <t>Short-term Debt [Line Items]</t>
        </is>
      </c>
    </row>
    <row r="8">
      <c r="A8" s="4" t="inlineStr">
        <is>
          <t>Short-term facility available</t>
        </is>
      </c>
      <c r="B8" s="5" t="n">
        <v>103574</v>
      </c>
      <c r="D8" s="5" t="n">
        <v>103574</v>
      </c>
    </row>
    <row r="9">
      <c r="A9" s="4" t="inlineStr">
        <is>
          <t>Overdraft Facility [Member]</t>
        </is>
      </c>
    </row>
    <row r="10">
      <c r="A10" s="3" t="inlineStr">
        <is>
          <t>Short-term Debt [Line Items]</t>
        </is>
      </c>
    </row>
    <row r="11">
      <c r="A11" s="4" t="inlineStr">
        <is>
          <t>Balance as of June 30, 2020</t>
        </is>
      </c>
      <c r="D11" s="5" t="n">
        <v>14245</v>
      </c>
    </row>
    <row r="12">
      <c r="A12" s="4" t="inlineStr">
        <is>
          <t>Utilized</t>
        </is>
      </c>
      <c r="D12" s="5" t="n">
        <v>311350</v>
      </c>
    </row>
    <row r="13">
      <c r="A13" s="4" t="inlineStr">
        <is>
          <t>Repaid</t>
        </is>
      </c>
      <c r="D13" s="5" t="n">
        <v>-271676</v>
      </c>
    </row>
    <row r="14">
      <c r="A14" s="4" t="inlineStr">
        <is>
          <t>Foreign currency adjustment</t>
        </is>
      </c>
      <c r="D14" s="5" t="n">
        <v>-5959</v>
      </c>
    </row>
    <row r="15">
      <c r="A15" s="4" t="inlineStr">
        <is>
          <t>Balance as of March 31, 2021</t>
        </is>
      </c>
      <c r="B15" s="5" t="n">
        <v>47960</v>
      </c>
      <c r="D15" s="5" t="n">
        <v>47960</v>
      </c>
    </row>
    <row r="16">
      <c r="A16" s="4" t="inlineStr">
        <is>
          <t>Overdraft Facility [Member] | Overdraft Restricted As To Use For ATM Funding Only [Member]</t>
        </is>
      </c>
    </row>
    <row r="17">
      <c r="A17" s="3" t="inlineStr">
        <is>
          <t>Short-term Debt [Line Items]</t>
        </is>
      </c>
    </row>
    <row r="18">
      <c r="A18" s="4" t="inlineStr">
        <is>
          <t>Balance as of March 31, 2021</t>
        </is>
      </c>
      <c r="B18" s="5" t="n">
        <v>47960</v>
      </c>
      <c r="D18" s="5" t="n">
        <v>47960</v>
      </c>
    </row>
    <row r="19">
      <c r="A19" s="4" t="inlineStr">
        <is>
          <t>Indirect And Derivative Facilities [Member]</t>
        </is>
      </c>
    </row>
    <row r="20">
      <c r="A20" s="3" t="inlineStr">
        <is>
          <t>Short-term Debt [Line Items]</t>
        </is>
      </c>
    </row>
    <row r="21">
      <c r="A21" s="4" t="inlineStr">
        <is>
          <t>Short-term facility available</t>
        </is>
      </c>
      <c r="B21" s="5" t="n">
        <v>9827</v>
      </c>
      <c r="D21" s="5" t="n">
        <v>9827</v>
      </c>
    </row>
    <row r="22">
      <c r="A22" s="4" t="inlineStr">
        <is>
          <t>Balance as of June 30, 2020</t>
        </is>
      </c>
      <c r="D22" s="5" t="n">
        <v>10947</v>
      </c>
    </row>
    <row r="23">
      <c r="A23" s="4" t="inlineStr">
        <is>
          <t>Foreign currency adjustment</t>
        </is>
      </c>
      <c r="D23" s="5" t="n">
        <v>-1120</v>
      </c>
    </row>
    <row r="24">
      <c r="A24" s="4" t="inlineStr">
        <is>
          <t>Balance as of March 31, 2021</t>
        </is>
      </c>
      <c r="B24" s="5" t="n">
        <v>9827</v>
      </c>
      <c r="D24" s="5" t="n">
        <v>9827</v>
      </c>
    </row>
    <row r="25">
      <c r="A25" s="4" t="inlineStr">
        <is>
          <t>South Africa [Member] | Amended July 2017 [Member] | Overdraft Facility [Member] | Overdraft Restricted As To Use For ATM Funding Only [Member]</t>
        </is>
      </c>
    </row>
    <row r="26">
      <c r="A26" s="3" t="inlineStr">
        <is>
          <t>Short-term Debt [Line Items]</t>
        </is>
      </c>
    </row>
    <row r="27">
      <c r="A27" s="4" t="inlineStr">
        <is>
          <t>Balance as of March 31, 2021</t>
        </is>
      </c>
      <c r="B27" s="5" t="n">
        <v>47960</v>
      </c>
      <c r="D27" s="5" t="n">
        <v>47960</v>
      </c>
    </row>
    <row r="28">
      <c r="A28" s="4" t="inlineStr">
        <is>
          <t>South Africa [Member] | Nedbank Limited [Member]</t>
        </is>
      </c>
    </row>
    <row r="29">
      <c r="A29" s="3" t="inlineStr">
        <is>
          <t>Short-term Debt [Line Items]</t>
        </is>
      </c>
    </row>
    <row r="30">
      <c r="A30" s="4" t="inlineStr">
        <is>
          <t>Short-term facility available</t>
        </is>
      </c>
      <c r="B30" s="6" t="n">
        <v>25500</v>
      </c>
      <c r="D30" s="6" t="n">
        <v>25500</v>
      </c>
      <c r="G30" s="11" t="n">
        <v>406.6</v>
      </c>
    </row>
    <row r="31">
      <c r="A31" s="4" t="inlineStr">
        <is>
          <t>South Africa [Member] | Nedbank Limited [Member] | Prime Rate [Member]</t>
        </is>
      </c>
    </row>
    <row r="32">
      <c r="A32" s="3" t="inlineStr">
        <is>
          <t>Short-term Debt [Line Items]</t>
        </is>
      </c>
    </row>
    <row r="33">
      <c r="A33" s="4" t="inlineStr">
        <is>
          <t>Debt instrument, interest rate</t>
        </is>
      </c>
      <c r="B33" s="4" t="inlineStr">
        <is>
          <t>6.10%</t>
        </is>
      </c>
      <c r="D33" s="4" t="inlineStr">
        <is>
          <t>6.10%</t>
        </is>
      </c>
      <c r="G33" s="4" t="inlineStr">
        <is>
          <t>6.10%</t>
        </is>
      </c>
    </row>
    <row r="34">
      <c r="A34" s="4" t="inlineStr">
        <is>
          <t>Percentage used to calculate interest rate on short-term facilities</t>
        </is>
      </c>
      <c r="B34" s="4" t="inlineStr">
        <is>
          <t>1.15%</t>
        </is>
      </c>
      <c r="D34" s="4" t="inlineStr">
        <is>
          <t>1.15%</t>
        </is>
      </c>
      <c r="G34" s="4" t="inlineStr">
        <is>
          <t>1.15%</t>
        </is>
      </c>
    </row>
    <row r="35">
      <c r="A35" s="4" t="inlineStr">
        <is>
          <t>South Africa [Member] | Nedbank Limited [Member] | Overdraft Restricted As To Use For ATM Funding Only [Member]</t>
        </is>
      </c>
    </row>
    <row r="36">
      <c r="A36" s="3" t="inlineStr">
        <is>
          <t>Short-term Debt [Line Items]</t>
        </is>
      </c>
    </row>
    <row r="37">
      <c r="A37" s="4" t="inlineStr">
        <is>
          <t>Short-term facility available</t>
        </is>
      </c>
      <c r="B37" s="6" t="n">
        <v>15693</v>
      </c>
      <c r="D37" s="6" t="n">
        <v>15693</v>
      </c>
    </row>
    <row r="38">
      <c r="A38" s="4" t="inlineStr">
        <is>
          <t>Balance as of June 30, 2020 | R</t>
        </is>
      </c>
      <c r="E38" s="11" t="n">
        <v>156.6</v>
      </c>
    </row>
    <row r="39">
      <c r="A39" s="4" t="inlineStr">
        <is>
          <t>Balance as of March 31, 2021 | R</t>
        </is>
      </c>
      <c r="E39" s="15" t="n">
        <v>156.6</v>
      </c>
    </row>
    <row r="40">
      <c r="A40" s="4" t="inlineStr">
        <is>
          <t>South Africa [Member] | Nedbank Limited [Member] | Overdraft Facility [Member]</t>
        </is>
      </c>
    </row>
    <row r="41">
      <c r="A41" s="3" t="inlineStr">
        <is>
          <t>Short-term Debt [Line Items]</t>
        </is>
      </c>
    </row>
    <row r="42">
      <c r="A42" s="4" t="inlineStr">
        <is>
          <t>Short-term facility available</t>
        </is>
      </c>
      <c r="B42" s="5" t="n">
        <v>15700</v>
      </c>
      <c r="D42" s="5" t="n">
        <v>15700</v>
      </c>
      <c r="G42" s="9" t="n">
        <v>250</v>
      </c>
    </row>
    <row r="43">
      <c r="A43" s="4" t="inlineStr">
        <is>
          <t>Balance as of June 30, 2020</t>
        </is>
      </c>
      <c r="D43" s="5" t="n">
        <v>0</v>
      </c>
    </row>
    <row r="44">
      <c r="A44" s="4" t="inlineStr">
        <is>
          <t>Utilized</t>
        </is>
      </c>
      <c r="D44" s="5" t="n">
        <v>1349</v>
      </c>
    </row>
    <row r="45">
      <c r="A45" s="4" t="inlineStr">
        <is>
          <t>Repaid</t>
        </is>
      </c>
      <c r="D45" s="5" t="n">
        <v>-1322</v>
      </c>
    </row>
    <row r="46">
      <c r="A46" s="4" t="inlineStr">
        <is>
          <t>Foreign currency adjustment</t>
        </is>
      </c>
      <c r="D46" s="5" t="n">
        <v>-27</v>
      </c>
    </row>
    <row r="47">
      <c r="A47" s="4" t="inlineStr">
        <is>
          <t>Balance as of March 31, 2021</t>
        </is>
      </c>
      <c r="B47" s="5" t="n">
        <v>0</v>
      </c>
      <c r="D47" s="5" t="n">
        <v>0</v>
      </c>
    </row>
    <row r="48">
      <c r="A48" s="4" t="inlineStr">
        <is>
          <t>South Africa [Member] | Nedbank Limited [Member] | Overdraft Facility [Member] | Overdraft Restricted As To Use For ATM Funding Only [Member]</t>
        </is>
      </c>
    </row>
    <row r="49">
      <c r="A49" s="3" t="inlineStr">
        <is>
          <t>Short-term Debt [Line Items]</t>
        </is>
      </c>
    </row>
    <row r="50">
      <c r="A50" s="4" t="inlineStr">
        <is>
          <t>Short-term facility available</t>
        </is>
      </c>
      <c r="B50" s="5" t="n">
        <v>25520</v>
      </c>
      <c r="D50" s="5" t="n">
        <v>25520</v>
      </c>
    </row>
    <row r="51">
      <c r="A51" s="4" t="inlineStr">
        <is>
          <t>Balance as of March 31, 2021</t>
        </is>
      </c>
      <c r="B51" s="5" t="n">
        <v>0</v>
      </c>
      <c r="D51" s="5" t="n">
        <v>0</v>
      </c>
    </row>
    <row r="52">
      <c r="A52" s="4" t="inlineStr">
        <is>
          <t>South Africa [Member] | Nedbank Limited [Member] | Indirect And Derivative Facilities [Member]</t>
        </is>
      </c>
    </row>
    <row r="53">
      <c r="A53" s="3" t="inlineStr">
        <is>
          <t>Short-term Debt [Line Items]</t>
        </is>
      </c>
    </row>
    <row r="54">
      <c r="A54" s="4" t="inlineStr">
        <is>
          <t>Short-term facility available</t>
        </is>
      </c>
      <c r="B54" s="5" t="n">
        <v>9827</v>
      </c>
      <c r="D54" s="5" t="n">
        <v>9827</v>
      </c>
      <c r="G54" s="11" t="n">
        <v>156.6</v>
      </c>
    </row>
    <row r="55">
      <c r="A55" s="4" t="inlineStr">
        <is>
          <t>Balance as of June 30, 2020</t>
        </is>
      </c>
      <c r="D55" s="5" t="n">
        <v>10947</v>
      </c>
    </row>
    <row r="56">
      <c r="A56" s="4" t="inlineStr">
        <is>
          <t>Foreign currency adjustment</t>
        </is>
      </c>
      <c r="D56" s="5" t="n">
        <v>-1120</v>
      </c>
    </row>
    <row r="57">
      <c r="A57" s="4" t="inlineStr">
        <is>
          <t>Balance as of March 31, 2021</t>
        </is>
      </c>
      <c r="B57" s="5" t="n">
        <v>9827</v>
      </c>
      <c r="D57" s="5" t="n">
        <v>9827</v>
      </c>
    </row>
    <row r="58">
      <c r="A58" s="4" t="inlineStr">
        <is>
          <t>South Africa [Member] | Nedbank Limited [Member] | Indirect And Derivative Facilities [Member] | Overdraft Restricted As To Use For ATM Funding Only [Member]</t>
        </is>
      </c>
    </row>
    <row r="59">
      <c r="A59" s="3" t="inlineStr">
        <is>
          <t>Short-term Debt [Line Items]</t>
        </is>
      </c>
    </row>
    <row r="60">
      <c r="A60" s="4" t="inlineStr">
        <is>
          <t>Balance as of June 30, 2020</t>
        </is>
      </c>
      <c r="D60" s="5" t="n">
        <v>10900</v>
      </c>
      <c r="E60" s="15" t="n">
        <v>156.6</v>
      </c>
    </row>
    <row r="61">
      <c r="A61" s="4" t="inlineStr">
        <is>
          <t>Balance as of March 31, 2021</t>
        </is>
      </c>
      <c r="B61" s="5" t="n">
        <v>9800</v>
      </c>
      <c r="D61" s="5" t="n">
        <v>9800</v>
      </c>
      <c r="E61" s="11" t="n">
        <v>156.6</v>
      </c>
    </row>
    <row r="62">
      <c r="A62" s="4" t="inlineStr">
        <is>
          <t>South Africa [Member] | RMB [Member]</t>
        </is>
      </c>
    </row>
    <row r="63">
      <c r="A63" s="3" t="inlineStr">
        <is>
          <t>Short-term Debt [Line Items]</t>
        </is>
      </c>
    </row>
    <row r="64">
      <c r="A64" s="4" t="inlineStr">
        <is>
          <t>Short-term facility available</t>
        </is>
      </c>
      <c r="B64" s="6" t="n">
        <v>87881</v>
      </c>
      <c r="D64" s="6" t="n">
        <v>87881</v>
      </c>
    </row>
    <row r="65">
      <c r="A65" s="4" t="inlineStr">
        <is>
          <t>South Africa [Member] | RMB [Member] | Prime Rate [Member]</t>
        </is>
      </c>
    </row>
    <row r="66">
      <c r="A66" s="3" t="inlineStr">
        <is>
          <t>Short-term Debt [Line Items]</t>
        </is>
      </c>
    </row>
    <row r="67">
      <c r="A67" s="4" t="inlineStr">
        <is>
          <t>Debt instrument, interest rate</t>
        </is>
      </c>
      <c r="B67" s="4" t="inlineStr">
        <is>
          <t>7.25%</t>
        </is>
      </c>
      <c r="D67" s="4" t="inlineStr">
        <is>
          <t>7.25%</t>
        </is>
      </c>
      <c r="G67" s="4" t="inlineStr">
        <is>
          <t>7.25%</t>
        </is>
      </c>
    </row>
    <row r="68">
      <c r="A68" s="4" t="inlineStr">
        <is>
          <t>South Africa [Member] | RMB [Member] | Overdraft Restricted As To Use For ATM Funding Only [Member]</t>
        </is>
      </c>
    </row>
    <row r="69">
      <c r="A69" s="3" t="inlineStr">
        <is>
          <t>Short-term Debt [Line Items]</t>
        </is>
      </c>
    </row>
    <row r="70">
      <c r="A70" s="4" t="inlineStr">
        <is>
          <t>Short-term facility available</t>
        </is>
      </c>
      <c r="B70" s="6" t="n">
        <v>87881</v>
      </c>
      <c r="D70" s="6" t="n">
        <v>87881</v>
      </c>
    </row>
    <row r="71">
      <c r="A71" s="4" t="inlineStr">
        <is>
          <t>South Africa [Member] | RMB [Member] | Overdraft Facility [Member]</t>
        </is>
      </c>
    </row>
    <row r="72">
      <c r="A72" s="3" t="inlineStr">
        <is>
          <t>Short-term Debt [Line Items]</t>
        </is>
      </c>
    </row>
    <row r="73">
      <c r="A73" s="4" t="inlineStr">
        <is>
          <t>Balance as of June 30, 2020</t>
        </is>
      </c>
      <c r="D73" s="5" t="n">
        <v>14245</v>
      </c>
    </row>
    <row r="74">
      <c r="A74" s="4" t="inlineStr">
        <is>
          <t>Utilized</t>
        </is>
      </c>
      <c r="D74" s="5" t="n">
        <v>310001</v>
      </c>
    </row>
    <row r="75">
      <c r="A75" s="4" t="inlineStr">
        <is>
          <t>Repaid</t>
        </is>
      </c>
      <c r="D75" s="5" t="n">
        <v>-270354</v>
      </c>
    </row>
    <row r="76">
      <c r="A76" s="4" t="inlineStr">
        <is>
          <t>Foreign currency adjustment</t>
        </is>
      </c>
      <c r="D76" s="5" t="n">
        <v>-5932</v>
      </c>
    </row>
    <row r="77">
      <c r="A77" s="4" t="inlineStr">
        <is>
          <t>Balance as of March 31, 2021</t>
        </is>
      </c>
      <c r="B77" s="5" t="n">
        <v>47960</v>
      </c>
      <c r="D77" s="5" t="n">
        <v>47960</v>
      </c>
    </row>
    <row r="78">
      <c r="A78" s="4" t="inlineStr">
        <is>
          <t>South Africa [Member] | RMB [Member] | Indirect And Derivative Facilities [Member]</t>
        </is>
      </c>
    </row>
    <row r="79">
      <c r="A79" s="3" t="inlineStr">
        <is>
          <t>Short-term Debt [Line Items]</t>
        </is>
      </c>
    </row>
    <row r="80">
      <c r="A80" s="4" t="inlineStr">
        <is>
          <t>Short-term facility available</t>
        </is>
      </c>
      <c r="B80" s="5" t="n">
        <v>0</v>
      </c>
      <c r="D80" s="5" t="n">
        <v>0</v>
      </c>
    </row>
    <row r="81">
      <c r="A81" s="4" t="inlineStr">
        <is>
          <t>Balance as of June 30, 2020</t>
        </is>
      </c>
      <c r="D81" s="5" t="n">
        <v>0</v>
      </c>
    </row>
    <row r="82">
      <c r="A82" s="4" t="inlineStr">
        <is>
          <t>Foreign currency adjustment</t>
        </is>
      </c>
      <c r="D82" s="5" t="n">
        <v>0</v>
      </c>
    </row>
    <row r="83">
      <c r="A83" s="4" t="inlineStr">
        <is>
          <t>Balance as of March 31, 2021</t>
        </is>
      </c>
      <c r="B83" s="6" t="n">
        <v>0</v>
      </c>
      <c r="D83" s="6" t="n">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Dec. 31, 2021</t>
        </is>
      </c>
      <c r="C1" s="2" t="inlineStr">
        <is>
          <t>Jun. 30, 2021</t>
        </is>
      </c>
    </row>
    <row r="2">
      <c r="A2" s="3" t="inlineStr">
        <is>
          <t>Other Payables [Abstract]</t>
        </is>
      </c>
    </row>
    <row r="3">
      <c r="A3" s="4" t="inlineStr">
        <is>
          <t>Accruals</t>
        </is>
      </c>
      <c r="B3" s="6" t="n">
        <v>10080</v>
      </c>
      <c r="C3" s="6" t="n">
        <v>7501</v>
      </c>
    </row>
    <row r="4">
      <c r="A4" s="4" t="inlineStr">
        <is>
          <t>Provisions</t>
        </is>
      </c>
      <c r="B4" s="5" t="n">
        <v>4598</v>
      </c>
      <c r="C4" s="5" t="n">
        <v>5343</v>
      </c>
    </row>
    <row r="5">
      <c r="A5" s="4" t="inlineStr">
        <is>
          <t>Other</t>
        </is>
      </c>
      <c r="B5" s="5" t="n">
        <v>13802</v>
      </c>
      <c r="C5" s="5" t="n">
        <v>13288</v>
      </c>
    </row>
    <row r="6">
      <c r="A6" s="4" t="inlineStr">
        <is>
          <t>Value-added tax payable</t>
        </is>
      </c>
      <c r="B6" s="5" t="n">
        <v>713</v>
      </c>
      <c r="C6" s="5" t="n">
        <v>435</v>
      </c>
    </row>
    <row r="7">
      <c r="A7" s="4" t="inlineStr">
        <is>
          <t>Payroll-related payables</t>
        </is>
      </c>
      <c r="B7" s="5" t="n">
        <v>935</v>
      </c>
      <c r="C7" s="5" t="n">
        <v>884</v>
      </c>
    </row>
    <row r="8">
      <c r="A8" s="4" t="inlineStr">
        <is>
          <t>Participating merchants' settlement obligation</t>
        </is>
      </c>
      <c r="B8" s="5" t="n">
        <v>120</v>
      </c>
      <c r="C8" s="5" t="n">
        <v>137</v>
      </c>
    </row>
    <row r="9">
      <c r="A9" s="4" t="inlineStr">
        <is>
          <t>Other payables, total</t>
        </is>
      </c>
      <c r="B9" s="6" t="n">
        <v>30248</v>
      </c>
      <c r="C9" s="6" t="n">
        <v>27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Dec. 31, 2021</t>
        </is>
      </c>
      <c r="C1" s="2" t="inlineStr">
        <is>
          <t>Dec. 31, 2020</t>
        </is>
      </c>
    </row>
    <row r="2">
      <c r="A2" s="3" t="inlineStr">
        <is>
          <t>Capital Structure [Abstract]</t>
        </is>
      </c>
    </row>
    <row r="3">
      <c r="A3" s="4" t="inlineStr">
        <is>
          <t>Number of shares, net of treasury: Statement of changes in equity</t>
        </is>
      </c>
      <c r="B3" s="5" t="n">
        <v>57657172</v>
      </c>
      <c r="C3" s="5" t="n">
        <v>56614559</v>
      </c>
    </row>
    <row r="4">
      <c r="A4" s="4" t="inlineStr">
        <is>
          <t>Non-vested equity shares that have not vested as of end of period</t>
        </is>
      </c>
      <c r="B4" s="5" t="n">
        <v>1010612</v>
      </c>
      <c r="C4" s="5" t="n">
        <v>294000</v>
      </c>
    </row>
    <row r="5">
      <c r="A5" s="4" t="inlineStr">
        <is>
          <t>Number of shares, net of treasury excluding non-vested equity shares that have not vested</t>
        </is>
      </c>
      <c r="B5" s="5" t="n">
        <v>56646560</v>
      </c>
      <c r="C5" s="5" t="n">
        <v>56320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umulated Other Comprehensive Loss (Narrativ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classification from accumulated other comprehensive (loss) income</t>
        </is>
      </c>
      <c r="B3" s="6" t="n">
        <v>0</v>
      </c>
      <c r="C3" s="6" t="n">
        <v>0</v>
      </c>
      <c r="D3" s="6" t="n">
        <v>0</v>
      </c>
      <c r="E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 In Accumulated Other Comprehensive (Loss) Income Per Componen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umulated Other Comprehensive Income (Loss) [Line Items]</t>
        </is>
      </c>
    </row>
    <row r="4">
      <c r="A4" s="4" t="inlineStr">
        <is>
          <t>Beginning Balance</t>
        </is>
      </c>
      <c r="B4" s="6" t="n">
        <v>-152278</v>
      </c>
      <c r="C4" s="6" t="n">
        <v>-161245</v>
      </c>
      <c r="D4" s="6" t="n">
        <v>-145721</v>
      </c>
      <c r="E4" s="6" t="n">
        <v>-169075</v>
      </c>
    </row>
    <row r="5">
      <c r="A5" s="4" t="inlineStr">
        <is>
          <t>Movement in foreign currency translation reserve related to equity-accounted investment</t>
        </is>
      </c>
      <c r="B5" s="5" t="n">
        <v>0</v>
      </c>
      <c r="C5" s="5" t="n">
        <v>0</v>
      </c>
      <c r="D5" s="5" t="n">
        <v>-644</v>
      </c>
      <c r="E5" s="5" t="n">
        <v>1688</v>
      </c>
    </row>
    <row r="6">
      <c r="A6" s="4" t="inlineStr">
        <is>
          <t>Movement in foreign currency translation reserve</t>
        </is>
      </c>
      <c r="B6" s="5" t="n">
        <v>-5601</v>
      </c>
      <c r="C6" s="5" t="n">
        <v>20003</v>
      </c>
      <c r="D6" s="5" t="n">
        <v>-11514</v>
      </c>
      <c r="E6" s="5" t="n">
        <v>26145</v>
      </c>
    </row>
    <row r="7">
      <c r="A7" s="4" t="inlineStr">
        <is>
          <t>Ending Balance</t>
        </is>
      </c>
      <c r="B7" s="5" t="n">
        <v>-157879</v>
      </c>
      <c r="C7" s="5" t="n">
        <v>-141242</v>
      </c>
      <c r="D7" s="5" t="n">
        <v>-157879</v>
      </c>
      <c r="E7" s="5" t="n">
        <v>-141242</v>
      </c>
    </row>
    <row r="8">
      <c r="A8" s="4" t="inlineStr">
        <is>
          <t>Accumulated Foreign Currency Translation Reserve [Member]</t>
        </is>
      </c>
    </row>
    <row r="9">
      <c r="A9" s="3" t="inlineStr">
        <is>
          <t>Accumulated Other Comprehensive Income (Loss) [Line Items]</t>
        </is>
      </c>
    </row>
    <row r="10">
      <c r="A10" s="4" t="inlineStr">
        <is>
          <t>Beginning Balance</t>
        </is>
      </c>
      <c r="B10" s="5" t="n">
        <v>-152278</v>
      </c>
      <c r="C10" s="5" t="n">
        <v>-161245</v>
      </c>
      <c r="D10" s="5" t="n">
        <v>-145721</v>
      </c>
      <c r="E10" s="5" t="n">
        <v>-169075</v>
      </c>
    </row>
    <row r="11">
      <c r="A11" s="4" t="inlineStr">
        <is>
          <t>Movement in foreign currency translation reserve related to equity-accounted investment</t>
        </is>
      </c>
      <c r="D11" s="5" t="n">
        <v>-644</v>
      </c>
      <c r="E11" s="5" t="n">
        <v>1688</v>
      </c>
    </row>
    <row r="12">
      <c r="A12" s="4" t="inlineStr">
        <is>
          <t>Movement in foreign currency translation reserve</t>
        </is>
      </c>
      <c r="B12" s="5" t="n">
        <v>-5601</v>
      </c>
      <c r="C12" s="5" t="n">
        <v>20003</v>
      </c>
      <c r="D12" s="5" t="n">
        <v>-11514</v>
      </c>
      <c r="E12" s="5" t="n">
        <v>26145</v>
      </c>
    </row>
    <row r="13">
      <c r="A13" s="4" t="inlineStr">
        <is>
          <t>Ending Balance</t>
        </is>
      </c>
      <c r="B13" s="6" t="n">
        <v>-157879</v>
      </c>
      <c r="C13" s="6" t="n">
        <v>-141242</v>
      </c>
      <c r="D13" s="6" t="n">
        <v>-157879</v>
      </c>
      <c r="E13" s="6" t="n">
        <v>-1412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Narrative) (Details) - USD ($) $ / shares in Units, $ in Thousands</t>
        </is>
      </c>
      <c r="B1" s="2" t="inlineStr">
        <is>
          <t>Jul. 01, 2021</t>
        </is>
      </c>
      <c r="C1" s="2" t="inlineStr">
        <is>
          <t>Aug. 05, 2020</t>
        </is>
      </c>
      <c r="D1" s="2" t="inlineStr">
        <is>
          <t>Dec. 31, 2021</t>
        </is>
      </c>
      <c r="E1" s="2" t="inlineStr">
        <is>
          <t>Aug. 31, 2021</t>
        </is>
      </c>
      <c r="F1" s="2" t="inlineStr">
        <is>
          <t>Dec. 31, 2021</t>
        </is>
      </c>
      <c r="G1" s="2" t="inlineStr">
        <is>
          <t>Dec. 31, 2020</t>
        </is>
      </c>
      <c r="H1" s="2" t="inlineStr">
        <is>
          <t>Dec. 31, 2021</t>
        </is>
      </c>
      <c r="I1" s="2" t="inlineStr">
        <is>
          <t>Dec. 31, 2020</t>
        </is>
      </c>
      <c r="J1" s="2" t="inlineStr">
        <is>
          <t>Jun. 30, 2021</t>
        </is>
      </c>
    </row>
    <row r="2">
      <c r="A2" s="3" t="inlineStr">
        <is>
          <t>Share-based Compensation Arrangement by Share-based Payment Award [Line Items]</t>
        </is>
      </c>
    </row>
    <row r="3">
      <c r="A3" s="4" t="inlineStr">
        <is>
          <t>Forfeitures, Number of shares</t>
        </is>
      </c>
      <c r="F3" s="5" t="n">
        <v>0</v>
      </c>
      <c r="H3" s="5" t="n">
        <v>85000</v>
      </c>
      <c r="I3" s="5" t="n">
        <v>456033</v>
      </c>
    </row>
    <row r="4">
      <c r="A4" s="4" t="inlineStr">
        <is>
          <t>Vested and expected to vest, Number of shares</t>
        </is>
      </c>
      <c r="D4" s="5" t="n">
        <v>966979</v>
      </c>
      <c r="F4" s="5" t="n">
        <v>966979</v>
      </c>
      <c r="H4" s="5" t="n">
        <v>966979</v>
      </c>
    </row>
    <row r="5">
      <c r="A5" s="4" t="inlineStr">
        <is>
          <t>Stock-based compensation charge, net</t>
        </is>
      </c>
      <c r="F5" s="6" t="n">
        <v>788</v>
      </c>
      <c r="G5" s="6" t="n">
        <v>232</v>
      </c>
      <c r="H5" s="6" t="n">
        <v>1097</v>
      </c>
      <c r="I5" s="6" t="n">
        <v>631</v>
      </c>
    </row>
    <row r="6">
      <c r="A6" s="4" t="inlineStr">
        <is>
          <t>Deferred tax asset related to stock-based compensation</t>
        </is>
      </c>
      <c r="D6" s="6" t="n">
        <v>400</v>
      </c>
      <c r="F6" s="5" t="n">
        <v>400</v>
      </c>
      <c r="H6" s="5" t="n">
        <v>400</v>
      </c>
      <c r="J6" s="6" t="n">
        <v>100</v>
      </c>
    </row>
    <row r="7">
      <c r="A7" s="4" t="inlineStr">
        <is>
          <t>Valuation allowance</t>
        </is>
      </c>
      <c r="D7" s="5" t="n">
        <v>400</v>
      </c>
      <c r="F7" s="6" t="n">
        <v>400</v>
      </c>
      <c r="H7" s="6" t="n">
        <v>400</v>
      </c>
      <c r="J7" s="6" t="n">
        <v>100</v>
      </c>
    </row>
    <row r="8">
      <c r="A8" s="4" t="inlineStr">
        <is>
          <t>Employees [Member]</t>
        </is>
      </c>
    </row>
    <row r="9">
      <c r="A9" s="3" t="inlineStr">
        <is>
          <t>Share-based Compensation Arrangement by Share-based Payment Award [Line Items]</t>
        </is>
      </c>
    </row>
    <row r="10">
      <c r="A10" s="4" t="inlineStr">
        <is>
          <t>Number of stock options awarded</t>
        </is>
      </c>
      <c r="G10" s="5" t="n">
        <v>560000</v>
      </c>
      <c r="I10" s="5" t="n">
        <v>560000</v>
      </c>
    </row>
    <row r="11">
      <c r="A11" s="4" t="inlineStr">
        <is>
          <t>Forfeitures, Number of shares</t>
        </is>
      </c>
      <c r="G11" s="5" t="n">
        <v>205999</v>
      </c>
      <c r="I11" s="5" t="n">
        <v>205999</v>
      </c>
    </row>
    <row r="12">
      <c r="A12" s="4" t="inlineStr">
        <is>
          <t>Stock Options [Member]</t>
        </is>
      </c>
    </row>
    <row r="13">
      <c r="A13" s="3" t="inlineStr">
        <is>
          <t>Share-based Compensation Arrangement by Share-based Payment Award [Line Items]</t>
        </is>
      </c>
    </row>
    <row r="14">
      <c r="A14" s="4" t="inlineStr">
        <is>
          <t>Expected volatility calculation term</t>
        </is>
      </c>
      <c r="H14" s="4" t="inlineStr">
        <is>
          <t>750 days</t>
        </is>
      </c>
    </row>
    <row r="15">
      <c r="A15" s="4" t="inlineStr">
        <is>
          <t>Exercisable stock options</t>
        </is>
      </c>
      <c r="F15" s="5" t="n">
        <v>145015</v>
      </c>
      <c r="G15" s="5" t="n">
        <v>181333</v>
      </c>
      <c r="H15" s="5" t="n">
        <v>376348</v>
      </c>
      <c r="I15" s="5" t="n">
        <v>337666</v>
      </c>
    </row>
    <row r="16">
      <c r="A16" s="4" t="inlineStr">
        <is>
          <t>Options exercise price range, lower limit</t>
        </is>
      </c>
      <c r="F16" s="8" t="n">
        <v>3.01</v>
      </c>
    </row>
    <row r="17">
      <c r="A17" s="4" t="inlineStr">
        <is>
          <t>Options exercise price range, upper limit</t>
        </is>
      </c>
      <c r="F17" s="8" t="n">
        <v>11.23</v>
      </c>
    </row>
    <row r="18">
      <c r="A18" s="4" t="inlineStr">
        <is>
          <t>Unrecognized compensation cost</t>
        </is>
      </c>
      <c r="D18" s="5" t="n">
        <v>400</v>
      </c>
      <c r="F18" s="6" t="n">
        <v>400</v>
      </c>
      <c r="H18" s="6" t="n">
        <v>400</v>
      </c>
    </row>
    <row r="19">
      <c r="A19" s="4" t="inlineStr">
        <is>
          <t>Unrecognized compensation cost, expected recognition period, years</t>
        </is>
      </c>
      <c r="H19" s="4" t="inlineStr">
        <is>
          <t>2 years</t>
        </is>
      </c>
    </row>
    <row r="20">
      <c r="A20" s="4" t="inlineStr">
        <is>
          <t>Stock Options [Member] | Former Chief Executive Officer [Member]</t>
        </is>
      </c>
    </row>
    <row r="21">
      <c r="A21" s="3" t="inlineStr">
        <is>
          <t>Share-based Compensation Arrangement by Share-based Payment Award [Line Items]</t>
        </is>
      </c>
    </row>
    <row r="22">
      <c r="A22" s="4" t="inlineStr">
        <is>
          <t>Forfeitures, Number of shares</t>
        </is>
      </c>
      <c r="I22" s="5" t="n">
        <v>250034</v>
      </c>
    </row>
    <row r="23">
      <c r="A23" s="4" t="inlineStr">
        <is>
          <t>Options exercise price range, lower limit</t>
        </is>
      </c>
      <c r="I23" s="8" t="n">
        <v>6.2</v>
      </c>
    </row>
    <row r="24">
      <c r="A24" s="4" t="inlineStr">
        <is>
          <t>Options exercise price range, upper limit</t>
        </is>
      </c>
      <c r="I24" s="8" t="n">
        <v>11.23</v>
      </c>
    </row>
    <row r="25">
      <c r="A25" s="4" t="inlineStr">
        <is>
          <t>Stock Options [Member] | Non-Employee Directors [Member]</t>
        </is>
      </c>
    </row>
    <row r="26">
      <c r="A26" s="3" t="inlineStr">
        <is>
          <t>Share-based Compensation Arrangement by Share-based Payment Award [Line Items]</t>
        </is>
      </c>
    </row>
    <row r="27">
      <c r="A27" s="4" t="inlineStr">
        <is>
          <t>Number of stock options awarded</t>
        </is>
      </c>
      <c r="C27" s="5" t="n">
        <v>150000</v>
      </c>
    </row>
    <row r="28">
      <c r="A28" s="4" t="inlineStr">
        <is>
          <t>Exercise price of stock options granted</t>
        </is>
      </c>
      <c r="C28" s="8" t="n">
        <v>3.5</v>
      </c>
    </row>
    <row r="29">
      <c r="A29" s="4" t="inlineStr">
        <is>
          <t>Stock Options [Member] | Employees [Member]</t>
        </is>
      </c>
    </row>
    <row r="30">
      <c r="A30" s="3" t="inlineStr">
        <is>
          <t>Share-based Compensation Arrangement by Share-based Payment Award [Line Items]</t>
        </is>
      </c>
    </row>
    <row r="31">
      <c r="A31" s="4" t="inlineStr">
        <is>
          <t>Number of stock options awarded</t>
        </is>
      </c>
      <c r="F31" s="5" t="n">
        <v>0</v>
      </c>
    </row>
    <row r="32">
      <c r="A32" s="4" t="inlineStr">
        <is>
          <t>Forfeitures, Number of shares</t>
        </is>
      </c>
      <c r="H32" s="5" t="n">
        <v>85000</v>
      </c>
    </row>
    <row r="33">
      <c r="A33" s="4" t="inlineStr">
        <is>
          <t>Restricted Stock [Member]</t>
        </is>
      </c>
    </row>
    <row r="34">
      <c r="A34" s="3" t="inlineStr">
        <is>
          <t>Share-based Compensation Arrangement by Share-based Payment Award [Line Items]</t>
        </is>
      </c>
    </row>
    <row r="35">
      <c r="A35" s="4" t="inlineStr">
        <is>
          <t>Number of stock options awarded</t>
        </is>
      </c>
      <c r="H35" s="5" t="n">
        <v>656052</v>
      </c>
    </row>
    <row r="36">
      <c r="A36" s="4" t="inlineStr">
        <is>
          <t>Vested number of shares of restricted stock</t>
        </is>
      </c>
      <c r="F36" s="5" t="n">
        <v>0</v>
      </c>
      <c r="I36" s="5" t="n">
        <v>311300</v>
      </c>
    </row>
    <row r="37">
      <c r="A37" s="4" t="inlineStr">
        <is>
          <t>Forfeitures, Number of shares</t>
        </is>
      </c>
      <c r="H37" s="5" t="n">
        <v>30000</v>
      </c>
      <c r="I37" s="5" t="n">
        <v>510200</v>
      </c>
    </row>
    <row r="38">
      <c r="A38" s="4" t="inlineStr">
        <is>
          <t>Stock-based compensation charge, net</t>
        </is>
      </c>
      <c r="F38" s="6" t="n">
        <v>800</v>
      </c>
      <c r="G38" s="6" t="n">
        <v>200</v>
      </c>
      <c r="H38" s="6" t="n">
        <v>1100</v>
      </c>
      <c r="I38" s="6" t="n">
        <v>600</v>
      </c>
    </row>
    <row r="39">
      <c r="A39" s="4" t="inlineStr">
        <is>
          <t>Unrecognized compensation cost</t>
        </is>
      </c>
      <c r="D39" s="6" t="n">
        <v>4000</v>
      </c>
      <c r="F39" s="6" t="n">
        <v>4000</v>
      </c>
      <c r="H39" s="6" t="n">
        <v>4000</v>
      </c>
    </row>
    <row r="40">
      <c r="A40" s="4" t="inlineStr">
        <is>
          <t>Unrecognized compensation cost, expected recognition period, years</t>
        </is>
      </c>
      <c r="H40" s="4" t="inlineStr">
        <is>
          <t>3 years</t>
        </is>
      </c>
    </row>
    <row r="41">
      <c r="A41" s="4" t="inlineStr">
        <is>
          <t>Period of assumed of purchased allocation</t>
        </is>
      </c>
      <c r="H41" s="4" t="inlineStr">
        <is>
          <t>30 days</t>
        </is>
      </c>
    </row>
    <row r="42">
      <c r="A42" s="4" t="inlineStr">
        <is>
          <t>Volume-weighted average price period</t>
        </is>
      </c>
      <c r="H42" s="4" t="inlineStr">
        <is>
          <t>30 days</t>
        </is>
      </c>
    </row>
    <row r="43">
      <c r="A43" s="4" t="inlineStr">
        <is>
          <t>Percent of top-up settled in shares of common stock</t>
        </is>
      </c>
      <c r="H43" s="4" t="inlineStr">
        <is>
          <t>55.00%</t>
        </is>
      </c>
    </row>
    <row r="44">
      <c r="A44" s="4" t="inlineStr">
        <is>
          <t>Percent of election of executive</t>
        </is>
      </c>
      <c r="H44" s="4" t="inlineStr">
        <is>
          <t>45.00%</t>
        </is>
      </c>
    </row>
    <row r="45">
      <c r="A45" s="4" t="inlineStr">
        <is>
          <t>Restricted Stock [Member] | Time-Based Vesting [Member]</t>
        </is>
      </c>
    </row>
    <row r="46">
      <c r="A46" s="3" t="inlineStr">
        <is>
          <t>Share-based Compensation Arrangement by Share-based Payment Award [Line Items]</t>
        </is>
      </c>
    </row>
    <row r="47">
      <c r="A47" s="4" t="inlineStr">
        <is>
          <t>Vested number of shares of restricted stock</t>
        </is>
      </c>
      <c r="I47" s="5" t="n">
        <v>244500</v>
      </c>
    </row>
    <row r="48">
      <c r="A48" s="4" t="inlineStr">
        <is>
          <t>Share-based compensation accelerated vesting numbers</t>
        </is>
      </c>
      <c r="I48" s="5" t="n">
        <v>66800</v>
      </c>
    </row>
    <row r="49">
      <c r="A49" s="4" t="inlineStr">
        <is>
          <t>Restricted Stock [Member] | Former Chief Executive Officer [Member]</t>
        </is>
      </c>
    </row>
    <row r="50">
      <c r="A50" s="3" t="inlineStr">
        <is>
          <t>Share-based Compensation Arrangement by Share-based Payment Award [Line Items]</t>
        </is>
      </c>
    </row>
    <row r="51">
      <c r="A51" s="4" t="inlineStr">
        <is>
          <t>Forfeitures, Number of shares</t>
        </is>
      </c>
      <c r="I51" s="5" t="n">
        <v>375200</v>
      </c>
    </row>
    <row r="52">
      <c r="A52" s="4" t="inlineStr">
        <is>
          <t>Restricted Stock [Member] | Employees [Member] | Time-Based Vesting [Member]</t>
        </is>
      </c>
    </row>
    <row r="53">
      <c r="A53" s="3" t="inlineStr">
        <is>
          <t>Share-based Compensation Arrangement by Share-based Payment Award [Line Items]</t>
        </is>
      </c>
    </row>
    <row r="54">
      <c r="A54" s="4" t="inlineStr">
        <is>
          <t>Share based compensation number of stock awarded</t>
        </is>
      </c>
      <c r="D54" s="5" t="n">
        <v>50300</v>
      </c>
      <c r="E54" s="5" t="n">
        <v>44986</v>
      </c>
    </row>
    <row r="55">
      <c r="A55" s="4" t="inlineStr">
        <is>
          <t>Restricted Stock [Member] | Group Chief Executive Officer [Member] | Subject To Performance Conditions And Continued Employement Through June 30, 2024 [Member]</t>
        </is>
      </c>
    </row>
    <row r="56">
      <c r="A56" s="3" t="inlineStr">
        <is>
          <t>Share-based Compensation Arrangement by Share-based Payment Award [Line Items]</t>
        </is>
      </c>
    </row>
    <row r="57">
      <c r="A57" s="4" t="inlineStr">
        <is>
          <t>Performance target, per share</t>
        </is>
      </c>
      <c r="B57" s="8" t="n">
        <v>8.140000000000001</v>
      </c>
    </row>
    <row r="58">
      <c r="A58" s="4" t="inlineStr">
        <is>
          <t>Share based compensation number of stock awarded</t>
        </is>
      </c>
      <c r="B58" s="5" t="n">
        <v>117304</v>
      </c>
    </row>
    <row r="59">
      <c r="A59" s="4" t="inlineStr">
        <is>
          <t>Restricted Stock [Member] | Group Chief Executive Officer [Member] | Subject To Time Based Vesting And Continued Service Through June 30, 2024 [Member]</t>
        </is>
      </c>
    </row>
    <row r="60">
      <c r="A60" s="3" t="inlineStr">
        <is>
          <t>Share-based Compensation Arrangement by Share-based Payment Award [Line Items]</t>
        </is>
      </c>
    </row>
    <row r="61">
      <c r="A61" s="4" t="inlineStr">
        <is>
          <t>Share based compensation number of stock awarded</t>
        </is>
      </c>
      <c r="B61" s="5" t="n">
        <v>117304</v>
      </c>
    </row>
    <row r="62">
      <c r="A62" s="4" t="inlineStr">
        <is>
          <t>Restricted Stock [Member] | Group Chief Executive Officer [Member] | Subject To Share Price Growth Targets [Member]</t>
        </is>
      </c>
    </row>
    <row r="63">
      <c r="A63" s="3" t="inlineStr">
        <is>
          <t>Share-based Compensation Arrangement by Share-based Payment Award [Line Items]</t>
        </is>
      </c>
    </row>
    <row r="64">
      <c r="A64" s="4" t="inlineStr">
        <is>
          <t>Vested and expected to vest, Number of shares</t>
        </is>
      </c>
      <c r="B64" s="5" t="n">
        <v>58652</v>
      </c>
    </row>
    <row r="65">
      <c r="A65" s="4" t="inlineStr">
        <is>
          <t>Share-based compensation award vesting period</t>
        </is>
      </c>
      <c r="B65" s="4" t="inlineStr">
        <is>
          <t>3 years</t>
        </is>
      </c>
    </row>
    <row r="66">
      <c r="A66" s="4" t="inlineStr">
        <is>
          <t>Restricted Stock [Member] | Executives [Member]</t>
        </is>
      </c>
    </row>
    <row r="67">
      <c r="A67" s="3" t="inlineStr">
        <is>
          <t>Share-based Compensation Arrangement by Share-based Payment Award [Line Items]</t>
        </is>
      </c>
    </row>
    <row r="68">
      <c r="A68" s="4" t="inlineStr">
        <is>
          <t>Forfeitures, Number of shares</t>
        </is>
      </c>
      <c r="F68" s="5" t="n">
        <v>30000</v>
      </c>
      <c r="H68" s="5" t="n">
        <v>30000</v>
      </c>
      <c r="I68" s="5" t="n">
        <v>30000</v>
      </c>
    </row>
    <row r="69">
      <c r="A69" s="4" t="inlineStr">
        <is>
          <t>Restricted Stock [Member] | Executives [Member] | Matching [Member]</t>
        </is>
      </c>
    </row>
    <row r="70">
      <c r="A70" s="3" t="inlineStr">
        <is>
          <t>Share-based Compensation Arrangement by Share-based Payment Award [Line Items]</t>
        </is>
      </c>
    </row>
    <row r="71">
      <c r="A71" s="4" t="inlineStr">
        <is>
          <t>Number of stock options awarded</t>
        </is>
      </c>
      <c r="H71" s="5" t="n">
        <v>326158</v>
      </c>
    </row>
    <row r="72">
      <c r="A72" s="4" t="inlineStr">
        <is>
          <t>Restricted Stock [Member] | Executives [Member] | Top Up [Member]</t>
        </is>
      </c>
    </row>
    <row r="73">
      <c r="A73" s="3" t="inlineStr">
        <is>
          <t>Share-based Compensation Arrangement by Share-based Payment Award [Line Items]</t>
        </is>
      </c>
    </row>
    <row r="74">
      <c r="A74" s="4" t="inlineStr">
        <is>
          <t>Number of stock options awarded</t>
        </is>
      </c>
      <c r="H74" s="5" t="n">
        <v>716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16" customWidth="1" min="5" max="5"/>
    <col width="24" customWidth="1" min="6" max="6"/>
    <col width="25" customWidth="1" min="7" max="7"/>
  </cols>
  <sheetData>
    <row r="1">
      <c r="A1" s="1" t="inlineStr">
        <is>
          <t>Stock-Based Compensation (Summarized Stock Option Activity) (Details) - USD ($) $ / shares in Units, $ in Thousand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Share-based Compensation Arrangement by Share-based Payment Award [Line Items]</t>
        </is>
      </c>
    </row>
    <row r="4">
      <c r="A4" s="4" t="inlineStr">
        <is>
          <t>Outstanding, Number of shares, Beginning Balance</t>
        </is>
      </c>
      <c r="B4" s="5" t="n">
        <v>966979</v>
      </c>
      <c r="C4" s="5" t="n">
        <v>1579784</v>
      </c>
      <c r="D4" s="5" t="n">
        <v>1294832</v>
      </c>
      <c r="E4" s="5" t="n">
        <v>1331651</v>
      </c>
      <c r="F4" s="5" t="n">
        <v>1331651</v>
      </c>
    </row>
    <row r="5">
      <c r="A5" s="4" t="inlineStr">
        <is>
          <t>Exercised</t>
        </is>
      </c>
      <c r="D5" s="5" t="n">
        <v>-242853</v>
      </c>
      <c r="E5" s="5" t="n">
        <v>-5834</v>
      </c>
    </row>
    <row r="6">
      <c r="A6" s="4" t="inlineStr">
        <is>
          <t>Forfeitures, Number of shares</t>
        </is>
      </c>
      <c r="B6" s="5" t="n">
        <v>0</v>
      </c>
      <c r="D6" s="5" t="n">
        <v>-85000</v>
      </c>
      <c r="E6" s="5" t="n">
        <v>-456033</v>
      </c>
    </row>
    <row r="7">
      <c r="A7" s="4" t="inlineStr">
        <is>
          <t>Outstanding, Number of shares, Ending Balance</t>
        </is>
      </c>
      <c r="F7" s="5" t="n">
        <v>1294832</v>
      </c>
      <c r="G7" s="5" t="n">
        <v>1331651</v>
      </c>
    </row>
    <row r="8">
      <c r="A8" s="4" t="inlineStr">
        <is>
          <t>Exercisable, Number of Shares</t>
        </is>
      </c>
      <c r="B8" s="5" t="n">
        <v>487842</v>
      </c>
      <c r="D8" s="5" t="n">
        <v>487842</v>
      </c>
    </row>
    <row r="9">
      <c r="A9" s="4" t="inlineStr">
        <is>
          <t>Vested and expected to vest, Number of shares</t>
        </is>
      </c>
      <c r="B9" s="5" t="n">
        <v>966979</v>
      </c>
      <c r="D9" s="5" t="n">
        <v>966979</v>
      </c>
    </row>
    <row r="10">
      <c r="A10" s="4" t="inlineStr">
        <is>
          <t>Outstanding, Weighted average exercise price, Beginning Balance</t>
        </is>
      </c>
      <c r="B10" s="8" t="n">
        <v>4.19</v>
      </c>
      <c r="C10" s="8" t="n">
        <v>4.28</v>
      </c>
      <c r="D10" s="8" t="n">
        <v>3.93</v>
      </c>
      <c r="E10" s="8" t="n">
        <v>5.83</v>
      </c>
      <c r="F10" s="8" t="n">
        <v>5.83</v>
      </c>
    </row>
    <row r="11">
      <c r="A11" s="4" t="inlineStr">
        <is>
          <t>Exercised, weighted average exercise price</t>
        </is>
      </c>
      <c r="D11" s="16" t="n">
        <v>3.05</v>
      </c>
      <c r="E11" s="16" t="n">
        <v>3.07</v>
      </c>
    </row>
    <row r="12">
      <c r="A12" s="4" t="inlineStr">
        <is>
          <t>Forfeitures, Weighted average exercise price</t>
        </is>
      </c>
      <c r="D12" s="16" t="n">
        <v>3.48</v>
      </c>
      <c r="E12" s="8" t="n">
        <v>7.03</v>
      </c>
    </row>
    <row r="13">
      <c r="A13" s="4" t="inlineStr">
        <is>
          <t>Outstanding, Weighted average exercise price, Ending Balance</t>
        </is>
      </c>
      <c r="F13" s="8" t="n">
        <v>3.93</v>
      </c>
      <c r="G13" s="8" t="n">
        <v>5.83</v>
      </c>
    </row>
    <row r="14">
      <c r="A14" s="4" t="inlineStr">
        <is>
          <t>Exercisable, Weighted average exercise price</t>
        </is>
      </c>
      <c r="B14" s="16" t="n">
        <v>5.26</v>
      </c>
      <c r="D14" s="16" t="n">
        <v>5.26</v>
      </c>
    </row>
    <row r="15">
      <c r="A15" s="4" t="inlineStr">
        <is>
          <t>Vested and expected to vest, Weighted average exercise price</t>
        </is>
      </c>
      <c r="B15" s="8" t="n">
        <v>4.19</v>
      </c>
      <c r="D15" s="8" t="n">
        <v>4.19</v>
      </c>
    </row>
    <row r="16">
      <c r="A16" s="4" t="inlineStr">
        <is>
          <t>Outstanding, Weighted average remaining contractual term (in years)</t>
        </is>
      </c>
      <c r="D16" s="4" t="inlineStr">
        <is>
          <t>6 years 9 months 3 days</t>
        </is>
      </c>
      <c r="E16" s="4" t="inlineStr">
        <is>
          <t>8 years 14 days</t>
        </is>
      </c>
      <c r="F16" s="4" t="inlineStr">
        <is>
          <t>7 years 8 months 4 days</t>
        </is>
      </c>
      <c r="G16" s="4" t="inlineStr">
        <is>
          <t>7 years 6 months 21 days</t>
        </is>
      </c>
    </row>
    <row r="17">
      <c r="A17" s="4" t="inlineStr">
        <is>
          <t>Exercisable, Weighted average remaining contractual term (in years)</t>
        </is>
      </c>
      <c r="B17" s="4" t="inlineStr">
        <is>
          <t>6 years 1 month 2 days</t>
        </is>
      </c>
    </row>
    <row r="18">
      <c r="A18" s="4" t="inlineStr">
        <is>
          <t>Vested and expected to vest, Weighted average remaining contractual term (in years)</t>
        </is>
      </c>
      <c r="D18" s="4" t="inlineStr">
        <is>
          <t>6 years 9 months 3 days</t>
        </is>
      </c>
    </row>
    <row r="19">
      <c r="A19" s="4" t="inlineStr">
        <is>
          <t>Vested and expecting to vest, Aggregate intrinsic value</t>
        </is>
      </c>
      <c r="B19" s="6" t="n">
        <v>1056</v>
      </c>
      <c r="D19" s="6" t="n">
        <v>1056</v>
      </c>
    </row>
    <row r="20">
      <c r="A20" s="4" t="inlineStr">
        <is>
          <t>Outstanding, Aggregate intrinsic value, Beginning Balance</t>
        </is>
      </c>
      <c r="B20" s="5" t="n">
        <v>1056</v>
      </c>
      <c r="C20" s="6" t="n">
        <v>2104</v>
      </c>
      <c r="D20" s="5" t="n">
        <v>1624</v>
      </c>
      <c r="E20" s="6" t="n">
        <v>0</v>
      </c>
      <c r="F20" s="6" t="n">
        <v>0</v>
      </c>
    </row>
    <row r="21">
      <c r="A21" s="4" t="inlineStr">
        <is>
          <t>Exercised, Aggregate intrinsic value</t>
        </is>
      </c>
      <c r="D21" s="5" t="n">
        <v>457</v>
      </c>
      <c r="E21" s="6" t="n">
        <v>21000</v>
      </c>
    </row>
    <row r="22">
      <c r="A22" s="4" t="inlineStr">
        <is>
          <t>Exercisable, Aggregate intrinsic value</t>
        </is>
      </c>
      <c r="B22" s="6" t="n">
        <v>151</v>
      </c>
      <c r="D22" s="6" t="n">
        <v>151</v>
      </c>
    </row>
    <row r="23">
      <c r="A23" s="4" t="inlineStr">
        <is>
          <t>Outstanding, Aggregate intrinsic value, Ending Balance</t>
        </is>
      </c>
      <c r="F23" s="6" t="n">
        <v>1624</v>
      </c>
      <c r="G23" s="6" t="n">
        <v>0</v>
      </c>
    </row>
    <row r="24">
      <c r="A24" s="4" t="inlineStr">
        <is>
          <t>Outstanding, Weighted average grant date fair value, Beginning Balance</t>
        </is>
      </c>
      <c r="B24" s="8" t="n">
        <v>1.53</v>
      </c>
      <c r="C24" s="8" t="n">
        <v>1.59</v>
      </c>
      <c r="D24" s="8" t="n">
        <v>1.45</v>
      </c>
      <c r="E24" s="8" t="n">
        <v>2.01</v>
      </c>
      <c r="F24" s="8" t="n">
        <v>2.01</v>
      </c>
    </row>
    <row r="25">
      <c r="A25" s="4" t="inlineStr">
        <is>
          <t>Forfeitures, Weighted average grant date fair value</t>
        </is>
      </c>
      <c r="D25" s="8" t="n">
        <v>1.34</v>
      </c>
      <c r="E25" s="8" t="n">
        <v>2.26</v>
      </c>
    </row>
    <row r="26">
      <c r="A26" s="4" t="inlineStr">
        <is>
          <t>Outstanding, Weighted average grant date fair value, Ending Balance</t>
        </is>
      </c>
      <c r="F26" s="8" t="n">
        <v>1.45</v>
      </c>
      <c r="G26" s="8" t="n">
        <v>2.01</v>
      </c>
    </row>
    <row r="27">
      <c r="A27" s="4" t="inlineStr">
        <is>
          <t>August 2020 [Member]</t>
        </is>
      </c>
    </row>
    <row r="28">
      <c r="A28" s="3" t="inlineStr">
        <is>
          <t>Share-based Compensation Arrangement by Share-based Payment Award [Line Items]</t>
        </is>
      </c>
    </row>
    <row r="29">
      <c r="A29" s="4" t="inlineStr">
        <is>
          <t>Granted, Number of shares</t>
        </is>
      </c>
      <c r="E29" s="5" t="n">
        <v>150000</v>
      </c>
    </row>
    <row r="30">
      <c r="A30" s="4" t="inlineStr">
        <is>
          <t>Granted, Weighted average exercise price</t>
        </is>
      </c>
      <c r="E30" s="8" t="n">
        <v>3.5</v>
      </c>
    </row>
    <row r="31">
      <c r="A31" s="4" t="inlineStr">
        <is>
          <t>Granted, Weighted average remaining contractual term (in years)</t>
        </is>
      </c>
      <c r="E31" s="4" t="inlineStr">
        <is>
          <t>3 years</t>
        </is>
      </c>
    </row>
    <row r="32">
      <c r="A32" s="4" t="inlineStr">
        <is>
          <t>Granted, Aggregate intrinsic value</t>
        </is>
      </c>
      <c r="C32" s="6" t="n">
        <v>166</v>
      </c>
      <c r="E32" s="6" t="n">
        <v>166</v>
      </c>
    </row>
    <row r="33">
      <c r="A33" s="4" t="inlineStr">
        <is>
          <t>Granted, Weighted average grant date fair value</t>
        </is>
      </c>
      <c r="E33" s="8" t="n">
        <v>1.11</v>
      </c>
    </row>
    <row r="34">
      <c r="A34" s="4" t="inlineStr">
        <is>
          <t>November 2020 [Member]</t>
        </is>
      </c>
    </row>
    <row r="35">
      <c r="A35" s="3" t="inlineStr">
        <is>
          <t>Share-based Compensation Arrangement by Share-based Payment Award [Line Items]</t>
        </is>
      </c>
    </row>
    <row r="36">
      <c r="A36" s="4" t="inlineStr">
        <is>
          <t>Granted, Number of shares</t>
        </is>
      </c>
      <c r="E36" s="5" t="n">
        <v>560000</v>
      </c>
    </row>
    <row r="37">
      <c r="A37" s="4" t="inlineStr">
        <is>
          <t>Granted, Weighted average exercise price</t>
        </is>
      </c>
      <c r="E37" s="8" t="n">
        <v>3.01</v>
      </c>
    </row>
    <row r="38">
      <c r="A38" s="4" t="inlineStr">
        <is>
          <t>Granted, Weighted average remaining contractual term (in years)</t>
        </is>
      </c>
      <c r="E38" s="4" t="inlineStr">
        <is>
          <t>10 years</t>
        </is>
      </c>
    </row>
    <row r="39">
      <c r="A39" s="4" t="inlineStr">
        <is>
          <t>Granted, Aggregate intrinsic value</t>
        </is>
      </c>
      <c r="C39" s="6" t="n">
        <v>691</v>
      </c>
      <c r="E39" s="6" t="n">
        <v>691</v>
      </c>
    </row>
    <row r="40">
      <c r="A40" s="4" t="inlineStr">
        <is>
          <t>Granted, Weighted average grant date fair value</t>
        </is>
      </c>
      <c r="E40" s="8" t="n">
        <v>1.23</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Range Of Assumptions Used To Value Options Granted) (Details) - Stock Options [Member]</t>
        </is>
      </c>
      <c r="B1" s="2" t="inlineStr">
        <is>
          <t>6 Months Ended</t>
        </is>
      </c>
    </row>
    <row r="2">
      <c r="B2" s="2" t="inlineStr">
        <is>
          <t>Dec. 31, 2020</t>
        </is>
      </c>
    </row>
    <row r="3">
      <c r="A3" s="3" t="inlineStr">
        <is>
          <t>Share-based Compensation Arrangement by Share-based Payment Award [Line Items]</t>
        </is>
      </c>
    </row>
    <row r="4">
      <c r="A4" s="4" t="inlineStr">
        <is>
          <t>Expected volatility</t>
        </is>
      </c>
      <c r="B4" s="4" t="inlineStr">
        <is>
          <t>62.00%</t>
        </is>
      </c>
    </row>
    <row r="5">
      <c r="A5" s="4" t="inlineStr">
        <is>
          <t>Expected life (in years)</t>
        </is>
      </c>
      <c r="B5" s="4" t="inlineStr">
        <is>
          <t>3 years</t>
        </is>
      </c>
    </row>
    <row r="6">
      <c r="A6" s="4" t="inlineStr">
        <is>
          <t>Risk-free rate</t>
        </is>
      </c>
      <c r="B6" s="4" t="inlineStr">
        <is>
          <t>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Dec. 31, 2021</t>
        </is>
      </c>
    </row>
    <row r="3">
      <c r="A3" s="3" t="inlineStr">
        <is>
          <t>Basis Of Presentation And Summary Of Significant Accounting Policies [Abstract]</t>
        </is>
      </c>
    </row>
    <row r="4">
      <c r="A4" s="4" t="inlineStr">
        <is>
          <t>Basis Of Presentation And Summary Of Significant Accounting Policies</t>
        </is>
      </c>
      <c r="B4" s="4" t="inlineStr">
        <is>
          <t>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21 and 2020,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1.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 Impact of COVID-19 on the Company’s business The Company’s business has been, and continues to be, impacted by government restrictions and quarantines related to COVID-19. South Africa operates with a five-level COVID-19 alert system, with Level 1 being the least restrictive and Level 5 being the most restrictive. South Africa is currently at adjusted Level 1, which has a limited impact on the Company’s businesses. The South African government commenced its vaccination program in early calendar 2021, and the latest statistics indicate that around 40% of the population is fully vaccinated. During the recent fourth wave, which started in December 2021, South Africa remained on adjusted level 1.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July 2021 civil unrest in South Africa Two of South Africa’s nine provinces experienced significant civil unrest in July 2021 resulting in mass looting, loss of life, disruption of transport and supply routes, and widespread destruction of property. In total 337 South Africans lost their lives in the unrest - fortunately none of the Company’s employees were injured or harmed. There was widespread damage to bank and ATM infrastructure in the affected provinces. In total approximately 1,800 ATMs and 300 branches were damaged, and the Banking Association of South Africa (“BASA”), estimates that total damage to banking infrastructure amounted to ZAR 1.6 billion. The South African Special Risks Insurance Association (“SASRIA”), a public enterprise and a non-life insurance company that provides coverage for damage caused by special risks such as politically motivated malicious acts, riots, strikes, terrorism and public disorders, estimates that the total damage to property across South Africa will be in the order of between ZAR 19.0 and ZAR 20.0 billion. The Company suffered damage at 19 of its branches and to 173 ATMs. The disruption and related closure of branches also impacted the Company’s efforts to grow EPE customer numbers. The Company also saw an impact on transaction volumes through its ATMs with July 2021 volumes 13% lower than June 2021, and August 2021 3% lower than July 2021. The Company estimates that it will cost approximately ZAR 40.0 million to repair its branches and damaged ATMs and to replace ATMs that have been destroyed. The Company believes that these losses suffered through destruction of property will be fully covered under its various insurance policies, through the government backed SASRIA cover, and received ZAR 26.0 million from SASRIA during the three and six months ended December 31, 2021. As a result of the disruption to ATM coverage and availability, BASA and South Africa’s banks agreed that the fee which customers pay to utilize other banks’ ATMs would be waived for August and September 2021. The Company lost transaction fee revenue of approximately ZAR 6.0. million ($ 0.4 million) during the six months ended December 31, 2021, as a result of this decision. 1. Basis of Presentation and Summary of Significant Accounting Policies (continued) Recent accounting pronouncements adopted In August 2018, the Financial Accounting Standards Board (“FASB”) issued guidance regarding Disclosure Framework: Changes to the Disclosure Requirements for Fair Value Measurement. The guidance modifies the disclosure requirements related to fair value measurement. The guidance became effective for the Company beginning July 1, 2021. The adoption of this guidance did not have a material impact on the Company’s financial statements or its footnote disclosures.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e guidance became effective for the Company beginning July 1, 2021. The adoption of this guidance did not have a material impact on the Company’s financial statements or its footnote disclosures. Recent accounting pronouncements not yet adopted as of December 31, 2021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Activity)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Forfeitures, Number of Shares of Restricted Stock</t>
        </is>
      </c>
      <c r="B4" s="5" t="n">
        <v>0</v>
      </c>
      <c r="D4" s="5" t="n">
        <v>-85000</v>
      </c>
      <c r="E4" s="5" t="n">
        <v>-456033</v>
      </c>
    </row>
    <row r="5">
      <c r="A5" s="4" t="inlineStr">
        <is>
          <t>Non-vested, Number of Shares of Restricted Stock, Ending Balance</t>
        </is>
      </c>
      <c r="B5" s="5" t="n">
        <v>1010612</v>
      </c>
      <c r="C5" s="5" t="n">
        <v>294000</v>
      </c>
      <c r="D5" s="5" t="n">
        <v>1010612</v>
      </c>
      <c r="E5" s="5" t="n">
        <v>294000</v>
      </c>
    </row>
    <row r="6">
      <c r="A6" s="4" t="inlineStr">
        <is>
          <t>Restricted Stock [Member]</t>
        </is>
      </c>
    </row>
    <row r="7">
      <c r="A7" s="3" t="inlineStr">
        <is>
          <t>Share-based Compensation Arrangement by Share-based Payment Award [Line Items]</t>
        </is>
      </c>
    </row>
    <row r="8">
      <c r="A8" s="4" t="inlineStr">
        <is>
          <t>Non-vested, Number of Shares of Restricted Stock, Beginning Balance</t>
        </is>
      </c>
      <c r="B8" s="5" t="n">
        <v>1010612</v>
      </c>
      <c r="C8" s="5" t="n">
        <v>294000</v>
      </c>
      <c r="D8" s="5" t="n">
        <v>384560</v>
      </c>
      <c r="E8" s="5" t="n">
        <v>1115500</v>
      </c>
    </row>
    <row r="9">
      <c r="A9" s="4" t="inlineStr">
        <is>
          <t>Granted, Number of Shares of Restricted Stock</t>
        </is>
      </c>
      <c r="D9" s="5" t="n">
        <v>656052</v>
      </c>
    </row>
    <row r="10">
      <c r="A10" s="4" t="inlineStr">
        <is>
          <t>Vested, Number of Shares of Restricted Stock</t>
        </is>
      </c>
      <c r="B10" s="5" t="n">
        <v>0</v>
      </c>
      <c r="E10" s="5" t="n">
        <v>-311300</v>
      </c>
    </row>
    <row r="11">
      <c r="A11" s="4" t="inlineStr">
        <is>
          <t>Vested-Accelerated vesting, Number of Shares of Restricted Stock</t>
        </is>
      </c>
      <c r="E11" s="5" t="n">
        <v>-66800</v>
      </c>
    </row>
    <row r="12">
      <c r="A12" s="4" t="inlineStr">
        <is>
          <t>Forfeitures, Number of Shares of Restricted Stock</t>
        </is>
      </c>
      <c r="D12" s="5" t="n">
        <v>-30000</v>
      </c>
      <c r="E12" s="5" t="n">
        <v>-510200</v>
      </c>
    </row>
    <row r="13">
      <c r="A13" s="4" t="inlineStr">
        <is>
          <t>Non-vested, Weighted Average Grant Date Fair Value, Beginning Balance</t>
        </is>
      </c>
      <c r="B13" s="6" t="n">
        <v>4629</v>
      </c>
      <c r="C13" s="6" t="n">
        <v>994</v>
      </c>
      <c r="D13" s="6" t="n">
        <v>1123</v>
      </c>
      <c r="E13" s="6" t="n">
        <v>5354</v>
      </c>
    </row>
    <row r="14">
      <c r="A14" s="4" t="inlineStr">
        <is>
          <t>Granted, Weighted Average Grant Date Fair Value</t>
        </is>
      </c>
      <c r="D14" s="5" t="n">
        <v>3190</v>
      </c>
    </row>
    <row r="15">
      <c r="A15" s="4" t="inlineStr">
        <is>
          <t>Vested, Weighted Average Grant Date Fair Value</t>
        </is>
      </c>
      <c r="E15" s="5" t="n">
        <v>-1037</v>
      </c>
    </row>
    <row r="16">
      <c r="A16" s="4" t="inlineStr">
        <is>
          <t>Vested-Accelerated vesting, Weighted Average Grant Date Fair Value</t>
        </is>
      </c>
      <c r="E16" s="5" t="n">
        <v>-225</v>
      </c>
    </row>
    <row r="17">
      <c r="A17" s="4" t="inlineStr">
        <is>
          <t>Forfeitures, Weighted Average Grant Date Fair Value</t>
        </is>
      </c>
      <c r="D17" s="6" t="n">
        <v>160</v>
      </c>
      <c r="E17" s="6" t="n">
        <v>-1766</v>
      </c>
    </row>
    <row r="18">
      <c r="A18" s="4" t="inlineStr">
        <is>
          <t>Restricted Stock [Member] | August 2021 [Member]</t>
        </is>
      </c>
    </row>
    <row r="19">
      <c r="A19" s="3" t="inlineStr">
        <is>
          <t>Share-based Compensation Arrangement by Share-based Payment Award [Line Items]</t>
        </is>
      </c>
    </row>
    <row r="20">
      <c r="A20" s="4" t="inlineStr">
        <is>
          <t>Granted, Number of Shares of Restricted Stock</t>
        </is>
      </c>
      <c r="D20" s="5" t="n">
        <v>44986</v>
      </c>
    </row>
    <row r="21">
      <c r="A21" s="4" t="inlineStr">
        <is>
          <t>Granted, Weighted Average Grant Date Fair Value</t>
        </is>
      </c>
      <c r="D21" s="6" t="n">
        <v>192</v>
      </c>
    </row>
    <row r="22">
      <c r="A22" s="4" t="inlineStr">
        <is>
          <t>Restricted Stock [Member] | July 2021 [Member]</t>
        </is>
      </c>
    </row>
    <row r="23">
      <c r="A23" s="3" t="inlineStr">
        <is>
          <t>Share-based Compensation Arrangement by Share-based Payment Award [Line Items]</t>
        </is>
      </c>
    </row>
    <row r="24">
      <c r="A24" s="4" t="inlineStr">
        <is>
          <t>Granted, Number of Shares of Restricted Stock</t>
        </is>
      </c>
      <c r="D24" s="5" t="n">
        <v>234608</v>
      </c>
    </row>
    <row r="25">
      <c r="A25" s="4" t="inlineStr">
        <is>
          <t>Granted, Weighted Average Grant Date Fair Value</t>
        </is>
      </c>
      <c r="D25" s="6" t="n">
        <v>963</v>
      </c>
    </row>
    <row r="26">
      <c r="A26" s="4" t="inlineStr">
        <is>
          <t>Restricted Stock [Member] | November And December 2021 [Member]</t>
        </is>
      </c>
    </row>
    <row r="27">
      <c r="A27" s="3" t="inlineStr">
        <is>
          <t>Share-based Compensation Arrangement by Share-based Payment Award [Line Items]</t>
        </is>
      </c>
    </row>
    <row r="28">
      <c r="A28" s="4" t="inlineStr">
        <is>
          <t>Granted, Number of Shares of Restricted Stock</t>
        </is>
      </c>
      <c r="D28" s="5" t="n">
        <v>326158</v>
      </c>
    </row>
    <row r="29">
      <c r="A29" s="4" t="inlineStr">
        <is>
          <t>Granted, Weighted Average Grant Date Fair Value</t>
        </is>
      </c>
      <c r="D29" s="6" t="n">
        <v>1766</v>
      </c>
    </row>
    <row r="30">
      <c r="A30" s="4" t="inlineStr">
        <is>
          <t>Restricted Stock [Member] | December 2021 [Member]</t>
        </is>
      </c>
    </row>
    <row r="31">
      <c r="A31" s="3" t="inlineStr">
        <is>
          <t>Share-based Compensation Arrangement by Share-based Payment Award [Line Items]</t>
        </is>
      </c>
    </row>
    <row r="32">
      <c r="A32" s="4" t="inlineStr">
        <is>
          <t>Granted, Number of Shares of Restricted Stock</t>
        </is>
      </c>
      <c r="D32" s="5" t="n">
        <v>50300</v>
      </c>
    </row>
    <row r="33">
      <c r="A33" s="4" t="inlineStr">
        <is>
          <t>Granted, Weighted Average Grant Date Fair Value</t>
        </is>
      </c>
      <c r="D33" s="6" t="n">
        <v>269</v>
      </c>
    </row>
    <row r="34">
      <c r="A34" s="4" t="inlineStr">
        <is>
          <t>Restricted Stock [Member] | November And December 2021 II [Member]</t>
        </is>
      </c>
    </row>
    <row r="35">
      <c r="A35" s="3" t="inlineStr">
        <is>
          <t>Share-based Compensation Arrangement by Share-based Payment Award [Line Items]</t>
        </is>
      </c>
    </row>
    <row r="36">
      <c r="A36" s="4" t="inlineStr">
        <is>
          <t>Granted, Number of Shares of Restricted Stock</t>
        </is>
      </c>
      <c r="D36" s="5" t="n">
        <v>71647</v>
      </c>
    </row>
    <row r="37">
      <c r="A37" s="4" t="inlineStr">
        <is>
          <t>Vested, Number of Shares of Restricted Stock</t>
        </is>
      </c>
      <c r="D37" s="5" t="n">
        <v>-71647</v>
      </c>
    </row>
    <row r="38">
      <c r="A38" s="4" t="inlineStr">
        <is>
          <t>Granted, Weighted Average Grant Date Fair Value</t>
        </is>
      </c>
      <c r="D38" s="6" t="n">
        <v>393</v>
      </c>
    </row>
    <row r="39">
      <c r="A39" s="4" t="inlineStr">
        <is>
          <t>Vested, Weighted Average Grant Date Fair Value</t>
        </is>
      </c>
      <c r="D39" s="6" t="n">
        <v>393</v>
      </c>
    </row>
    <row r="40">
      <c r="A40" s="4" t="inlineStr">
        <is>
          <t>Restricted Stock [Member] | September 2020 [Member]</t>
        </is>
      </c>
    </row>
    <row r="41">
      <c r="A41" s="3" t="inlineStr">
        <is>
          <t>Share-based Compensation Arrangement by Share-based Payment Award [Line Items]</t>
        </is>
      </c>
    </row>
    <row r="42">
      <c r="A42" s="4" t="inlineStr">
        <is>
          <t>Vested, Number of Shares of Restricted Stock</t>
        </is>
      </c>
      <c r="E42" s="5" t="n">
        <v>-244500</v>
      </c>
    </row>
    <row r="43">
      <c r="A43" s="4" t="inlineStr">
        <is>
          <t>Vested, Weighted Average Grant Date Fair Value</t>
        </is>
      </c>
      <c r="E43" s="6" t="n">
        <v>-8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Stock-based compensation charge</t>
        </is>
      </c>
      <c r="B4" s="6" t="n">
        <v>788000</v>
      </c>
      <c r="C4" s="6" t="n">
        <v>246000</v>
      </c>
      <c r="D4" s="6" t="n">
        <v>1132000</v>
      </c>
      <c r="E4" s="6" t="n">
        <v>928000</v>
      </c>
    </row>
    <row r="5">
      <c r="A5" s="4" t="inlineStr">
        <is>
          <t>Reversal of stock compensation charge related to stock options and restricted stock forfeited</t>
        </is>
      </c>
      <c r="C5" s="5" t="n">
        <v>-14000</v>
      </c>
      <c r="D5" s="5" t="n">
        <v>-35000</v>
      </c>
      <c r="E5" s="5" t="n">
        <v>-297000</v>
      </c>
    </row>
    <row r="6">
      <c r="A6" s="4" t="inlineStr">
        <is>
          <t>Total</t>
        </is>
      </c>
      <c r="B6" s="5" t="n">
        <v>788000</v>
      </c>
      <c r="C6" s="5" t="n">
        <v>232000</v>
      </c>
      <c r="D6" s="5" t="n">
        <v>1097000</v>
      </c>
      <c r="E6" s="5" t="n">
        <v>631000</v>
      </c>
    </row>
    <row r="7">
      <c r="A7" s="4" t="inlineStr">
        <is>
          <t>Allocated To Selling, General And Administration [Member]</t>
        </is>
      </c>
    </row>
    <row r="8">
      <c r="A8" s="3" t="inlineStr">
        <is>
          <t>Share-based Payment Arrangement, Expensed and Capitalized, Amount [Line Items]</t>
        </is>
      </c>
    </row>
    <row r="9">
      <c r="A9" s="4" t="inlineStr">
        <is>
          <t>Stock-based compensation charge</t>
        </is>
      </c>
      <c r="B9" s="5" t="n">
        <v>788000</v>
      </c>
      <c r="C9" s="5" t="n">
        <v>246000</v>
      </c>
      <c r="D9" s="5" t="n">
        <v>1132000</v>
      </c>
      <c r="E9" s="5" t="n">
        <v>928000</v>
      </c>
    </row>
    <row r="10">
      <c r="A10" s="4" t="inlineStr">
        <is>
          <t>Reversal of stock compensation charge related to stock options and restricted stock forfeited</t>
        </is>
      </c>
      <c r="C10" s="5" t="n">
        <v>-14000</v>
      </c>
      <c r="D10" s="5" t="n">
        <v>-35000</v>
      </c>
      <c r="E10" s="5" t="n">
        <v>-297000</v>
      </c>
    </row>
    <row r="11">
      <c r="A11" s="4" t="inlineStr">
        <is>
          <t>Total</t>
        </is>
      </c>
      <c r="B11" s="5" t="n">
        <v>788000</v>
      </c>
      <c r="C11" s="5" t="n">
        <v>232000</v>
      </c>
      <c r="D11" s="5" t="n">
        <v>1097000</v>
      </c>
      <c r="E11" s="5" t="n">
        <v>631000</v>
      </c>
    </row>
    <row r="12">
      <c r="A12" s="4" t="inlineStr">
        <is>
          <t>Allocated To Cost Of Goods Sold, IT Processing, Servicing And Support [Member]</t>
        </is>
      </c>
    </row>
    <row r="13">
      <c r="A13" s="3" t="inlineStr">
        <is>
          <t>Share-based Payment Arrangement, Expensed and Capitalized, Amount [Line Items]</t>
        </is>
      </c>
    </row>
    <row r="14">
      <c r="A14" s="4" t="inlineStr">
        <is>
          <t>Stock-based compensation charge</t>
        </is>
      </c>
      <c r="B14" s="5" t="n">
        <v>0</v>
      </c>
      <c r="C14" s="5" t="n">
        <v>0</v>
      </c>
      <c r="D14" s="5" t="n">
        <v>0</v>
      </c>
      <c r="E14" s="5" t="n">
        <v>0</v>
      </c>
    </row>
    <row r="15">
      <c r="A15" s="4" t="inlineStr">
        <is>
          <t>Reversal of stock compensation charge related to stock options and restricted stock forfeited</t>
        </is>
      </c>
      <c r="C15" s="5" t="n">
        <v>0</v>
      </c>
      <c r="D15" s="5" t="n">
        <v>0</v>
      </c>
      <c r="E15" s="5" t="n">
        <v>0</v>
      </c>
    </row>
    <row r="16">
      <c r="A16" s="4" t="inlineStr">
        <is>
          <t>Total</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Stock Options [Member]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Options outstanding not included in computation of diluted earnings per share</t>
        </is>
      </c>
      <c r="B4" s="5" t="n">
        <v>199218</v>
      </c>
      <c r="D4" s="5" t="n">
        <v>165218</v>
      </c>
    </row>
    <row r="5">
      <c r="A5" s="4" t="inlineStr">
        <is>
          <t>Options exercise price range, lower limit</t>
        </is>
      </c>
      <c r="B5" s="8" t="n">
        <v>6.2</v>
      </c>
      <c r="C5" s="8" t="n">
        <v>3.01</v>
      </c>
      <c r="D5" s="8" t="n">
        <v>6.2</v>
      </c>
      <c r="E5" s="8" t="n">
        <v>3.01</v>
      </c>
    </row>
    <row r="6">
      <c r="A6" s="4" t="inlineStr">
        <is>
          <t>Options exercise price range, upper limit</t>
        </is>
      </c>
      <c r="B6" s="8" t="n">
        <v>11.23</v>
      </c>
      <c r="C6" s="8" t="n">
        <v>11.23</v>
      </c>
      <c r="D6" s="8" t="n">
        <v>11.23</v>
      </c>
      <c r="E6" s="8" t="n">
        <v>11.23</v>
      </c>
    </row>
    <row r="7">
      <c r="A7" s="4" t="inlineStr">
        <is>
          <t>Price Range 1 [Member]</t>
        </is>
      </c>
    </row>
    <row r="8">
      <c r="A8" s="3" t="inlineStr">
        <is>
          <t>Antidilutive Securities Excluded from Computation of Earnings Per Share [Line Items]</t>
        </is>
      </c>
    </row>
    <row r="9">
      <c r="A9" s="4" t="inlineStr">
        <is>
          <t>Options outstanding not included in computation of diluted earnings per share</t>
        </is>
      </c>
      <c r="B9" s="5" t="n">
        <v>270832</v>
      </c>
      <c r="C9" s="5" t="n">
        <v>1579784</v>
      </c>
      <c r="D9" s="5" t="n">
        <v>270832</v>
      </c>
      <c r="E9" s="5" t="n">
        <v>157978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Income From Continuing Operations And Share Data Used In Basic And Diluted Earnings Per Share Computations)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loss attributable to Net1</t>
        </is>
      </c>
      <c r="B3" s="6" t="n">
        <v>-12406</v>
      </c>
      <c r="C3" s="6" t="n">
        <v>-4534</v>
      </c>
      <c r="D3" s="6" t="n">
        <v>-25400</v>
      </c>
      <c r="E3" s="6" t="n">
        <v>-33492</v>
      </c>
    </row>
    <row r="4">
      <c r="A4" s="4" t="inlineStr">
        <is>
          <t>Undistributed (loss) earnings</t>
        </is>
      </c>
      <c r="B4" s="6" t="n">
        <v>-12406</v>
      </c>
      <c r="C4" s="6" t="n">
        <v>-4534</v>
      </c>
      <c r="D4" s="6" t="n">
        <v>-25400</v>
      </c>
      <c r="E4" s="6" t="n">
        <v>-33492</v>
      </c>
    </row>
    <row r="5">
      <c r="A5" s="4" t="inlineStr">
        <is>
          <t>Percent allocated to common shareholders (Calculation 1)</t>
        </is>
      </c>
      <c r="B5" s="4" t="inlineStr">
        <is>
          <t>99.00%</t>
        </is>
      </c>
      <c r="C5" s="4" t="inlineStr">
        <is>
          <t>99.00%</t>
        </is>
      </c>
      <c r="D5" s="4" t="inlineStr">
        <is>
          <t>99.00%</t>
        </is>
      </c>
      <c r="E5" s="4" t="inlineStr">
        <is>
          <t>99.00%</t>
        </is>
      </c>
    </row>
    <row r="6">
      <c r="A6" s="4" t="inlineStr">
        <is>
          <t>Numerator for (loss) earnings per share: basic and diluted</t>
        </is>
      </c>
      <c r="B6" s="6" t="n">
        <v>-12234</v>
      </c>
      <c r="C6" s="6" t="n">
        <v>-4508</v>
      </c>
      <c r="D6" s="6" t="n">
        <v>-25080</v>
      </c>
      <c r="E6" s="6" t="n">
        <v>-33098</v>
      </c>
    </row>
    <row r="7">
      <c r="A7" s="4" t="inlineStr">
        <is>
          <t>Denominator for basic (loss) earnings per share: weighted-average common shares outstanding</t>
        </is>
      </c>
      <c r="B7" s="5" t="n">
        <v>56413000</v>
      </c>
      <c r="C7" s="5" t="n">
        <v>56317000</v>
      </c>
      <c r="D7" s="5" t="n">
        <v>56373000</v>
      </c>
      <c r="E7" s="5" t="n">
        <v>56211000</v>
      </c>
    </row>
    <row r="8">
      <c r="A8" s="4" t="inlineStr">
        <is>
          <t>Denominator for diluted (loss) earnings per share: adjusted weighted average common shares outstanding and assuming conversion</t>
        </is>
      </c>
      <c r="B8" s="5" t="n">
        <v>56413000</v>
      </c>
      <c r="C8" s="5" t="n">
        <v>56317000</v>
      </c>
      <c r="D8" s="5" t="n">
        <v>56373000</v>
      </c>
      <c r="E8" s="5" t="n">
        <v>56211000</v>
      </c>
    </row>
    <row r="9">
      <c r="A9" s="4" t="inlineStr">
        <is>
          <t>(Loss) Earnings per share: Basic</t>
        </is>
      </c>
      <c r="B9" s="8" t="n">
        <v>-0.22</v>
      </c>
      <c r="C9" s="8" t="n">
        <v>-0.08</v>
      </c>
      <c r="D9" s="8" t="n">
        <v>-0.44</v>
      </c>
      <c r="E9" s="8" t="n">
        <v>-0.59</v>
      </c>
    </row>
    <row r="10">
      <c r="A10" s="4" t="inlineStr">
        <is>
          <t>(Loss) Earnings per share: Diluted</t>
        </is>
      </c>
      <c r="B10" s="8" t="n">
        <v>-0.22</v>
      </c>
      <c r="C10" s="8" t="n">
        <v>-0.08</v>
      </c>
      <c r="D10" s="8" t="n">
        <v>-0.44</v>
      </c>
      <c r="E10" s="8" t="n">
        <v>-0.59</v>
      </c>
    </row>
    <row r="11">
      <c r="A11" s="4" t="inlineStr">
        <is>
          <t>Basic weighted-average common shares outstanding (A)</t>
        </is>
      </c>
      <c r="B11" s="5" t="n">
        <v>56413000</v>
      </c>
      <c r="C11" s="5" t="n">
        <v>56317000</v>
      </c>
      <c r="D11" s="5" t="n">
        <v>56373000</v>
      </c>
      <c r="E11" s="5" t="n">
        <v>56211000</v>
      </c>
    </row>
    <row r="12">
      <c r="A12" s="4" t="inlineStr">
        <is>
          <t>Basic weighted-average common shares outstanding and unvested restricted shares expected to vest (B)</t>
        </is>
      </c>
      <c r="B12" s="5" t="n">
        <v>57204</v>
      </c>
      <c r="C12" s="5" t="n">
        <v>56641</v>
      </c>
      <c r="D12" s="5" t="n">
        <v>57093</v>
      </c>
      <c r="E12" s="5" t="n">
        <v>5688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upplemental Cash Flow Information [Abstract]</t>
        </is>
      </c>
    </row>
    <row r="4">
      <c r="A4" s="4" t="inlineStr">
        <is>
          <t>Cash received from interest</t>
        </is>
      </c>
      <c r="B4" s="6" t="n">
        <v>306</v>
      </c>
      <c r="C4" s="6" t="n">
        <v>714</v>
      </c>
      <c r="D4" s="6" t="n">
        <v>688</v>
      </c>
      <c r="E4" s="6" t="n">
        <v>1209</v>
      </c>
    </row>
    <row r="5">
      <c r="A5" s="4" t="inlineStr">
        <is>
          <t>Cash paid for interest</t>
        </is>
      </c>
      <c r="B5" s="5" t="n">
        <v>876</v>
      </c>
      <c r="C5" s="5" t="n">
        <v>636</v>
      </c>
      <c r="D5" s="5" t="n">
        <v>1680</v>
      </c>
      <c r="E5" s="5" t="n">
        <v>1544</v>
      </c>
    </row>
    <row r="6">
      <c r="A6" s="4" t="inlineStr">
        <is>
          <t>Cash (received) paid for income taxes</t>
        </is>
      </c>
      <c r="B6" s="6" t="n">
        <v>279</v>
      </c>
      <c r="C6" s="6" t="n">
        <v>765</v>
      </c>
      <c r="D6" s="6" t="n">
        <v>290</v>
      </c>
      <c r="E6" s="6" t="n">
        <v>161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isaggregation Of Cash, Cash Equivalents And Restricted Cash) (Details)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Cash, Cash Equivalents, Restricted Cash and Restricted Cash Equivalents [Abstract]</t>
        </is>
      </c>
    </row>
    <row r="3">
      <c r="A3" s="4" t="inlineStr">
        <is>
          <t>Cash and cash equivalents</t>
        </is>
      </c>
      <c r="B3" s="6" t="n">
        <v>182356</v>
      </c>
      <c r="D3" s="6" t="n">
        <v>198572</v>
      </c>
      <c r="E3" s="6" t="n">
        <v>206251</v>
      </c>
    </row>
    <row r="4">
      <c r="A4" s="4" t="inlineStr">
        <is>
          <t>Restricted cash</t>
        </is>
      </c>
      <c r="B4" s="5" t="n">
        <v>57788</v>
      </c>
      <c r="D4" s="5" t="n">
        <v>25193</v>
      </c>
      <c r="E4" s="5" t="n">
        <v>60803</v>
      </c>
    </row>
    <row r="5">
      <c r="A5" s="4" t="inlineStr">
        <is>
          <t>Cash, cash equivalents and restricted cash</t>
        </is>
      </c>
      <c r="B5" s="6" t="n">
        <v>240144</v>
      </c>
      <c r="C5" s="6" t="n">
        <v>250421</v>
      </c>
      <c r="D5" s="6" t="n">
        <v>223765</v>
      </c>
      <c r="E5" s="6" t="n">
        <v>267054</v>
      </c>
      <c r="F5" s="6" t="n">
        <v>215911</v>
      </c>
      <c r="G5" s="6" t="n">
        <v>2324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upplemental Cash Flow Information [Abstract]</t>
        </is>
      </c>
    </row>
    <row r="4">
      <c r="A4" s="4" t="inlineStr">
        <is>
          <t>Cash paid for amounts included in the measurement of lease liabilities: Operating cash flows from operating leases</t>
        </is>
      </c>
      <c r="B4" s="6" t="n">
        <v>838</v>
      </c>
      <c r="C4" s="6" t="n">
        <v>1007</v>
      </c>
      <c r="D4" s="6" t="n">
        <v>1763</v>
      </c>
      <c r="E4" s="6" t="n">
        <v>1879</v>
      </c>
    </row>
    <row r="5">
      <c r="A5" s="4" t="inlineStr">
        <is>
          <t>Right-of-use assets obtained in exchange for lease obligations: Operating leases</t>
        </is>
      </c>
      <c r="B5" s="6" t="n">
        <v>514</v>
      </c>
      <c r="C5" s="6" t="n">
        <v>90</v>
      </c>
      <c r="D5" s="6" t="n">
        <v>1018</v>
      </c>
      <c r="E5" s="6" t="n">
        <v>9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Major Revenue Stream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s</t>
        </is>
      </c>
      <c r="B4" s="6" t="n">
        <v>31114</v>
      </c>
      <c r="C4" s="6" t="n">
        <v>32305</v>
      </c>
      <c r="D4" s="6" t="n">
        <v>65618</v>
      </c>
      <c r="E4" s="6" t="n">
        <v>67441</v>
      </c>
    </row>
    <row r="5">
      <c r="A5" s="4" t="inlineStr">
        <is>
          <t>Consumer [Member]</t>
        </is>
      </c>
    </row>
    <row r="6">
      <c r="A6" s="3" t="inlineStr">
        <is>
          <t>Disaggregation of Revenue [Line Items]</t>
        </is>
      </c>
    </row>
    <row r="7">
      <c r="A7" s="4" t="inlineStr">
        <is>
          <t>Revenues</t>
        </is>
      </c>
      <c r="B7" s="5" t="n">
        <v>16639</v>
      </c>
      <c r="C7" s="5" t="n">
        <v>16259</v>
      </c>
      <c r="D7" s="5" t="n">
        <v>33803</v>
      </c>
      <c r="E7" s="5" t="n">
        <v>31631</v>
      </c>
    </row>
    <row r="8">
      <c r="A8" s="4" t="inlineStr">
        <is>
          <t>Merchant [Member]</t>
        </is>
      </c>
    </row>
    <row r="9">
      <c r="A9" s="3" t="inlineStr">
        <is>
          <t>Disaggregation of Revenue [Line Items]</t>
        </is>
      </c>
    </row>
    <row r="10">
      <c r="A10" s="4" t="inlineStr">
        <is>
          <t>Revenues</t>
        </is>
      </c>
      <c r="B10" s="5" t="n">
        <v>14079</v>
      </c>
      <c r="C10" s="5" t="n">
        <v>15168</v>
      </c>
      <c r="D10" s="5" t="n">
        <v>30992</v>
      </c>
      <c r="E10" s="5" t="n">
        <v>33376</v>
      </c>
    </row>
    <row r="11">
      <c r="A11" s="4" t="inlineStr">
        <is>
          <t>All Others [Member]</t>
        </is>
      </c>
    </row>
    <row r="12">
      <c r="A12" s="3" t="inlineStr">
        <is>
          <t>Disaggregation of Revenue [Line Items]</t>
        </is>
      </c>
    </row>
    <row r="13">
      <c r="A13" s="4" t="inlineStr">
        <is>
          <t>Revenues</t>
        </is>
      </c>
      <c r="B13" s="5" t="n">
        <v>396</v>
      </c>
      <c r="C13" s="5" t="n">
        <v>878</v>
      </c>
      <c r="D13" s="5" t="n">
        <v>823</v>
      </c>
      <c r="E13" s="5" t="n">
        <v>2434</v>
      </c>
    </row>
    <row r="14">
      <c r="A14" s="4" t="inlineStr">
        <is>
          <t>Processing Fees [Member]</t>
        </is>
      </c>
    </row>
    <row r="15">
      <c r="A15" s="3" t="inlineStr">
        <is>
          <t>Disaggregation of Revenue [Line Items]</t>
        </is>
      </c>
    </row>
    <row r="16">
      <c r="A16" s="4" t="inlineStr">
        <is>
          <t>Revenues</t>
        </is>
      </c>
      <c r="B16" s="5" t="n">
        <v>16686</v>
      </c>
      <c r="C16" s="5" t="n">
        <v>15330</v>
      </c>
      <c r="D16" s="5" t="n">
        <v>32780</v>
      </c>
      <c r="E16" s="5" t="n">
        <v>32259</v>
      </c>
    </row>
    <row r="17">
      <c r="A17" s="4" t="inlineStr">
        <is>
          <t>Processing Fees [Member] | Consumer [Member]</t>
        </is>
      </c>
    </row>
    <row r="18">
      <c r="A18" s="3" t="inlineStr">
        <is>
          <t>Disaggregation of Revenue [Line Items]</t>
        </is>
      </c>
    </row>
    <row r="19">
      <c r="A19" s="4" t="inlineStr">
        <is>
          <t>Revenues</t>
        </is>
      </c>
      <c r="B19" s="5" t="n">
        <v>7801</v>
      </c>
      <c r="C19" s="5" t="n">
        <v>7697</v>
      </c>
      <c r="D19" s="5" t="n">
        <v>15460</v>
      </c>
      <c r="E19" s="5" t="n">
        <v>16139</v>
      </c>
    </row>
    <row r="20">
      <c r="A20" s="4" t="inlineStr">
        <is>
          <t>Processing Fees [Member] | Merchant [Member]</t>
        </is>
      </c>
    </row>
    <row r="21">
      <c r="A21" s="3" t="inlineStr">
        <is>
          <t>Disaggregation of Revenue [Line Items]</t>
        </is>
      </c>
    </row>
    <row r="22">
      <c r="A22" s="4" t="inlineStr">
        <is>
          <t>Revenues</t>
        </is>
      </c>
      <c r="B22" s="5" t="n">
        <v>8489</v>
      </c>
      <c r="C22" s="5" t="n">
        <v>6755</v>
      </c>
      <c r="D22" s="5" t="n">
        <v>16497</v>
      </c>
      <c r="E22" s="5" t="n">
        <v>13686</v>
      </c>
    </row>
    <row r="23">
      <c r="A23" s="4" t="inlineStr">
        <is>
          <t>Processing Fees [Member] | All Others [Member]</t>
        </is>
      </c>
    </row>
    <row r="24">
      <c r="A24" s="3" t="inlineStr">
        <is>
          <t>Disaggregation of Revenue [Line Items]</t>
        </is>
      </c>
    </row>
    <row r="25">
      <c r="A25" s="4" t="inlineStr">
        <is>
          <t>Revenues</t>
        </is>
      </c>
      <c r="B25" s="5" t="n">
        <v>396</v>
      </c>
      <c r="C25" s="5" t="n">
        <v>878</v>
      </c>
      <c r="D25" s="5" t="n">
        <v>823</v>
      </c>
      <c r="E25" s="5" t="n">
        <v>2434</v>
      </c>
    </row>
    <row r="26">
      <c r="A26" s="4" t="inlineStr">
        <is>
          <t>Telecom Products And Services [Member]</t>
        </is>
      </c>
    </row>
    <row r="27">
      <c r="A27" s="3" t="inlineStr">
        <is>
          <t>Disaggregation of Revenue [Line Items]</t>
        </is>
      </c>
    </row>
    <row r="28">
      <c r="A28" s="4" t="inlineStr">
        <is>
          <t>Revenues</t>
        </is>
      </c>
      <c r="B28" s="5" t="n">
        <v>2030</v>
      </c>
      <c r="C28" s="5" t="n">
        <v>3148</v>
      </c>
      <c r="D28" s="5" t="n">
        <v>4307</v>
      </c>
      <c r="E28" s="5" t="n">
        <v>7570</v>
      </c>
    </row>
    <row r="29">
      <c r="A29" s="4" t="inlineStr">
        <is>
          <t>Telecom Products And Services [Member] | Consumer [Member]</t>
        </is>
      </c>
    </row>
    <row r="30">
      <c r="A30" s="3" t="inlineStr">
        <is>
          <t>Disaggregation of Revenue [Line Items]</t>
        </is>
      </c>
    </row>
    <row r="31">
      <c r="A31" s="4" t="inlineStr">
        <is>
          <t>Revenues</t>
        </is>
      </c>
      <c r="B31" s="5" t="n">
        <v>0</v>
      </c>
      <c r="C31" s="5" t="n">
        <v>0</v>
      </c>
      <c r="D31" s="5" t="n">
        <v>0</v>
      </c>
      <c r="E31" s="5" t="n">
        <v>0</v>
      </c>
    </row>
    <row r="32">
      <c r="A32" s="4" t="inlineStr">
        <is>
          <t>Telecom Products And Services [Member] | Merchant [Member]</t>
        </is>
      </c>
    </row>
    <row r="33">
      <c r="A33" s="3" t="inlineStr">
        <is>
          <t>Disaggregation of Revenue [Line Items]</t>
        </is>
      </c>
    </row>
    <row r="34">
      <c r="A34" s="4" t="inlineStr">
        <is>
          <t>Revenues</t>
        </is>
      </c>
      <c r="B34" s="5" t="n">
        <v>2030</v>
      </c>
      <c r="C34" s="5" t="n">
        <v>3148</v>
      </c>
      <c r="D34" s="5" t="n">
        <v>4307</v>
      </c>
      <c r="E34" s="5" t="n">
        <v>7570</v>
      </c>
    </row>
    <row r="35">
      <c r="A35" s="4" t="inlineStr">
        <is>
          <t>Telecom Products And Services [Member] | All Others [Member]</t>
        </is>
      </c>
    </row>
    <row r="36">
      <c r="A36" s="3" t="inlineStr">
        <is>
          <t>Disaggregation of Revenue [Line Items]</t>
        </is>
      </c>
    </row>
    <row r="37">
      <c r="A37" s="4" t="inlineStr">
        <is>
          <t>Revenues</t>
        </is>
      </c>
      <c r="B37" s="5" t="n">
        <v>0</v>
      </c>
      <c r="C37" s="5" t="n">
        <v>0</v>
      </c>
      <c r="D37" s="5" t="n">
        <v>0</v>
      </c>
      <c r="E37" s="5" t="n">
        <v>0</v>
      </c>
    </row>
    <row r="38">
      <c r="A38" s="4" t="inlineStr">
        <is>
          <t>Account Holder Fees [Member]</t>
        </is>
      </c>
    </row>
    <row r="39">
      <c r="A39" s="3" t="inlineStr">
        <is>
          <t>Disaggregation of Revenue [Line Items]</t>
        </is>
      </c>
    </row>
    <row r="40">
      <c r="A40" s="4" t="inlineStr">
        <is>
          <t>Revenues</t>
        </is>
      </c>
      <c r="B40" s="5" t="n">
        <v>1378</v>
      </c>
      <c r="C40" s="5" t="n">
        <v>1273</v>
      </c>
      <c r="D40" s="5" t="n">
        <v>2821</v>
      </c>
      <c r="E40" s="5" t="n">
        <v>2456</v>
      </c>
    </row>
    <row r="41">
      <c r="A41" s="4" t="inlineStr">
        <is>
          <t>Account Holder Fees [Member] | Consumer [Member]</t>
        </is>
      </c>
    </row>
    <row r="42">
      <c r="A42" s="3" t="inlineStr">
        <is>
          <t>Disaggregation of Revenue [Line Items]</t>
        </is>
      </c>
    </row>
    <row r="43">
      <c r="A43" s="4" t="inlineStr">
        <is>
          <t>Revenues</t>
        </is>
      </c>
      <c r="B43" s="5" t="n">
        <v>1378</v>
      </c>
      <c r="C43" s="5" t="n">
        <v>1273</v>
      </c>
      <c r="D43" s="5" t="n">
        <v>2821</v>
      </c>
      <c r="E43" s="5" t="n">
        <v>2456</v>
      </c>
    </row>
    <row r="44">
      <c r="A44" s="4" t="inlineStr">
        <is>
          <t>Account Holder Fees [Member] | Merchant [Member]</t>
        </is>
      </c>
    </row>
    <row r="45">
      <c r="A45" s="3" t="inlineStr">
        <is>
          <t>Disaggregation of Revenue [Line Items]</t>
        </is>
      </c>
    </row>
    <row r="46">
      <c r="A46" s="4" t="inlineStr">
        <is>
          <t>Revenues</t>
        </is>
      </c>
      <c r="B46" s="5" t="n">
        <v>0</v>
      </c>
      <c r="C46" s="5" t="n">
        <v>0</v>
      </c>
      <c r="D46" s="5" t="n">
        <v>0</v>
      </c>
      <c r="E46" s="5" t="n">
        <v>0</v>
      </c>
    </row>
    <row r="47">
      <c r="A47" s="4" t="inlineStr">
        <is>
          <t>Account Holder Fees [Member] | All Others [Member]</t>
        </is>
      </c>
    </row>
    <row r="48">
      <c r="A48" s="3" t="inlineStr">
        <is>
          <t>Disaggregation of Revenue [Line Items]</t>
        </is>
      </c>
    </row>
    <row r="49">
      <c r="A49" s="4" t="inlineStr">
        <is>
          <t>Revenues</t>
        </is>
      </c>
      <c r="B49" s="5" t="n">
        <v>0</v>
      </c>
      <c r="C49" s="5" t="n">
        <v>0</v>
      </c>
      <c r="D49" s="5" t="n">
        <v>0</v>
      </c>
      <c r="E49" s="5" t="n">
        <v>0</v>
      </c>
    </row>
    <row r="50">
      <c r="A50" s="4" t="inlineStr">
        <is>
          <t>Lending Revenue [Member]</t>
        </is>
      </c>
    </row>
    <row r="51">
      <c r="A51" s="3" t="inlineStr">
        <is>
          <t>Disaggregation of Revenue [Line Items]</t>
        </is>
      </c>
    </row>
    <row r="52">
      <c r="A52" s="4" t="inlineStr">
        <is>
          <t>Revenues</t>
        </is>
      </c>
      <c r="B52" s="5" t="n">
        <v>5181</v>
      </c>
      <c r="C52" s="5" t="n">
        <v>5288</v>
      </c>
      <c r="D52" s="5" t="n">
        <v>10557</v>
      </c>
      <c r="E52" s="5" t="n">
        <v>9488</v>
      </c>
    </row>
    <row r="53">
      <c r="A53" s="4" t="inlineStr">
        <is>
          <t>Lending Revenue [Member] | Consumer [Member]</t>
        </is>
      </c>
    </row>
    <row r="54">
      <c r="A54" s="3" t="inlineStr">
        <is>
          <t>Disaggregation of Revenue [Line Items]</t>
        </is>
      </c>
    </row>
    <row r="55">
      <c r="A55" s="4" t="inlineStr">
        <is>
          <t>Revenues</t>
        </is>
      </c>
      <c r="B55" s="5" t="n">
        <v>5181</v>
      </c>
      <c r="C55" s="5" t="n">
        <v>5288</v>
      </c>
      <c r="D55" s="5" t="n">
        <v>10557</v>
      </c>
      <c r="E55" s="5" t="n">
        <v>9488</v>
      </c>
    </row>
    <row r="56">
      <c r="A56" s="4" t="inlineStr">
        <is>
          <t>Lending Revenue [Member] | Merchant [Member]</t>
        </is>
      </c>
    </row>
    <row r="57">
      <c r="A57" s="3" t="inlineStr">
        <is>
          <t>Disaggregation of Revenue [Line Items]</t>
        </is>
      </c>
    </row>
    <row r="58">
      <c r="A58" s="4" t="inlineStr">
        <is>
          <t>Revenues</t>
        </is>
      </c>
      <c r="B58" s="5" t="n">
        <v>0</v>
      </c>
      <c r="C58" s="5" t="n">
        <v>0</v>
      </c>
      <c r="D58" s="5" t="n">
        <v>0</v>
      </c>
      <c r="E58" s="5" t="n">
        <v>0</v>
      </c>
    </row>
    <row r="59">
      <c r="A59" s="4" t="inlineStr">
        <is>
          <t>Lending Revenue [Member] | All Others [Member]</t>
        </is>
      </c>
    </row>
    <row r="60">
      <c r="A60" s="3" t="inlineStr">
        <is>
          <t>Disaggregation of Revenue [Line Items]</t>
        </is>
      </c>
    </row>
    <row r="61">
      <c r="A61" s="4" t="inlineStr">
        <is>
          <t>Revenues</t>
        </is>
      </c>
      <c r="B61" s="5" t="n">
        <v>0</v>
      </c>
      <c r="C61" s="5" t="n">
        <v>0</v>
      </c>
      <c r="D61" s="5" t="n">
        <v>0</v>
      </c>
      <c r="E61" s="5" t="n">
        <v>0</v>
      </c>
    </row>
    <row r="62">
      <c r="A62" s="4" t="inlineStr">
        <is>
          <t>Technology Products [Member]</t>
        </is>
      </c>
    </row>
    <row r="63">
      <c r="A63" s="3" t="inlineStr">
        <is>
          <t>Disaggregation of Revenue [Line Items]</t>
        </is>
      </c>
    </row>
    <row r="64">
      <c r="A64" s="4" t="inlineStr">
        <is>
          <t>Revenues</t>
        </is>
      </c>
      <c r="B64" s="5" t="n">
        <v>3101</v>
      </c>
      <c r="C64" s="5" t="n">
        <v>5081</v>
      </c>
      <c r="D64" s="5" t="n">
        <v>8186</v>
      </c>
      <c r="E64" s="5" t="n">
        <v>11615</v>
      </c>
    </row>
    <row r="65">
      <c r="A65" s="4" t="inlineStr">
        <is>
          <t>Technology Products [Member] | Consumer [Member]</t>
        </is>
      </c>
    </row>
    <row r="66">
      <c r="A66" s="3" t="inlineStr">
        <is>
          <t>Disaggregation of Revenue [Line Items]</t>
        </is>
      </c>
    </row>
    <row r="67">
      <c r="A67" s="4" t="inlineStr">
        <is>
          <t>Revenues</t>
        </is>
      </c>
      <c r="B67" s="5" t="n">
        <v>80</v>
      </c>
      <c r="C67" s="5" t="n">
        <v>71</v>
      </c>
      <c r="D67" s="5" t="n">
        <v>212</v>
      </c>
      <c r="E67" s="5" t="n">
        <v>71</v>
      </c>
    </row>
    <row r="68">
      <c r="A68" s="4" t="inlineStr">
        <is>
          <t>Technology Products [Member] | Merchant [Member]</t>
        </is>
      </c>
    </row>
    <row r="69">
      <c r="A69" s="3" t="inlineStr">
        <is>
          <t>Disaggregation of Revenue [Line Items]</t>
        </is>
      </c>
    </row>
    <row r="70">
      <c r="A70" s="4" t="inlineStr">
        <is>
          <t>Revenues</t>
        </is>
      </c>
      <c r="B70" s="5" t="n">
        <v>3021</v>
      </c>
      <c r="C70" s="5" t="n">
        <v>5010</v>
      </c>
      <c r="D70" s="5" t="n">
        <v>7974</v>
      </c>
      <c r="E70" s="5" t="n">
        <v>11544</v>
      </c>
    </row>
    <row r="71">
      <c r="A71" s="4" t="inlineStr">
        <is>
          <t>Technology Products [Member] | All Others [Member]</t>
        </is>
      </c>
    </row>
    <row r="72">
      <c r="A72" s="3" t="inlineStr">
        <is>
          <t>Disaggregation of Revenue [Line Items]</t>
        </is>
      </c>
    </row>
    <row r="73">
      <c r="A73" s="4" t="inlineStr">
        <is>
          <t>Revenues</t>
        </is>
      </c>
      <c r="B73" s="5" t="n">
        <v>0</v>
      </c>
      <c r="C73" s="5" t="n">
        <v>0</v>
      </c>
      <c r="D73" s="5" t="n">
        <v>0</v>
      </c>
      <c r="E73" s="5" t="n">
        <v>0</v>
      </c>
    </row>
    <row r="74">
      <c r="A74" s="4" t="inlineStr">
        <is>
          <t>Insurance Revenue [Member]</t>
        </is>
      </c>
    </row>
    <row r="75">
      <c r="A75" s="3" t="inlineStr">
        <is>
          <t>Disaggregation of Revenue [Line Items]</t>
        </is>
      </c>
    </row>
    <row r="76">
      <c r="A76" s="4" t="inlineStr">
        <is>
          <t>Revenues</t>
        </is>
      </c>
      <c r="B76" s="5" t="n">
        <v>2034</v>
      </c>
      <c r="C76" s="5" t="n">
        <v>1613</v>
      </c>
      <c r="D76" s="5" t="n">
        <v>4227</v>
      </c>
      <c r="E76" s="5" t="n">
        <v>3070</v>
      </c>
    </row>
    <row r="77">
      <c r="A77" s="4" t="inlineStr">
        <is>
          <t>Insurance Revenue [Member] | Consumer [Member]</t>
        </is>
      </c>
    </row>
    <row r="78">
      <c r="A78" s="3" t="inlineStr">
        <is>
          <t>Disaggregation of Revenue [Line Items]</t>
        </is>
      </c>
    </row>
    <row r="79">
      <c r="A79" s="4" t="inlineStr">
        <is>
          <t>Revenues</t>
        </is>
      </c>
      <c r="B79" s="5" t="n">
        <v>2034</v>
      </c>
      <c r="C79" s="5" t="n">
        <v>1613</v>
      </c>
      <c r="D79" s="5" t="n">
        <v>4227</v>
      </c>
      <c r="E79" s="5" t="n">
        <v>3070</v>
      </c>
    </row>
    <row r="80">
      <c r="A80" s="4" t="inlineStr">
        <is>
          <t>Insurance Revenue [Member] | Merchant [Member]</t>
        </is>
      </c>
    </row>
    <row r="81">
      <c r="A81" s="3" t="inlineStr">
        <is>
          <t>Disaggregation of Revenue [Line Items]</t>
        </is>
      </c>
    </row>
    <row r="82">
      <c r="A82" s="4" t="inlineStr">
        <is>
          <t>Revenues</t>
        </is>
      </c>
      <c r="B82" s="5" t="n">
        <v>0</v>
      </c>
      <c r="C82" s="5" t="n">
        <v>0</v>
      </c>
      <c r="D82" s="5" t="n">
        <v>0</v>
      </c>
      <c r="E82" s="5" t="n">
        <v>0</v>
      </c>
    </row>
    <row r="83">
      <c r="A83" s="4" t="inlineStr">
        <is>
          <t>Insurance Revenue [Member] | All Others [Member]</t>
        </is>
      </c>
    </row>
    <row r="84">
      <c r="A84" s="3" t="inlineStr">
        <is>
          <t>Disaggregation of Revenue [Line Items]</t>
        </is>
      </c>
    </row>
    <row r="85">
      <c r="A85" s="4" t="inlineStr">
        <is>
          <t>Revenues</t>
        </is>
      </c>
      <c r="B85" s="5" t="n">
        <v>0</v>
      </c>
      <c r="C85" s="5" t="n">
        <v>0</v>
      </c>
      <c r="D85" s="5" t="n">
        <v>0</v>
      </c>
      <c r="E85" s="5" t="n">
        <v>0</v>
      </c>
    </row>
    <row r="86">
      <c r="A86" s="4" t="inlineStr">
        <is>
          <t>Other [Member]</t>
        </is>
      </c>
    </row>
    <row r="87">
      <c r="A87" s="3" t="inlineStr">
        <is>
          <t>Disaggregation of Revenue [Line Items]</t>
        </is>
      </c>
    </row>
    <row r="88">
      <c r="A88" s="4" t="inlineStr">
        <is>
          <t>Revenues</t>
        </is>
      </c>
      <c r="B88" s="5" t="n">
        <v>704</v>
      </c>
      <c r="C88" s="5" t="n">
        <v>572</v>
      </c>
      <c r="D88" s="5" t="n">
        <v>2740</v>
      </c>
      <c r="E88" s="5" t="n">
        <v>983</v>
      </c>
    </row>
    <row r="89">
      <c r="A89" s="4" t="inlineStr">
        <is>
          <t>Other [Member] | Consumer [Member]</t>
        </is>
      </c>
    </row>
    <row r="90">
      <c r="A90" s="3" t="inlineStr">
        <is>
          <t>Disaggregation of Revenue [Line Items]</t>
        </is>
      </c>
    </row>
    <row r="91">
      <c r="A91" s="4" t="inlineStr">
        <is>
          <t>Revenues</t>
        </is>
      </c>
      <c r="B91" s="5" t="n">
        <v>165</v>
      </c>
      <c r="C91" s="5" t="n">
        <v>317</v>
      </c>
      <c r="D91" s="5" t="n">
        <v>526</v>
      </c>
      <c r="E91" s="5" t="n">
        <v>407</v>
      </c>
    </row>
    <row r="92">
      <c r="A92" s="4" t="inlineStr">
        <is>
          <t>Other [Member] | Merchant [Member]</t>
        </is>
      </c>
    </row>
    <row r="93">
      <c r="A93" s="3" t="inlineStr">
        <is>
          <t>Disaggregation of Revenue [Line Items]</t>
        </is>
      </c>
    </row>
    <row r="94">
      <c r="A94" s="4" t="inlineStr">
        <is>
          <t>Revenues</t>
        </is>
      </c>
      <c r="B94" s="5" t="n">
        <v>539</v>
      </c>
      <c r="C94" s="5" t="n">
        <v>255</v>
      </c>
      <c r="D94" s="5" t="n">
        <v>2214</v>
      </c>
      <c r="E94" s="5" t="n">
        <v>576</v>
      </c>
    </row>
    <row r="95">
      <c r="A95" s="4" t="inlineStr">
        <is>
          <t>Other [Member] | All Others [Member]</t>
        </is>
      </c>
    </row>
    <row r="96">
      <c r="A96" s="3" t="inlineStr">
        <is>
          <t>Disaggregation of Revenue [Line Items]</t>
        </is>
      </c>
    </row>
    <row r="97">
      <c r="A97" s="4" t="inlineStr">
        <is>
          <t>Revenues</t>
        </is>
      </c>
      <c r="B97" s="5" t="n">
        <v>0</v>
      </c>
      <c r="C97" s="5" t="n">
        <v>0</v>
      </c>
      <c r="D97" s="5" t="n">
        <v>0</v>
      </c>
      <c r="E97" s="5" t="n">
        <v>0</v>
      </c>
    </row>
    <row r="98">
      <c r="A98" s="4" t="inlineStr">
        <is>
          <t>South Africa [Member]</t>
        </is>
      </c>
    </row>
    <row r="99">
      <c r="A99" s="3" t="inlineStr">
        <is>
          <t>Disaggregation of Revenue [Line Items]</t>
        </is>
      </c>
    </row>
    <row r="100">
      <c r="A100" s="4" t="inlineStr">
        <is>
          <t>Revenues</t>
        </is>
      </c>
      <c r="B100" s="5" t="n">
        <v>30718</v>
      </c>
      <c r="C100" s="5" t="n">
        <v>31427</v>
      </c>
      <c r="D100" s="5" t="n">
        <v>64795</v>
      </c>
      <c r="E100" s="5" t="n">
        <v>65007</v>
      </c>
    </row>
    <row r="101">
      <c r="A101" s="4" t="inlineStr">
        <is>
          <t>South Africa [Member] | Consumer [Member]</t>
        </is>
      </c>
    </row>
    <row r="102">
      <c r="A102" s="3" t="inlineStr">
        <is>
          <t>Disaggregation of Revenue [Line Items]</t>
        </is>
      </c>
    </row>
    <row r="103">
      <c r="A103" s="4" t="inlineStr">
        <is>
          <t>Revenues</t>
        </is>
      </c>
      <c r="B103" s="5" t="n">
        <v>16639</v>
      </c>
      <c r="C103" s="5" t="n">
        <v>16259</v>
      </c>
      <c r="D103" s="5" t="n">
        <v>33803</v>
      </c>
      <c r="E103" s="5" t="n">
        <v>31631</v>
      </c>
    </row>
    <row r="104">
      <c r="A104" s="4" t="inlineStr">
        <is>
          <t>South Africa [Member] | Merchant [Member]</t>
        </is>
      </c>
    </row>
    <row r="105">
      <c r="A105" s="3" t="inlineStr">
        <is>
          <t>Disaggregation of Revenue [Line Items]</t>
        </is>
      </c>
    </row>
    <row r="106">
      <c r="A106" s="4" t="inlineStr">
        <is>
          <t>Revenues</t>
        </is>
      </c>
      <c r="B106" s="5" t="n">
        <v>14079</v>
      </c>
      <c r="C106" s="5" t="n">
        <v>15168</v>
      </c>
      <c r="D106" s="5" t="n">
        <v>30992</v>
      </c>
      <c r="E106" s="5" t="n">
        <v>33376</v>
      </c>
    </row>
    <row r="107">
      <c r="A107" s="4" t="inlineStr">
        <is>
          <t>South Africa [Member] | All Others [Member]</t>
        </is>
      </c>
    </row>
    <row r="108">
      <c r="A108" s="3" t="inlineStr">
        <is>
          <t>Disaggregation of Revenue [Line Items]</t>
        </is>
      </c>
    </row>
    <row r="109">
      <c r="A109" s="4" t="inlineStr">
        <is>
          <t>Revenues</t>
        </is>
      </c>
      <c r="B109" s="5" t="n">
        <v>0</v>
      </c>
      <c r="C109" s="5" t="n">
        <v>0</v>
      </c>
      <c r="D109" s="5" t="n">
        <v>0</v>
      </c>
      <c r="E109" s="5" t="n">
        <v>0</v>
      </c>
    </row>
    <row r="110">
      <c r="A110" s="4" t="inlineStr">
        <is>
          <t>South Africa [Member] | Processing Fees [Member]</t>
        </is>
      </c>
    </row>
    <row r="111">
      <c r="A111" s="3" t="inlineStr">
        <is>
          <t>Disaggregation of Revenue [Line Items]</t>
        </is>
      </c>
    </row>
    <row r="112">
      <c r="A112" s="4" t="inlineStr">
        <is>
          <t>Revenues</t>
        </is>
      </c>
      <c r="B112" s="5" t="n">
        <v>16290</v>
      </c>
      <c r="C112" s="5" t="n">
        <v>14452</v>
      </c>
      <c r="D112" s="5" t="n">
        <v>31957</v>
      </c>
      <c r="E112" s="5" t="n">
        <v>29825</v>
      </c>
    </row>
    <row r="113">
      <c r="A113" s="4" t="inlineStr">
        <is>
          <t>South Africa [Member] | Processing Fees [Member] | Consumer [Member]</t>
        </is>
      </c>
    </row>
    <row r="114">
      <c r="A114" s="3" t="inlineStr">
        <is>
          <t>Disaggregation of Revenue [Line Items]</t>
        </is>
      </c>
    </row>
    <row r="115">
      <c r="A115" s="4" t="inlineStr">
        <is>
          <t>Revenues</t>
        </is>
      </c>
      <c r="B115" s="5" t="n">
        <v>7801</v>
      </c>
      <c r="C115" s="5" t="n">
        <v>7697</v>
      </c>
      <c r="D115" s="5" t="n">
        <v>15460</v>
      </c>
      <c r="E115" s="5" t="n">
        <v>16139</v>
      </c>
    </row>
    <row r="116">
      <c r="A116" s="4" t="inlineStr">
        <is>
          <t>South Africa [Member] | Processing Fees [Member] | Merchant [Member]</t>
        </is>
      </c>
    </row>
    <row r="117">
      <c r="A117" s="3" t="inlineStr">
        <is>
          <t>Disaggregation of Revenue [Line Items]</t>
        </is>
      </c>
    </row>
    <row r="118">
      <c r="A118" s="4" t="inlineStr">
        <is>
          <t>Revenues</t>
        </is>
      </c>
      <c r="B118" s="5" t="n">
        <v>8489</v>
      </c>
      <c r="C118" s="5" t="n">
        <v>6755</v>
      </c>
      <c r="D118" s="5" t="n">
        <v>16497</v>
      </c>
      <c r="E118" s="5" t="n">
        <v>13686</v>
      </c>
    </row>
    <row r="119">
      <c r="A119" s="4" t="inlineStr">
        <is>
          <t>South Africa [Member] | Processing Fees [Member] | All Others [Member]</t>
        </is>
      </c>
    </row>
    <row r="120">
      <c r="A120" s="3" t="inlineStr">
        <is>
          <t>Disaggregation of Revenue [Line Items]</t>
        </is>
      </c>
    </row>
    <row r="121">
      <c r="A121" s="4" t="inlineStr">
        <is>
          <t>Revenues</t>
        </is>
      </c>
      <c r="B121" s="5" t="n">
        <v>0</v>
      </c>
      <c r="C121" s="5" t="n">
        <v>0</v>
      </c>
      <c r="D121" s="5" t="n">
        <v>0</v>
      </c>
      <c r="E121" s="5" t="n">
        <v>0</v>
      </c>
    </row>
    <row r="122">
      <c r="A122" s="4" t="inlineStr">
        <is>
          <t>Rest Of World [Member]</t>
        </is>
      </c>
    </row>
    <row r="123">
      <c r="A123" s="3" t="inlineStr">
        <is>
          <t>Disaggregation of Revenue [Line Items]</t>
        </is>
      </c>
    </row>
    <row r="124">
      <c r="A124" s="4" t="inlineStr">
        <is>
          <t>Revenues</t>
        </is>
      </c>
      <c r="B124" s="5" t="n">
        <v>396</v>
      </c>
      <c r="C124" s="5" t="n">
        <v>878</v>
      </c>
      <c r="D124" s="5" t="n">
        <v>823</v>
      </c>
      <c r="E124" s="5" t="n">
        <v>2434</v>
      </c>
    </row>
    <row r="125">
      <c r="A125" s="4" t="inlineStr">
        <is>
          <t>Rest Of World [Member] | Consumer [Member]</t>
        </is>
      </c>
    </row>
    <row r="126">
      <c r="A126" s="3" t="inlineStr">
        <is>
          <t>Disaggregation of Revenue [Line Items]</t>
        </is>
      </c>
    </row>
    <row r="127">
      <c r="A127" s="4" t="inlineStr">
        <is>
          <t>Revenues</t>
        </is>
      </c>
      <c r="B127" s="5" t="n">
        <v>0</v>
      </c>
      <c r="C127" s="5" t="n">
        <v>0</v>
      </c>
      <c r="D127" s="5" t="n">
        <v>0</v>
      </c>
      <c r="E127" s="5" t="n">
        <v>0</v>
      </c>
    </row>
    <row r="128">
      <c r="A128" s="4" t="inlineStr">
        <is>
          <t>Rest Of World [Member] | Merchant [Member]</t>
        </is>
      </c>
    </row>
    <row r="129">
      <c r="A129" s="3" t="inlineStr">
        <is>
          <t>Disaggregation of Revenue [Line Items]</t>
        </is>
      </c>
    </row>
    <row r="130">
      <c r="A130" s="4" t="inlineStr">
        <is>
          <t>Revenues</t>
        </is>
      </c>
      <c r="B130" s="5" t="n">
        <v>0</v>
      </c>
      <c r="C130" s="5" t="n">
        <v>0</v>
      </c>
      <c r="D130" s="5" t="n">
        <v>0</v>
      </c>
      <c r="E130" s="5" t="n">
        <v>0</v>
      </c>
    </row>
    <row r="131">
      <c r="A131" s="4" t="inlineStr">
        <is>
          <t>Rest Of World [Member] | All Others [Member]</t>
        </is>
      </c>
    </row>
    <row r="132">
      <c r="A132" s="3" t="inlineStr">
        <is>
          <t>Disaggregation of Revenue [Line Items]</t>
        </is>
      </c>
    </row>
    <row r="133">
      <c r="A133" s="4" t="inlineStr">
        <is>
          <t>Revenues</t>
        </is>
      </c>
      <c r="B133" s="5" t="n">
        <v>396</v>
      </c>
      <c r="C133" s="5" t="n">
        <v>878</v>
      </c>
      <c r="D133" s="5" t="n">
        <v>823</v>
      </c>
      <c r="E133" s="5" t="n">
        <v>2434</v>
      </c>
    </row>
    <row r="134">
      <c r="A134" s="4" t="inlineStr">
        <is>
          <t>Rest Of World [Member] | Processing Fees [Member]</t>
        </is>
      </c>
    </row>
    <row r="135">
      <c r="A135" s="3" t="inlineStr">
        <is>
          <t>Disaggregation of Revenue [Line Items]</t>
        </is>
      </c>
    </row>
    <row r="136">
      <c r="A136" s="4" t="inlineStr">
        <is>
          <t>Revenues</t>
        </is>
      </c>
      <c r="B136" s="5" t="n">
        <v>396</v>
      </c>
      <c r="C136" s="5" t="n">
        <v>878</v>
      </c>
      <c r="D136" s="5" t="n">
        <v>823</v>
      </c>
      <c r="E136" s="5" t="n">
        <v>2434</v>
      </c>
    </row>
    <row r="137">
      <c r="A137" s="4" t="inlineStr">
        <is>
          <t>Rest Of World [Member] | Processing Fees [Member] | Consumer [Member]</t>
        </is>
      </c>
    </row>
    <row r="138">
      <c r="A138" s="3" t="inlineStr">
        <is>
          <t>Disaggregation of Revenue [Line Items]</t>
        </is>
      </c>
    </row>
    <row r="139">
      <c r="A139" s="4" t="inlineStr">
        <is>
          <t>Revenues</t>
        </is>
      </c>
      <c r="B139" s="5" t="n">
        <v>0</v>
      </c>
      <c r="C139" s="5" t="n">
        <v>0</v>
      </c>
      <c r="D139" s="5" t="n">
        <v>0</v>
      </c>
      <c r="E139" s="5" t="n">
        <v>0</v>
      </c>
    </row>
    <row r="140">
      <c r="A140" s="4" t="inlineStr">
        <is>
          <t>Rest Of World [Member] | Processing Fees [Member] | Merchant [Member]</t>
        </is>
      </c>
    </row>
    <row r="141">
      <c r="A141" s="3" t="inlineStr">
        <is>
          <t>Disaggregation of Revenue [Line Items]</t>
        </is>
      </c>
    </row>
    <row r="142">
      <c r="A142" s="4" t="inlineStr">
        <is>
          <t>Revenues</t>
        </is>
      </c>
      <c r="B142" s="5" t="n">
        <v>0</v>
      </c>
      <c r="C142" s="5" t="n">
        <v>0</v>
      </c>
      <c r="D142" s="5" t="n">
        <v>0</v>
      </c>
      <c r="E142" s="5" t="n">
        <v>0</v>
      </c>
    </row>
    <row r="143">
      <c r="A143" s="4" t="inlineStr">
        <is>
          <t>Rest Of World [Member] | Processing Fees [Member] | All Others [Member]</t>
        </is>
      </c>
    </row>
    <row r="144">
      <c r="A144" s="3" t="inlineStr">
        <is>
          <t>Disaggregation of Revenue [Line Items]</t>
        </is>
      </c>
    </row>
    <row r="145">
      <c r="A145" s="4" t="inlineStr">
        <is>
          <t>Revenues</t>
        </is>
      </c>
      <c r="B145" s="6" t="n">
        <v>396</v>
      </c>
      <c r="C145" s="6" t="n">
        <v>878</v>
      </c>
      <c r="D145" s="6" t="n">
        <v>823</v>
      </c>
      <c r="E145" s="6" t="n">
        <v>243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Operating lease expense</t>
        </is>
      </c>
      <c r="B3" s="10" t="n">
        <v>0.8</v>
      </c>
      <c r="C3" s="6" t="n">
        <v>1</v>
      </c>
      <c r="D3" s="10" t="n">
        <v>1.8</v>
      </c>
      <c r="E3" s="10" t="n">
        <v>1.9</v>
      </c>
    </row>
    <row r="4">
      <c r="A4" s="4" t="inlineStr">
        <is>
          <t>Short-term Lease [Member]</t>
        </is>
      </c>
    </row>
    <row r="5">
      <c r="A5" s="4" t="inlineStr">
        <is>
          <t>Operating lease expense</t>
        </is>
      </c>
      <c r="B5" s="10" t="n">
        <v>1.3</v>
      </c>
      <c r="C5" s="10" t="n">
        <v>0.9</v>
      </c>
      <c r="D5" s="10" t="n">
        <v>2.6</v>
      </c>
      <c r="E5" s="6" t="n">
        <v>2</v>
      </c>
    </row>
    <row r="6">
      <c r="A6" s="4" t="inlineStr">
        <is>
          <t>Minimum [Member]</t>
        </is>
      </c>
    </row>
    <row r="7">
      <c r="A7" s="4" t="inlineStr">
        <is>
          <t>Operating leases have a remaining lease term</t>
        </is>
      </c>
      <c r="D7" s="4" t="inlineStr">
        <is>
          <t>1 year</t>
        </is>
      </c>
    </row>
    <row r="8">
      <c r="A8" s="4" t="inlineStr">
        <is>
          <t>Maximum [Member]</t>
        </is>
      </c>
    </row>
    <row r="9">
      <c r="A9" s="4" t="inlineStr">
        <is>
          <t>Operating leases have a remaining lease term</t>
        </is>
      </c>
      <c r="D9" s="4" t="inlineStr">
        <is>
          <t>5 year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Disclosure Related To Right-of-use Assets And Operating Leases Liabilities) (Details)</t>
        </is>
      </c>
      <c r="B1" s="2" t="inlineStr">
        <is>
          <t>Dec. 31, 2021</t>
        </is>
      </c>
      <c r="C1" s="2" t="inlineStr">
        <is>
          <t>Jun. 30, 2021</t>
        </is>
      </c>
    </row>
    <row r="2">
      <c r="A2" s="3" t="inlineStr">
        <is>
          <t>Leases [Abstract]</t>
        </is>
      </c>
    </row>
    <row r="3">
      <c r="A3" s="4" t="inlineStr">
        <is>
          <t>Weighted average remaining lease term (years)</t>
        </is>
      </c>
      <c r="B3" s="4" t="inlineStr">
        <is>
          <t>2 years 10 months 28 days</t>
        </is>
      </c>
      <c r="C3" s="4" t="inlineStr">
        <is>
          <t>3 years 11 months 8 days</t>
        </is>
      </c>
    </row>
    <row r="4">
      <c r="A4" s="4" t="inlineStr">
        <is>
          <t>Weighted average discount rate</t>
        </is>
      </c>
      <c r="B4" s="4" t="inlineStr">
        <is>
          <t>9.60%</t>
        </is>
      </c>
      <c r="C4" s="4" t="inlineStr">
        <is>
          <t>9.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6 Months Ended</t>
        </is>
      </c>
    </row>
    <row r="2">
      <c r="B2" s="2" t="inlineStr">
        <is>
          <t>Dec. 31, 2021</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 xml:space="preserve">2. Accounts receivable, net and other receivables and finance loans receivable, net Accounts receivable, net and other receivables The Company’s accounts receivable, net, and other receivables as of December 31, 2021, and June 30, 2021 , are presented in the table below: December 31, June 30, 2021 2021 Accounts receivable, trade, net $ 8,807 $ 10,493 Accounts receivable, trade, gross 9,231 10,760 Allowance for doubtful accounts receivable, end of period 424 267 Beginning of period 267 253 Reversed to statement of operations ( 1) ( 182) Charged to statement of operations 201 232 Utilized ( 3) ( 59) Foreign currency adjustment ( 40) 23 Current portion of amount outstanding related to sale of interest in Bank Frick 3,890 7,500 Loans provided to Carbon - - Current portion of total held to maturity investments - - Investment in 7.625% of Cedar Cellular Investment 1 (RF) (Pty) Ltd 8.625% notes - - Other receivables 8,004 8,590 Total accounts receivable, net and other receivables $ 20,701 $ 26,583 Current portion of amount outstanding related to sale of interest in Bank Frick represents the amount due from the purchaser related to the sale of Bank Frick. The Company received the first scheduled repayment of $ 7.5 million in October 2021 and the remaining amount of $ 3.9 million is due in July 2022. The loan of $ 3.0 million provided to Carbon was scheduled to be repaid before June 30, 2020, however, Carbon requested a payment holiday as a result of the impact of the COVID-19 pandemic on its business. The parties had not agreed to new repayment terms as of December 31, 2021. However, the Company acknowledges the unexpected and ongoing challenges facing Carbon and determined in June 2021 to create an allowance for doubtful loans receivable of $ 3.0 million due to these circumstances and ongoing operating losses incurred by Carbon. Investment in 7.625% of Cedar Cellular Investment 1 (RF) (Pty) Ltd 8.625% notes represents the investment in a note which matures in August 2022. The carrying value as of each of December 31, 2021 and June 30, 2021, respectively was $ 0 (nil). The note is included in other long-term assets as of June 30, 2021 (refer to Note 5). Other receivables include prepayments, deposits and other receivables. Contractual maturities of held to maturity investments Summarized below is the contractual maturity of the Company’s held to maturity investment as of December 31, 2021: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 0.0 million). Finance loans receivable, net The Company’s finance loans receivable, net, as of December 31, 2021, and June 30, 2021 , is presented in the table below: December 31, June 30, 2021 2021 Microlending finance loans receivable, net $ 21,571 $ 21,142 Microlending finance loans receivable, gross 23,968 23,491 Allowance for doubtful finance loans receivable, end of period 2,397 2,349 Beginning of period 2,349 1,858 Reversed to statement of operations - ( 1,004) Charged to statement of operations 926 2,060 Utilized ( 619) ( 967) Foreign currency adjustment ( 259) 402 Total finance loans receivable, net $ 21,571 $ 21,1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Maturities Of Operating Lease Liability) (Details) $ in Thousands</t>
        </is>
      </c>
      <c r="B1" s="2" t="inlineStr">
        <is>
          <t>Dec. 31, 2021USD ($)</t>
        </is>
      </c>
    </row>
    <row r="2">
      <c r="A2" s="3" t="inlineStr">
        <is>
          <t>Lessee, Operating Lease, Liability, Payment, Due [Abstract]</t>
        </is>
      </c>
    </row>
    <row r="3">
      <c r="A3" s="4" t="inlineStr">
        <is>
          <t>2022 (for December 31, 2021 excluding six months to December 31, 2021)</t>
        </is>
      </c>
      <c r="B3" s="6" t="n">
        <v>1635</v>
      </c>
    </row>
    <row r="4">
      <c r="A4" s="4" t="inlineStr">
        <is>
          <t>2023</t>
        </is>
      </c>
      <c r="B4" s="5" t="n">
        <v>1573</v>
      </c>
    </row>
    <row r="5">
      <c r="A5" s="4" t="inlineStr">
        <is>
          <t>2024</t>
        </is>
      </c>
      <c r="B5" s="5" t="n">
        <v>712</v>
      </c>
    </row>
    <row r="6">
      <c r="A6" s="4" t="inlineStr">
        <is>
          <t>2025</t>
        </is>
      </c>
      <c r="B6" s="5" t="n">
        <v>202</v>
      </c>
    </row>
    <row r="7">
      <c r="A7" s="4" t="inlineStr">
        <is>
          <t>2026</t>
        </is>
      </c>
      <c r="B7" s="5" t="n">
        <v>0</v>
      </c>
    </row>
    <row r="8">
      <c r="A8" s="4" t="inlineStr">
        <is>
          <t>Thereafter</t>
        </is>
      </c>
      <c r="B8" s="5" t="n">
        <v>0</v>
      </c>
    </row>
    <row r="9">
      <c r="A9" s="4" t="inlineStr">
        <is>
          <t>Total undiscounted operating lease liabilities</t>
        </is>
      </c>
      <c r="B9" s="5" t="n">
        <v>4122</v>
      </c>
    </row>
    <row r="10">
      <c r="A10" s="4" t="inlineStr">
        <is>
          <t>Less imputed interest</t>
        </is>
      </c>
      <c r="B10" s="5" t="n">
        <v>325</v>
      </c>
    </row>
    <row r="11">
      <c r="A11" s="4" t="inlineStr">
        <is>
          <t>Total operating lease liabilities, included in</t>
        </is>
      </c>
      <c r="B11" s="5" t="n">
        <v>3797</v>
      </c>
    </row>
    <row r="12">
      <c r="A12" s="4" t="inlineStr">
        <is>
          <t>Operating lease liability - current</t>
        </is>
      </c>
      <c r="B12" s="5" t="n">
        <v>2516</v>
      </c>
    </row>
    <row r="13">
      <c r="A13" s="4" t="inlineStr">
        <is>
          <t>Operating lease liability - long-term</t>
        </is>
      </c>
      <c r="B13" s="6" t="n">
        <v>12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y) (Alternate) (Details) $ in Thousands</t>
        </is>
      </c>
      <c r="B1" s="2" t="inlineStr">
        <is>
          <t>Dec. 31, 2021USD ($)</t>
        </is>
      </c>
    </row>
    <row r="2">
      <c r="A2" s="3" t="inlineStr">
        <is>
          <t>Leases [Abstract]</t>
        </is>
      </c>
    </row>
    <row r="3">
      <c r="A3" s="4" t="inlineStr">
        <is>
          <t>Lessee, Operating Lease, Liability, Payments, Due</t>
        </is>
      </c>
      <c r="B3" s="6" t="n">
        <v>4122</v>
      </c>
    </row>
    <row r="4">
      <c r="A4" s="4" t="inlineStr">
        <is>
          <t>Total operating lease liabilities, included in</t>
        </is>
      </c>
      <c r="B4" s="5" t="n">
        <v>3797</v>
      </c>
    </row>
    <row r="5">
      <c r="A5" s="4" t="inlineStr">
        <is>
          <t>Less imputed interest</t>
        </is>
      </c>
      <c r="B5" s="6" t="n">
        <v>3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Revenue Reconciling Item [Line Items]</t>
        </is>
      </c>
    </row>
    <row r="4">
      <c r="A4" s="4" t="inlineStr">
        <is>
          <t>Revenues</t>
        </is>
      </c>
      <c r="B4" s="6" t="n">
        <v>31114</v>
      </c>
      <c r="C4" s="6" t="n">
        <v>32305</v>
      </c>
      <c r="D4" s="6" t="n">
        <v>65618</v>
      </c>
      <c r="E4" s="6" t="n">
        <v>67441</v>
      </c>
    </row>
    <row r="5">
      <c r="A5" s="4" t="inlineStr">
        <is>
          <t>Consumer [Member]</t>
        </is>
      </c>
    </row>
    <row r="6">
      <c r="A6" s="3" t="inlineStr">
        <is>
          <t>Segment Reporting, Revenue Reconciling Item [Line Items]</t>
        </is>
      </c>
    </row>
    <row r="7">
      <c r="A7" s="4" t="inlineStr">
        <is>
          <t>Revenues</t>
        </is>
      </c>
      <c r="B7" s="5" t="n">
        <v>16639</v>
      </c>
      <c r="C7" s="5" t="n">
        <v>16259</v>
      </c>
      <c r="D7" s="5" t="n">
        <v>33803</v>
      </c>
      <c r="E7" s="5" t="n">
        <v>31631</v>
      </c>
    </row>
    <row r="8">
      <c r="A8" s="4" t="inlineStr">
        <is>
          <t>Merchant [Member]</t>
        </is>
      </c>
    </row>
    <row r="9">
      <c r="A9" s="3" t="inlineStr">
        <is>
          <t>Segment Reporting, Revenue Reconciling Item [Line Items]</t>
        </is>
      </c>
    </row>
    <row r="10">
      <c r="A10" s="4" t="inlineStr">
        <is>
          <t>Revenues</t>
        </is>
      </c>
      <c r="B10" s="5" t="n">
        <v>14079</v>
      </c>
      <c r="C10" s="5" t="n">
        <v>15168</v>
      </c>
      <c r="D10" s="5" t="n">
        <v>30992</v>
      </c>
      <c r="E10" s="5" t="n">
        <v>33376</v>
      </c>
    </row>
    <row r="11">
      <c r="A11" s="4" t="inlineStr">
        <is>
          <t>Other [Member]</t>
        </is>
      </c>
    </row>
    <row r="12">
      <c r="A12" s="3" t="inlineStr">
        <is>
          <t>Segment Reporting, Revenue Reconciling Item [Line Items]</t>
        </is>
      </c>
    </row>
    <row r="13">
      <c r="A13" s="4" t="inlineStr">
        <is>
          <t>Revenues</t>
        </is>
      </c>
      <c r="B13" s="5" t="n">
        <v>396</v>
      </c>
      <c r="C13" s="5" t="n">
        <v>878</v>
      </c>
      <c r="D13" s="5" t="n">
        <v>823</v>
      </c>
      <c r="E13" s="5" t="n">
        <v>2434</v>
      </c>
    </row>
    <row r="14">
      <c r="A14" s="4" t="inlineStr">
        <is>
          <t>Reportable Segment [Member]</t>
        </is>
      </c>
    </row>
    <row r="15">
      <c r="A15" s="3" t="inlineStr">
        <is>
          <t>Segment Reporting, Revenue Reconciling Item [Line Items]</t>
        </is>
      </c>
    </row>
    <row r="16">
      <c r="A16" s="4" t="inlineStr">
        <is>
          <t>Revenues</t>
        </is>
      </c>
      <c r="B16" s="5" t="n">
        <v>31137</v>
      </c>
      <c r="C16" s="5" t="n">
        <v>32343</v>
      </c>
      <c r="D16" s="5" t="n">
        <v>65800</v>
      </c>
      <c r="E16" s="5" t="n">
        <v>67517</v>
      </c>
    </row>
    <row r="17">
      <c r="A17" s="4" t="inlineStr">
        <is>
          <t>Reportable Segment [Member] | Consumer [Member]</t>
        </is>
      </c>
    </row>
    <row r="18">
      <c r="A18" s="3" t="inlineStr">
        <is>
          <t>Segment Reporting, Revenue Reconciling Item [Line Items]</t>
        </is>
      </c>
    </row>
    <row r="19">
      <c r="A19" s="4" t="inlineStr">
        <is>
          <t>Revenues</t>
        </is>
      </c>
      <c r="B19" s="5" t="n">
        <v>16639</v>
      </c>
      <c r="C19" s="5" t="n">
        <v>16259</v>
      </c>
      <c r="D19" s="5" t="n">
        <v>33803</v>
      </c>
      <c r="E19" s="5" t="n">
        <v>31631</v>
      </c>
    </row>
    <row r="20">
      <c r="A20" s="4" t="inlineStr">
        <is>
          <t>Reportable Segment [Member] | Merchant [Member]</t>
        </is>
      </c>
    </row>
    <row r="21">
      <c r="A21" s="3" t="inlineStr">
        <is>
          <t>Segment Reporting, Revenue Reconciling Item [Line Items]</t>
        </is>
      </c>
    </row>
    <row r="22">
      <c r="A22" s="4" t="inlineStr">
        <is>
          <t>Revenues</t>
        </is>
      </c>
      <c r="B22" s="5" t="n">
        <v>14102</v>
      </c>
      <c r="C22" s="5" t="n">
        <v>15206</v>
      </c>
      <c r="D22" s="5" t="n">
        <v>31174</v>
      </c>
      <c r="E22" s="5" t="n">
        <v>33452</v>
      </c>
    </row>
    <row r="23">
      <c r="A23" s="4" t="inlineStr">
        <is>
          <t>Reportable Segment [Member] | Other [Member]</t>
        </is>
      </c>
    </row>
    <row r="24">
      <c r="A24" s="3" t="inlineStr">
        <is>
          <t>Segment Reporting, Revenue Reconciling Item [Line Items]</t>
        </is>
      </c>
    </row>
    <row r="25">
      <c r="A25" s="4" t="inlineStr">
        <is>
          <t>Revenues</t>
        </is>
      </c>
      <c r="B25" s="5" t="n">
        <v>396</v>
      </c>
      <c r="C25" s="5" t="n">
        <v>878</v>
      </c>
      <c r="D25" s="5" t="n">
        <v>823</v>
      </c>
      <c r="E25" s="5" t="n">
        <v>2434</v>
      </c>
    </row>
    <row r="26">
      <c r="A26" s="4" t="inlineStr">
        <is>
          <t>Inter-Segment [Member]</t>
        </is>
      </c>
    </row>
    <row r="27">
      <c r="A27" s="3" t="inlineStr">
        <is>
          <t>Segment Reporting, Revenue Reconciling Item [Line Items]</t>
        </is>
      </c>
    </row>
    <row r="28">
      <c r="A28" s="4" t="inlineStr">
        <is>
          <t>Revenues</t>
        </is>
      </c>
      <c r="B28" s="5" t="n">
        <v>-23</v>
      </c>
      <c r="C28" s="5" t="n">
        <v>-38</v>
      </c>
      <c r="D28" s="5" t="n">
        <v>-182</v>
      </c>
      <c r="E28" s="5" t="n">
        <v>-76</v>
      </c>
    </row>
    <row r="29">
      <c r="A29" s="4" t="inlineStr">
        <is>
          <t>Inter-Segment [Member] | Consumer [Member]</t>
        </is>
      </c>
    </row>
    <row r="30">
      <c r="A30" s="3" t="inlineStr">
        <is>
          <t>Segment Reporting, Revenue Reconciling Item [Line Items]</t>
        </is>
      </c>
    </row>
    <row r="31">
      <c r="A31" s="4" t="inlineStr">
        <is>
          <t>Revenues</t>
        </is>
      </c>
      <c r="B31" s="5" t="n">
        <v>0</v>
      </c>
      <c r="C31" s="5" t="n">
        <v>0</v>
      </c>
      <c r="D31" s="5" t="n">
        <v>0</v>
      </c>
      <c r="E31" s="5" t="n">
        <v>0</v>
      </c>
    </row>
    <row r="32">
      <c r="A32" s="4" t="inlineStr">
        <is>
          <t>Inter-Segment [Member] | Merchant [Member]</t>
        </is>
      </c>
    </row>
    <row r="33">
      <c r="A33" s="3" t="inlineStr">
        <is>
          <t>Segment Reporting, Revenue Reconciling Item [Line Items]</t>
        </is>
      </c>
    </row>
    <row r="34">
      <c r="A34" s="4" t="inlineStr">
        <is>
          <t>Revenues</t>
        </is>
      </c>
      <c r="B34" s="5" t="n">
        <v>-23</v>
      </c>
      <c r="C34" s="5" t="n">
        <v>-38</v>
      </c>
      <c r="D34" s="5" t="n">
        <v>-182</v>
      </c>
      <c r="E34" s="5" t="n">
        <v>-76</v>
      </c>
    </row>
    <row r="35">
      <c r="A35" s="4" t="inlineStr">
        <is>
          <t>Inter-Segment [Member] | Other [Member]</t>
        </is>
      </c>
    </row>
    <row r="36">
      <c r="A36" s="3" t="inlineStr">
        <is>
          <t>Segment Reporting, Revenue Reconciling Item [Line Items]</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Measure Of Profit Or Loss To Loss Before Income Tax Expense (Benefi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Reconciling Item for Operating Profit (Loss) from Segment to Consolidated [Line Items]</t>
        </is>
      </c>
    </row>
    <row r="4">
      <c r="A4" s="4" t="inlineStr">
        <is>
          <t>Operating loss</t>
        </is>
      </c>
      <c r="B4" s="6" t="n">
        <v>-9427</v>
      </c>
      <c r="C4" s="6" t="n">
        <v>-15205</v>
      </c>
      <c r="D4" s="6" t="n">
        <v>-20652</v>
      </c>
      <c r="E4" s="6" t="n">
        <v>-25980</v>
      </c>
    </row>
    <row r="5">
      <c r="A5" s="4" t="inlineStr">
        <is>
          <t>Depreciation and amortization</t>
        </is>
      </c>
      <c r="B5" s="5" t="n">
        <v>726</v>
      </c>
      <c r="C5" s="5" t="n">
        <v>1074</v>
      </c>
      <c r="D5" s="5" t="n">
        <v>1621</v>
      </c>
      <c r="E5" s="5" t="n">
        <v>1997</v>
      </c>
    </row>
    <row r="6">
      <c r="A6" s="4" t="inlineStr">
        <is>
          <t>Change in fair value of equity securities</t>
        </is>
      </c>
      <c r="B6" s="5" t="n">
        <v>0</v>
      </c>
      <c r="C6" s="5" t="n">
        <v>15128</v>
      </c>
      <c r="D6" s="5" t="n">
        <v>0</v>
      </c>
      <c r="E6" s="5" t="n">
        <v>15128</v>
      </c>
    </row>
    <row r="7">
      <c r="A7" s="4" t="inlineStr">
        <is>
          <t>Unrealized loss related to fair value adjustment to currency options</t>
        </is>
      </c>
      <c r="B7" s="5" t="n">
        <v>-2429</v>
      </c>
      <c r="C7" s="5" t="n">
        <v>0</v>
      </c>
      <c r="D7" s="5" t="n">
        <v>-2429</v>
      </c>
      <c r="E7" s="5" t="n">
        <v>0</v>
      </c>
    </row>
    <row r="8">
      <c r="A8" s="4" t="inlineStr">
        <is>
          <t>Loss on disposal of equity-accounted investment</t>
        </is>
      </c>
      <c r="B8" s="5" t="n">
        <v>0</v>
      </c>
      <c r="C8" s="5" t="n">
        <v>-13</v>
      </c>
      <c r="D8" s="5" t="n">
        <v>0</v>
      </c>
      <c r="E8" s="5" t="n">
        <v>-13</v>
      </c>
    </row>
    <row r="9">
      <c r="A9" s="4" t="inlineStr">
        <is>
          <t>Interest income</t>
        </is>
      </c>
      <c r="B9" s="5" t="n">
        <v>313</v>
      </c>
      <c r="C9" s="5" t="n">
        <v>717</v>
      </c>
      <c r="D9" s="5" t="n">
        <v>702</v>
      </c>
      <c r="E9" s="5" t="n">
        <v>1328</v>
      </c>
    </row>
    <row r="10">
      <c r="A10" s="4" t="inlineStr">
        <is>
          <t>Interest expense</t>
        </is>
      </c>
      <c r="B10" s="5" t="n">
        <v>-765</v>
      </c>
      <c r="C10" s="5" t="n">
        <v>-677</v>
      </c>
      <c r="D10" s="5" t="n">
        <v>-1581</v>
      </c>
      <c r="E10" s="5" t="n">
        <v>-1424</v>
      </c>
    </row>
    <row r="11">
      <c r="A11" s="4" t="inlineStr">
        <is>
          <t>Loss before income taxes expense (benefit)</t>
        </is>
      </c>
      <c r="B11" s="5" t="n">
        <v>-12308</v>
      </c>
      <c r="C11" s="5" t="n">
        <v>-50</v>
      </c>
      <c r="D11" s="5" t="n">
        <v>-23960</v>
      </c>
      <c r="E11" s="5" t="n">
        <v>-10961</v>
      </c>
    </row>
    <row r="12">
      <c r="A12" s="4" t="inlineStr">
        <is>
          <t>Lease Adjustments [Member]</t>
        </is>
      </c>
    </row>
    <row r="13">
      <c r="A13" s="3" t="inlineStr">
        <is>
          <t>Segment Reporting, Reconciling Item for Operating Profit (Loss) from Segment to Consolidated [Line Items]</t>
        </is>
      </c>
    </row>
    <row r="14">
      <c r="A14" s="4" t="inlineStr">
        <is>
          <t>Operating loss</t>
        </is>
      </c>
      <c r="B14" s="5" t="n">
        <v>833</v>
      </c>
      <c r="C14" s="5" t="n">
        <v>1062</v>
      </c>
      <c r="D14" s="5" t="n">
        <v>1757</v>
      </c>
      <c r="E14" s="5" t="n">
        <v>1887</v>
      </c>
    </row>
    <row r="15">
      <c r="A15" s="4" t="inlineStr">
        <is>
          <t>Reportable Segment [Member]</t>
        </is>
      </c>
    </row>
    <row r="16">
      <c r="A16" s="3" t="inlineStr">
        <is>
          <t>Segment Reporting, Reconciling Item for Operating Profit (Loss) from Segment to Consolidated [Line Items]</t>
        </is>
      </c>
    </row>
    <row r="17">
      <c r="A17" s="4" t="inlineStr">
        <is>
          <t>Operating loss</t>
        </is>
      </c>
      <c r="B17" s="5" t="n">
        <v>-3633</v>
      </c>
      <c r="C17" s="5" t="n">
        <v>-8326</v>
      </c>
      <c r="D17" s="5" t="n">
        <v>-11059</v>
      </c>
      <c r="E17" s="5" t="n">
        <v>-14557</v>
      </c>
    </row>
    <row r="18">
      <c r="A18" s="4" t="inlineStr">
        <is>
          <t>Depreciation and amortization</t>
        </is>
      </c>
      <c r="B18" s="5" t="n">
        <v>710</v>
      </c>
      <c r="C18" s="5" t="n">
        <v>986</v>
      </c>
      <c r="D18" s="5" t="n">
        <v>1587</v>
      </c>
      <c r="E18" s="5" t="n">
        <v>1828</v>
      </c>
    </row>
    <row r="19">
      <c r="A19" s="4" t="inlineStr">
        <is>
          <t>Corporate/Eliminations [Member]</t>
        </is>
      </c>
    </row>
    <row r="20">
      <c r="A20" s="3" t="inlineStr">
        <is>
          <t>Segment Reporting, Reconciling Item for Operating Profit (Loss) from Segment to Consolidated [Line Items]</t>
        </is>
      </c>
    </row>
    <row r="21">
      <c r="A21" s="4" t="inlineStr">
        <is>
          <t>Operating loss</t>
        </is>
      </c>
      <c r="B21" s="5" t="n">
        <v>-4235</v>
      </c>
      <c r="C21" s="5" t="n">
        <v>-4743</v>
      </c>
      <c r="D21" s="5" t="n">
        <v>-6215</v>
      </c>
      <c r="E21" s="5" t="n">
        <v>-7539</v>
      </c>
    </row>
    <row r="22">
      <c r="A22" s="4" t="inlineStr">
        <is>
          <t>Depreciation and amortization</t>
        </is>
      </c>
      <c r="B22" s="6" t="n">
        <v>-16</v>
      </c>
      <c r="C22" s="6" t="n">
        <v>-88</v>
      </c>
      <c r="D22" s="6" t="n">
        <v>-34</v>
      </c>
      <c r="E22" s="6" t="n">
        <v>-16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Summary Of Segment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Revenues</t>
        </is>
      </c>
      <c r="B4" s="6" t="n">
        <v>31114</v>
      </c>
      <c r="C4" s="6" t="n">
        <v>32305</v>
      </c>
      <c r="D4" s="6" t="n">
        <v>65618</v>
      </c>
      <c r="E4" s="6" t="n">
        <v>67441</v>
      </c>
    </row>
    <row r="5">
      <c r="A5" s="4" t="inlineStr">
        <is>
          <t>Operating (loss) income</t>
        </is>
      </c>
      <c r="B5" s="5" t="n">
        <v>-9427</v>
      </c>
      <c r="C5" s="5" t="n">
        <v>-15205</v>
      </c>
      <c r="D5" s="5" t="n">
        <v>-20652</v>
      </c>
      <c r="E5" s="5" t="n">
        <v>-25980</v>
      </c>
    </row>
    <row r="6">
      <c r="A6" s="4" t="inlineStr">
        <is>
          <t>Depreciation and amortization</t>
        </is>
      </c>
      <c r="B6" s="5" t="n">
        <v>726</v>
      </c>
      <c r="C6" s="5" t="n">
        <v>1074</v>
      </c>
      <c r="D6" s="5" t="n">
        <v>1621</v>
      </c>
      <c r="E6" s="5" t="n">
        <v>1997</v>
      </c>
    </row>
    <row r="7">
      <c r="A7" s="4" t="inlineStr">
        <is>
          <t>Expenditures for long-lived assets</t>
        </is>
      </c>
      <c r="B7" s="5" t="n">
        <v>189</v>
      </c>
      <c r="C7" s="5" t="n">
        <v>3023</v>
      </c>
      <c r="D7" s="5" t="n">
        <v>887</v>
      </c>
      <c r="E7" s="5" t="n">
        <v>3298</v>
      </c>
    </row>
    <row r="8">
      <c r="A8" s="4" t="inlineStr">
        <is>
          <t>EBITDA [Member]</t>
        </is>
      </c>
    </row>
    <row r="9">
      <c r="A9" s="3" t="inlineStr">
        <is>
          <t>Segment Reporting Information [Line Items]</t>
        </is>
      </c>
    </row>
    <row r="10">
      <c r="A10" s="4" t="inlineStr">
        <is>
          <t>Operating (loss) income</t>
        </is>
      </c>
      <c r="B10" s="5" t="n">
        <v>-7868</v>
      </c>
      <c r="C10" s="5" t="n">
        <v>-13069</v>
      </c>
      <c r="D10" s="5" t="n">
        <v>-17274</v>
      </c>
      <c r="E10" s="5" t="n">
        <v>-22096</v>
      </c>
    </row>
    <row r="11">
      <c r="A11" s="4" t="inlineStr">
        <is>
          <t>Lease Adjustments [Member]</t>
        </is>
      </c>
    </row>
    <row r="12">
      <c r="A12" s="3" t="inlineStr">
        <is>
          <t>Segment Reporting Information [Line Items]</t>
        </is>
      </c>
    </row>
    <row r="13">
      <c r="A13" s="4" t="inlineStr">
        <is>
          <t>Operating (loss) income</t>
        </is>
      </c>
      <c r="B13" s="5" t="n">
        <v>833</v>
      </c>
      <c r="C13" s="5" t="n">
        <v>1062</v>
      </c>
      <c r="D13" s="5" t="n">
        <v>1757</v>
      </c>
      <c r="E13" s="5" t="n">
        <v>1887</v>
      </c>
    </row>
    <row r="14">
      <c r="A14" s="4" t="inlineStr">
        <is>
          <t>Reportable Segment [Member]</t>
        </is>
      </c>
    </row>
    <row r="15">
      <c r="A15" s="3" t="inlineStr">
        <is>
          <t>Segment Reporting Information [Line Items]</t>
        </is>
      </c>
    </row>
    <row r="16">
      <c r="A16" s="4" t="inlineStr">
        <is>
          <t>Revenues</t>
        </is>
      </c>
      <c r="B16" s="5" t="n">
        <v>31137</v>
      </c>
      <c r="C16" s="5" t="n">
        <v>32343</v>
      </c>
      <c r="D16" s="5" t="n">
        <v>65800</v>
      </c>
      <c r="E16" s="5" t="n">
        <v>67517</v>
      </c>
    </row>
    <row r="17">
      <c r="A17" s="4" t="inlineStr">
        <is>
          <t>Operating (loss) income</t>
        </is>
      </c>
      <c r="B17" s="5" t="n">
        <v>-3633</v>
      </c>
      <c r="C17" s="5" t="n">
        <v>-8326</v>
      </c>
      <c r="D17" s="5" t="n">
        <v>-11059</v>
      </c>
      <c r="E17" s="5" t="n">
        <v>-14557</v>
      </c>
    </row>
    <row r="18">
      <c r="A18" s="4" t="inlineStr">
        <is>
          <t>Depreciation and amortization</t>
        </is>
      </c>
      <c r="B18" s="5" t="n">
        <v>710</v>
      </c>
      <c r="C18" s="5" t="n">
        <v>986</v>
      </c>
      <c r="D18" s="5" t="n">
        <v>1587</v>
      </c>
      <c r="E18" s="5" t="n">
        <v>1828</v>
      </c>
    </row>
    <row r="19">
      <c r="A19" s="4" t="inlineStr">
        <is>
          <t>Expenditures for long-lived assets</t>
        </is>
      </c>
      <c r="B19" s="5" t="n">
        <v>189</v>
      </c>
      <c r="C19" s="5" t="n">
        <v>3023</v>
      </c>
      <c r="D19" s="5" t="n">
        <v>887</v>
      </c>
      <c r="E19" s="5" t="n">
        <v>3298</v>
      </c>
    </row>
    <row r="20">
      <c r="A20" s="4" t="inlineStr">
        <is>
          <t>Corporate/Eliminations [Member]</t>
        </is>
      </c>
    </row>
    <row r="21">
      <c r="A21" s="3" t="inlineStr">
        <is>
          <t>Segment Reporting Information [Line Items]</t>
        </is>
      </c>
    </row>
    <row r="22">
      <c r="A22" s="4" t="inlineStr">
        <is>
          <t>Operating (loss) income</t>
        </is>
      </c>
      <c r="B22" s="5" t="n">
        <v>-4235</v>
      </c>
      <c r="C22" s="5" t="n">
        <v>-4743</v>
      </c>
      <c r="D22" s="5" t="n">
        <v>-6215</v>
      </c>
      <c r="E22" s="5" t="n">
        <v>-7539</v>
      </c>
    </row>
    <row r="23">
      <c r="A23" s="4" t="inlineStr">
        <is>
          <t>Depreciation and amortization</t>
        </is>
      </c>
      <c r="B23" s="5" t="n">
        <v>-16</v>
      </c>
      <c r="C23" s="5" t="n">
        <v>-88</v>
      </c>
      <c r="D23" s="5" t="n">
        <v>-34</v>
      </c>
      <c r="E23" s="5" t="n">
        <v>-169</v>
      </c>
    </row>
    <row r="24">
      <c r="A24" s="4" t="inlineStr">
        <is>
          <t>Expenditures for long-lived assets</t>
        </is>
      </c>
      <c r="B24" s="5" t="n">
        <v>0</v>
      </c>
      <c r="C24" s="5" t="n">
        <v>0</v>
      </c>
      <c r="D24" s="5" t="n">
        <v>0</v>
      </c>
      <c r="E24" s="5" t="n">
        <v>0</v>
      </c>
    </row>
    <row r="25">
      <c r="A25" s="4" t="inlineStr">
        <is>
          <t>Consumer [Member]</t>
        </is>
      </c>
    </row>
    <row r="26">
      <c r="A26" s="3" t="inlineStr">
        <is>
          <t>Segment Reporting Information [Line Items]</t>
        </is>
      </c>
    </row>
    <row r="27">
      <c r="A27" s="4" t="inlineStr">
        <is>
          <t>Revenues</t>
        </is>
      </c>
      <c r="B27" s="5" t="n">
        <v>16639</v>
      </c>
      <c r="C27" s="5" t="n">
        <v>16259</v>
      </c>
      <c r="D27" s="5" t="n">
        <v>33803</v>
      </c>
      <c r="E27" s="5" t="n">
        <v>31631</v>
      </c>
    </row>
    <row r="28">
      <c r="A28" s="4" t="inlineStr">
        <is>
          <t>Consumer [Member] | Reportable Segment [Member]</t>
        </is>
      </c>
    </row>
    <row r="29">
      <c r="A29" s="3" t="inlineStr">
        <is>
          <t>Segment Reporting Information [Line Items]</t>
        </is>
      </c>
    </row>
    <row r="30">
      <c r="A30" s="4" t="inlineStr">
        <is>
          <t>Revenues</t>
        </is>
      </c>
      <c r="B30" s="5" t="n">
        <v>16639</v>
      </c>
      <c r="C30" s="5" t="n">
        <v>16259</v>
      </c>
      <c r="D30" s="5" t="n">
        <v>33803</v>
      </c>
      <c r="E30" s="5" t="n">
        <v>31631</v>
      </c>
    </row>
    <row r="31">
      <c r="A31" s="4" t="inlineStr">
        <is>
          <t>Operating (loss) income</t>
        </is>
      </c>
      <c r="B31" s="5" t="n">
        <v>-4551</v>
      </c>
      <c r="C31" s="5" t="n">
        <v>-5214</v>
      </c>
      <c r="D31" s="5" t="n">
        <v>-14005</v>
      </c>
      <c r="E31" s="5" t="n">
        <v>-11785</v>
      </c>
    </row>
    <row r="32">
      <c r="A32" s="4" t="inlineStr">
        <is>
          <t>Depreciation and amortization</t>
        </is>
      </c>
      <c r="B32" s="5" t="n">
        <v>499</v>
      </c>
      <c r="C32" s="5" t="n">
        <v>804</v>
      </c>
      <c r="D32" s="5" t="n">
        <v>1151</v>
      </c>
      <c r="E32" s="5" t="n">
        <v>1477</v>
      </c>
    </row>
    <row r="33">
      <c r="A33" s="4" t="inlineStr">
        <is>
          <t>Expenditures for long-lived assets</t>
        </is>
      </c>
      <c r="B33" s="5" t="n">
        <v>168</v>
      </c>
      <c r="C33" s="5" t="n">
        <v>3002</v>
      </c>
      <c r="D33" s="5" t="n">
        <v>810</v>
      </c>
      <c r="E33" s="5" t="n">
        <v>3244</v>
      </c>
    </row>
    <row r="34">
      <c r="A34" s="4" t="inlineStr">
        <is>
          <t>Merchant [Member]</t>
        </is>
      </c>
    </row>
    <row r="35">
      <c r="A35" s="3" t="inlineStr">
        <is>
          <t>Segment Reporting Information [Line Items]</t>
        </is>
      </c>
    </row>
    <row r="36">
      <c r="A36" s="4" t="inlineStr">
        <is>
          <t>Revenues</t>
        </is>
      </c>
      <c r="B36" s="5" t="n">
        <v>14079</v>
      </c>
      <c r="C36" s="5" t="n">
        <v>15168</v>
      </c>
      <c r="D36" s="5" t="n">
        <v>30992</v>
      </c>
      <c r="E36" s="5" t="n">
        <v>33376</v>
      </c>
    </row>
    <row r="37">
      <c r="A37" s="4" t="inlineStr">
        <is>
          <t>Merchant [Member] | Reportable Segment [Member]</t>
        </is>
      </c>
    </row>
    <row r="38">
      <c r="A38" s="3" t="inlineStr">
        <is>
          <t>Segment Reporting Information [Line Items]</t>
        </is>
      </c>
    </row>
    <row r="39">
      <c r="A39" s="4" t="inlineStr">
        <is>
          <t>Revenues</t>
        </is>
      </c>
      <c r="B39" s="5" t="n">
        <v>14102</v>
      </c>
      <c r="C39" s="5" t="n">
        <v>15206</v>
      </c>
      <c r="D39" s="5" t="n">
        <v>31174</v>
      </c>
      <c r="E39" s="5" t="n">
        <v>33452</v>
      </c>
    </row>
    <row r="40">
      <c r="A40" s="4" t="inlineStr">
        <is>
          <t>Operating (loss) income</t>
        </is>
      </c>
      <c r="B40" s="5" t="n">
        <v>795</v>
      </c>
      <c r="C40" s="5" t="n">
        <v>1227</v>
      </c>
      <c r="D40" s="5" t="n">
        <v>2680</v>
      </c>
      <c r="E40" s="5" t="n">
        <v>4198</v>
      </c>
    </row>
    <row r="41">
      <c r="A41" s="4" t="inlineStr">
        <is>
          <t>Depreciation and amortization</t>
        </is>
      </c>
      <c r="B41" s="5" t="n">
        <v>196</v>
      </c>
      <c r="C41" s="5" t="n">
        <v>163</v>
      </c>
      <c r="D41" s="5" t="n">
        <v>406</v>
      </c>
      <c r="E41" s="5" t="n">
        <v>311</v>
      </c>
    </row>
    <row r="42">
      <c r="A42" s="4" t="inlineStr">
        <is>
          <t>Expenditures for long-lived assets</t>
        </is>
      </c>
      <c r="B42" s="5" t="n">
        <v>20</v>
      </c>
      <c r="C42" s="5" t="n">
        <v>21</v>
      </c>
      <c r="D42" s="5" t="n">
        <v>76</v>
      </c>
      <c r="E42" s="5" t="n">
        <v>31</v>
      </c>
    </row>
    <row r="43">
      <c r="A43" s="4" t="inlineStr">
        <is>
          <t>Other [Member]</t>
        </is>
      </c>
    </row>
    <row r="44">
      <c r="A44" s="3" t="inlineStr">
        <is>
          <t>Segment Reporting Information [Line Items]</t>
        </is>
      </c>
    </row>
    <row r="45">
      <c r="A45" s="4" t="inlineStr">
        <is>
          <t>Revenues</t>
        </is>
      </c>
      <c r="B45" s="5" t="n">
        <v>396</v>
      </c>
      <c r="C45" s="5" t="n">
        <v>878</v>
      </c>
      <c r="D45" s="5" t="n">
        <v>823</v>
      </c>
      <c r="E45" s="5" t="n">
        <v>2434</v>
      </c>
    </row>
    <row r="46">
      <c r="A46" s="4" t="inlineStr">
        <is>
          <t>Other [Member] | Reportable Segment [Member]</t>
        </is>
      </c>
    </row>
    <row r="47">
      <c r="A47" s="3" t="inlineStr">
        <is>
          <t>Segment Reporting Information [Line Items]</t>
        </is>
      </c>
    </row>
    <row r="48">
      <c r="A48" s="4" t="inlineStr">
        <is>
          <t>Revenues</t>
        </is>
      </c>
      <c r="B48" s="5" t="n">
        <v>396</v>
      </c>
      <c r="C48" s="5" t="n">
        <v>878</v>
      </c>
      <c r="D48" s="5" t="n">
        <v>823</v>
      </c>
      <c r="E48" s="5" t="n">
        <v>2434</v>
      </c>
    </row>
    <row r="49">
      <c r="A49" s="4" t="inlineStr">
        <is>
          <t>Operating (loss) income</t>
        </is>
      </c>
      <c r="B49" s="5" t="n">
        <v>123</v>
      </c>
      <c r="C49" s="5" t="n">
        <v>-4339</v>
      </c>
      <c r="D49" s="5" t="n">
        <v>266</v>
      </c>
      <c r="E49" s="5" t="n">
        <v>-6970</v>
      </c>
    </row>
    <row r="50">
      <c r="A50" s="4" t="inlineStr">
        <is>
          <t>Depreciation and amortization</t>
        </is>
      </c>
      <c r="B50" s="5" t="n">
        <v>15</v>
      </c>
      <c r="C50" s="5" t="n">
        <v>19</v>
      </c>
      <c r="D50" s="5" t="n">
        <v>30</v>
      </c>
      <c r="E50" s="5" t="n">
        <v>40</v>
      </c>
    </row>
    <row r="51">
      <c r="A51" s="4" t="inlineStr">
        <is>
          <t>Expenditures for long-lived assets</t>
        </is>
      </c>
      <c r="B51" s="6" t="n">
        <v>1</v>
      </c>
      <c r="C51" s="6" t="n">
        <v>0</v>
      </c>
      <c r="D51" s="6" t="n">
        <v>1</v>
      </c>
      <c r="E51" s="6" t="n">
        <v>2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Narrative) (Details) - 3 months ended Dec. 31, 2021 - Nedbank [Member] - Guarantee [Member] R in Millions, $ in Millions</t>
        </is>
      </c>
      <c r="B1" s="2" t="inlineStr">
        <is>
          <t>USD ($)</t>
        </is>
      </c>
      <c r="C1" s="2" t="inlineStr">
        <is>
          <t>ZAR (R)</t>
        </is>
      </c>
    </row>
    <row r="2">
      <c r="A2" s="3" t="inlineStr">
        <is>
          <t>Guarantor Obligations [Line Items]</t>
        </is>
      </c>
    </row>
    <row r="3">
      <c r="A3" s="4" t="inlineStr">
        <is>
          <t>Guarantee amount</t>
        </is>
      </c>
      <c r="B3" s="10" t="n">
        <v>9.800000000000001</v>
      </c>
      <c r="C3" s="11" t="n">
        <v>156.6</v>
      </c>
    </row>
    <row r="4">
      <c r="A4" s="4" t="inlineStr">
        <is>
          <t>Maximum payment amount under guarantee</t>
        </is>
      </c>
      <c r="B4" s="10" t="n">
        <v>9.800000000000001</v>
      </c>
      <c r="C4" s="11" t="n">
        <v>156.6</v>
      </c>
    </row>
    <row r="5">
      <c r="A5" s="4" t="inlineStr">
        <is>
          <t>Minimum [Member]</t>
        </is>
      </c>
    </row>
    <row r="6">
      <c r="A6" s="3" t="inlineStr">
        <is>
          <t>Guarantor Obligations [Line Items]</t>
        </is>
      </c>
    </row>
    <row r="7">
      <c r="A7" s="4" t="inlineStr">
        <is>
          <t>Guarantees commission fee percent per annum</t>
        </is>
      </c>
      <c r="B7" s="4" t="inlineStr">
        <is>
          <t>0.40%</t>
        </is>
      </c>
    </row>
    <row r="8">
      <c r="A8" s="4" t="inlineStr">
        <is>
          <t>Maximum [Member]</t>
        </is>
      </c>
    </row>
    <row r="9">
      <c r="A9" s="3" t="inlineStr">
        <is>
          <t>Guarantor Obligations [Line Items]</t>
        </is>
      </c>
    </row>
    <row r="10">
      <c r="A10" s="4" t="inlineStr">
        <is>
          <t>Guarantees commission fee percent per annum</t>
        </is>
      </c>
      <c r="B10" s="4" t="inlineStr">
        <is>
          <t>1.8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Subsequent Events (Narrative) (Details) $ in Thousands</t>
        </is>
      </c>
      <c r="B1" s="2" t="inlineStr">
        <is>
          <t>Oct. 31, 2021ZAR (R)shares</t>
        </is>
      </c>
      <c r="C1" s="2" t="inlineStr">
        <is>
          <t>Mar. 31, 2022USD ($)</t>
        </is>
      </c>
      <c r="D1" s="2" t="inlineStr">
        <is>
          <t>Mar. 31, 2022ZAR (R)</t>
        </is>
      </c>
      <c r="E1" s="2" t="inlineStr">
        <is>
          <t>Dec. 31, 2021USD ($)</t>
        </is>
      </c>
    </row>
    <row r="2">
      <c r="A2" s="3" t="inlineStr">
        <is>
          <t>Subsequent Event [Line Items]</t>
        </is>
      </c>
    </row>
    <row r="3">
      <c r="A3" s="4" t="inlineStr">
        <is>
          <t>Maximum borrowing capacity | $</t>
        </is>
      </c>
      <c r="E3" s="6" t="n">
        <v>113401</v>
      </c>
    </row>
    <row r="4">
      <c r="A4" s="4" t="inlineStr">
        <is>
          <t>Scenario Forecast [Member] | Maximum [Member]</t>
        </is>
      </c>
    </row>
    <row r="5">
      <c r="A5" s="3" t="inlineStr">
        <is>
          <t>Subsequent Event [Line Items]</t>
        </is>
      </c>
    </row>
    <row r="6">
      <c r="A6" s="4" t="inlineStr">
        <is>
          <t>Retrenchment process, incurred cost</t>
        </is>
      </c>
      <c r="C6" s="6" t="n">
        <v>6700</v>
      </c>
      <c r="D6" s="9" t="n">
        <v>105000000</v>
      </c>
    </row>
    <row r="7">
      <c r="A7" s="4" t="inlineStr">
        <is>
          <t>Scenario Forecast [Member] | Minimum [Member]</t>
        </is>
      </c>
    </row>
    <row r="8">
      <c r="A8" s="3" t="inlineStr">
        <is>
          <t>Subsequent Event [Line Items]</t>
        </is>
      </c>
    </row>
    <row r="9">
      <c r="A9" s="4" t="inlineStr">
        <is>
          <t>Retrenchment process, incurred cost</t>
        </is>
      </c>
      <c r="C9" s="6" t="n">
        <v>5500</v>
      </c>
      <c r="D9" s="9" t="n">
        <v>85000000</v>
      </c>
    </row>
    <row r="10">
      <c r="A10" s="4" t="inlineStr">
        <is>
          <t>Connect Group [Member] | Sale Agreement [Member]</t>
        </is>
      </c>
    </row>
    <row r="11">
      <c r="A11" s="3" t="inlineStr">
        <is>
          <t>Subsequent Event [Line Items]</t>
        </is>
      </c>
    </row>
    <row r="12">
      <c r="A12" s="4" t="inlineStr">
        <is>
          <t>Business combination consideration transferred amount</t>
        </is>
      </c>
      <c r="B12" s="9" t="n">
        <v>3700000000</v>
      </c>
    </row>
    <row r="13">
      <c r="A13" s="4" t="inlineStr">
        <is>
          <t>Purchase price escalator rate under sale agreement</t>
        </is>
      </c>
      <c r="B13" s="4" t="inlineStr">
        <is>
          <t>3.05%</t>
        </is>
      </c>
    </row>
    <row r="14">
      <c r="A14" s="4" t="inlineStr">
        <is>
          <t>Amount agreed to be paid to sellers if debt financing are not satisfied</t>
        </is>
      </c>
      <c r="B14" s="9" t="n">
        <v>50000000</v>
      </c>
    </row>
    <row r="15">
      <c r="A15" s="4" t="inlineStr">
        <is>
          <t>Amount to be received from sellers if sale agreement is terminated</t>
        </is>
      </c>
      <c r="B15" s="5" t="n">
        <v>50000000</v>
      </c>
    </row>
    <row r="16">
      <c r="A16" s="4" t="inlineStr">
        <is>
          <t>Awards To Certain Members Of Management [Member] | Connect Group [Member] | Sale Agreement [Member]</t>
        </is>
      </c>
    </row>
    <row r="17">
      <c r="A17" s="3" t="inlineStr">
        <is>
          <t>Subsequent Event [Line Items]</t>
        </is>
      </c>
    </row>
    <row r="18">
      <c r="A18" s="4" t="inlineStr">
        <is>
          <t>Business combination consideration transferred amount</t>
        </is>
      </c>
      <c r="B18" s="5" t="n">
        <v>175900000</v>
      </c>
    </row>
    <row r="19">
      <c r="A19" s="4" t="inlineStr">
        <is>
          <t>RMB [Member] | Facility G [Member]</t>
        </is>
      </c>
    </row>
    <row r="20">
      <c r="A20" s="3" t="inlineStr">
        <is>
          <t>Subsequent Event [Line Items]</t>
        </is>
      </c>
    </row>
    <row r="21">
      <c r="A21" s="4" t="inlineStr">
        <is>
          <t>Non-Refundable deal origination fee</t>
        </is>
      </c>
      <c r="B21" s="9" t="n">
        <v>11250000</v>
      </c>
    </row>
    <row r="22">
      <c r="A22" s="4" t="inlineStr">
        <is>
          <t>RMB [Member] | Facility G [Member] | JIBAR [Member]</t>
        </is>
      </c>
    </row>
    <row r="23">
      <c r="A23" s="3" t="inlineStr">
        <is>
          <t>Subsequent Event [Line Items]</t>
        </is>
      </c>
    </row>
    <row r="24">
      <c r="A24" s="4" t="inlineStr">
        <is>
          <t>Debt effective rate</t>
        </is>
      </c>
      <c r="B24" s="4" t="inlineStr">
        <is>
          <t>3.89%</t>
        </is>
      </c>
    </row>
    <row r="25">
      <c r="A25" s="4" t="inlineStr">
        <is>
          <t>RMB [Member] | Facility H [Member]</t>
        </is>
      </c>
    </row>
    <row r="26">
      <c r="A26" s="3" t="inlineStr">
        <is>
          <t>Subsequent Event [Line Items]</t>
        </is>
      </c>
    </row>
    <row r="27">
      <c r="A27" s="4" t="inlineStr">
        <is>
          <t>Maximum borrowing capacity</t>
        </is>
      </c>
      <c r="B27" s="9" t="n">
        <v>350000000</v>
      </c>
    </row>
    <row r="28">
      <c r="A28" s="4" t="inlineStr">
        <is>
          <t>Non-Refundable deal origination fee</t>
        </is>
      </c>
      <c r="B28" s="9" t="n">
        <v>5250000</v>
      </c>
    </row>
    <row r="29">
      <c r="A29" s="4" t="inlineStr">
        <is>
          <t>Debt Instrument Term</t>
        </is>
      </c>
      <c r="B29" s="4" t="inlineStr">
        <is>
          <t>18 months</t>
        </is>
      </c>
    </row>
    <row r="30">
      <c r="A30" s="4" t="inlineStr">
        <is>
          <t>Benchmark amount for capitalization option</t>
        </is>
      </c>
      <c r="B30" s="9" t="n">
        <v>3250000000</v>
      </c>
    </row>
    <row r="31">
      <c r="A31" s="4" t="inlineStr">
        <is>
          <t>Asset cover ratio</t>
        </is>
      </c>
      <c r="B31" s="5" t="n">
        <v>5</v>
      </c>
    </row>
    <row r="32">
      <c r="A32" s="4" t="inlineStr">
        <is>
          <t>RMB [Member] | Facility H [Member] | JIBAR [Member]</t>
        </is>
      </c>
    </row>
    <row r="33">
      <c r="A33" s="3" t="inlineStr">
        <is>
          <t>Subsequent Event [Line Items]</t>
        </is>
      </c>
    </row>
    <row r="34">
      <c r="A34" s="4" t="inlineStr">
        <is>
          <t>Debt instrument variable interest rate</t>
        </is>
      </c>
      <c r="B34" s="4" t="inlineStr">
        <is>
          <t>2.00%</t>
        </is>
      </c>
    </row>
    <row r="35">
      <c r="A35" s="4" t="inlineStr">
        <is>
          <t>Possible increase in variable basis spread</t>
        </is>
      </c>
      <c r="B35" s="4" t="inlineStr">
        <is>
          <t>2.00%</t>
        </is>
      </c>
    </row>
    <row r="36">
      <c r="A36" s="4" t="inlineStr">
        <is>
          <t>RMB [Member] | First 9 Months [Member] | Facility G [Member]</t>
        </is>
      </c>
    </row>
    <row r="37">
      <c r="A37" s="3" t="inlineStr">
        <is>
          <t>Subsequent Event [Line Items]</t>
        </is>
      </c>
    </row>
    <row r="38">
      <c r="A38" s="4" t="inlineStr">
        <is>
          <t>Maximum borrowing capacity</t>
        </is>
      </c>
      <c r="B38" s="9" t="n">
        <v>750000000</v>
      </c>
    </row>
    <row r="39">
      <c r="A39" s="4" t="inlineStr">
        <is>
          <t>Debt Instrument Term</t>
        </is>
      </c>
      <c r="E39" s="4" t="inlineStr">
        <is>
          <t>18 months</t>
        </is>
      </c>
    </row>
    <row r="40">
      <c r="A40" s="4" t="inlineStr">
        <is>
          <t>RMB [Member] | First 9 Months [Member] | Facility G [Member] | JIBAR [Member]</t>
        </is>
      </c>
    </row>
    <row r="41">
      <c r="A41" s="3" t="inlineStr">
        <is>
          <t>Subsequent Event [Line Items]</t>
        </is>
      </c>
    </row>
    <row r="42">
      <c r="A42" s="4" t="inlineStr">
        <is>
          <t>Debt instrument variable interest rate</t>
        </is>
      </c>
      <c r="B42" s="4" t="inlineStr">
        <is>
          <t>3.00%</t>
        </is>
      </c>
    </row>
    <row r="43">
      <c r="A43" s="4" t="inlineStr">
        <is>
          <t>RMB [Member] | After 9 Months [Member] | Facility G [Member]</t>
        </is>
      </c>
    </row>
    <row r="44">
      <c r="A44" s="3" t="inlineStr">
        <is>
          <t>Subsequent Event [Line Items]</t>
        </is>
      </c>
    </row>
    <row r="45">
      <c r="A45" s="4" t="inlineStr">
        <is>
          <t>Outstanding amount</t>
        </is>
      </c>
      <c r="B45" s="9" t="n">
        <v>250000000</v>
      </c>
    </row>
    <row r="46">
      <c r="A46" s="4" t="inlineStr">
        <is>
          <t>RMB [Member] | After 9 Months [Member] | Facility G [Member] | JIBAR [Member]</t>
        </is>
      </c>
    </row>
    <row r="47">
      <c r="A47" s="3" t="inlineStr">
        <is>
          <t>Subsequent Event [Line Items]</t>
        </is>
      </c>
    </row>
    <row r="48">
      <c r="A48" s="4" t="inlineStr">
        <is>
          <t>Debt instrument variable interest rate</t>
        </is>
      </c>
      <c r="B48" s="4" t="inlineStr">
        <is>
          <t>2.50%</t>
        </is>
      </c>
    </row>
    <row r="49">
      <c r="A49" s="4" t="inlineStr">
        <is>
          <t>RMB [Member] | After 9 Months, Scenario 2 [Member] | Facility G [Member] | JIBAR [Member]</t>
        </is>
      </c>
    </row>
    <row r="50">
      <c r="A50" s="3" t="inlineStr">
        <is>
          <t>Subsequent Event [Line Items]</t>
        </is>
      </c>
    </row>
    <row r="51">
      <c r="A51" s="4" t="inlineStr">
        <is>
          <t>Debt instrument variable interest rate</t>
        </is>
      </c>
      <c r="B51" s="4" t="inlineStr">
        <is>
          <t>3.00%</t>
        </is>
      </c>
    </row>
    <row r="52">
      <c r="A52" s="4" t="inlineStr">
        <is>
          <t>RMB [Member] | After 9 Months, Scenario 2 [Member] | Maximum [Member] | Facility G [Member]</t>
        </is>
      </c>
    </row>
    <row r="53">
      <c r="A53" s="3" t="inlineStr">
        <is>
          <t>Subsequent Event [Line Items]</t>
        </is>
      </c>
    </row>
    <row r="54">
      <c r="A54" s="4" t="inlineStr">
        <is>
          <t>Outstanding amount</t>
        </is>
      </c>
      <c r="B54" s="9" t="n">
        <v>450000000</v>
      </c>
    </row>
    <row r="55">
      <c r="A55" s="4" t="inlineStr">
        <is>
          <t>RMB [Member] | After 9 Months, Scenario 2 [Member] | Minimum [Member] | Facility G [Member]</t>
        </is>
      </c>
    </row>
    <row r="56">
      <c r="A56" s="3" t="inlineStr">
        <is>
          <t>Subsequent Event [Line Items]</t>
        </is>
      </c>
    </row>
    <row r="57">
      <c r="A57" s="4" t="inlineStr">
        <is>
          <t>Outstanding amount</t>
        </is>
      </c>
      <c r="B57" s="9" t="n">
        <v>250000000</v>
      </c>
    </row>
    <row r="58">
      <c r="A58" s="4" t="inlineStr">
        <is>
          <t>RMB [Member] | After 9 Months, Scenario 3 [Member] | Facility G [Member] | JIBAR [Member]</t>
        </is>
      </c>
    </row>
    <row r="59">
      <c r="A59" s="3" t="inlineStr">
        <is>
          <t>Subsequent Event [Line Items]</t>
        </is>
      </c>
    </row>
    <row r="60">
      <c r="A60" s="4" t="inlineStr">
        <is>
          <t>Debt instrument variable interest rate</t>
        </is>
      </c>
      <c r="B60" s="4" t="inlineStr">
        <is>
          <t>3.50%</t>
        </is>
      </c>
    </row>
    <row r="61">
      <c r="A61" s="4" t="inlineStr">
        <is>
          <t>RMB [Member] | After 9 Months, Scenario 3 [Member] | Minimum [Member] | Facility G [Member]</t>
        </is>
      </c>
    </row>
    <row r="62">
      <c r="A62" s="3" t="inlineStr">
        <is>
          <t>Subsequent Event [Line Items]</t>
        </is>
      </c>
    </row>
    <row r="63">
      <c r="A63" s="4" t="inlineStr">
        <is>
          <t>Outstanding amount</t>
        </is>
      </c>
      <c r="B63" s="9" t="n">
        <v>450000000</v>
      </c>
    </row>
    <row r="64">
      <c r="A64" s="4" t="inlineStr">
        <is>
          <t>RMB [Member] | Connect Group [Member] | Sale Agreement [Member]</t>
        </is>
      </c>
    </row>
    <row r="65">
      <c r="A65" s="3" t="inlineStr">
        <is>
          <t>Subsequent Event [Line Items]</t>
        </is>
      </c>
    </row>
    <row r="66">
      <c r="A66" s="4" t="inlineStr">
        <is>
          <t>Maximum borrowing capacity</t>
        </is>
      </c>
      <c r="B66" s="5" t="n">
        <v>2350000000</v>
      </c>
    </row>
    <row r="67">
      <c r="A67" s="4" t="inlineStr">
        <is>
          <t>Maximum Required Total Assets For Covenants</t>
        </is>
      </c>
      <c r="B67" s="5" t="n">
        <v>300000000</v>
      </c>
    </row>
    <row r="68">
      <c r="A68" s="4" t="inlineStr">
        <is>
          <t>RMB [Member] | Connect Group [Member] | Sale Agreement [Member] | Financing Agreements 1 [Member]</t>
        </is>
      </c>
    </row>
    <row r="69">
      <c r="A69" s="3" t="inlineStr">
        <is>
          <t>Subsequent Event [Line Items]</t>
        </is>
      </c>
    </row>
    <row r="70">
      <c r="A70" s="4" t="inlineStr">
        <is>
          <t>Maximum borrowing capacity</t>
        </is>
      </c>
      <c r="B70" s="5" t="n">
        <v>1100000000</v>
      </c>
    </row>
    <row r="71">
      <c r="A71" s="4" t="inlineStr">
        <is>
          <t>RMB [Member] | Connect Group [Member] | Sale Agreement [Member] | Financing Agreements CCMS-RMB [Member]</t>
        </is>
      </c>
    </row>
    <row r="72">
      <c r="A72" s="3" t="inlineStr">
        <is>
          <t>Subsequent Event [Line Items]</t>
        </is>
      </c>
    </row>
    <row r="73">
      <c r="A73" s="4" t="inlineStr">
        <is>
          <t>Maximum borrowing capacity</t>
        </is>
      </c>
      <c r="B73" s="9" t="n">
        <v>1250000000</v>
      </c>
    </row>
    <row r="74">
      <c r="A74" s="4" t="inlineStr">
        <is>
          <t>Common Stock [Member] | Connect Group [Member] | Sale Agreement [Member]</t>
        </is>
      </c>
    </row>
    <row r="75">
      <c r="A75" s="3" t="inlineStr">
        <is>
          <t>Subsequent Event [Line Items]</t>
        </is>
      </c>
    </row>
    <row r="76">
      <c r="A76" s="4" t="inlineStr">
        <is>
          <t>Business acquisition number of issuable number of shares | shares</t>
        </is>
      </c>
      <c r="B76" s="5" t="n">
        <v>3065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0:23Z</dcterms:created>
  <dcterms:modified xmlns:dcterms="http://purl.org/dc/terms/" xmlns:xsi="http://www.w3.org/2001/XMLSchema-instance" xsi:type="dcterms:W3CDTF">2022-02-09T21:10:23Z</dcterms:modified>
</cp:coreProperties>
</file>